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Approval of Financial Statement" sheetId="8" state="visible" r:id="rId8"/>
    <sheet xmlns:r="http://schemas.openxmlformats.org/officeDocument/2006/relationships" name="Application of New, Amended and" sheetId="9" state="visible" r:id="rId9"/>
    <sheet xmlns:r="http://schemas.openxmlformats.org/officeDocument/2006/relationships" name="Significant Accounting Policies" sheetId="10" state="visible" r:id="rId10"/>
    <sheet xmlns:r="http://schemas.openxmlformats.org/officeDocument/2006/relationships" name="Critical Accounting Judgements " sheetId="11" state="visible" r:id="rId11"/>
    <sheet xmlns:r="http://schemas.openxmlformats.org/officeDocument/2006/relationships" name="Cash and Cash Equivalents" sheetId="12" state="visible" r:id="rId12"/>
    <sheet xmlns:r="http://schemas.openxmlformats.org/officeDocument/2006/relationships" name="Trade Receivables" sheetId="13" state="visible" r:id="rId13"/>
    <sheet xmlns:r="http://schemas.openxmlformats.org/officeDocument/2006/relationships" name="Inventories" sheetId="14" state="visible" r:id="rId14"/>
    <sheet xmlns:r="http://schemas.openxmlformats.org/officeDocument/2006/relationships" name="Other Assets" sheetId="15" state="visible" r:id="rId15"/>
    <sheet xmlns:r="http://schemas.openxmlformats.org/officeDocument/2006/relationships" name="Other Financial Assets" sheetId="16" state="visible" r:id="rId16"/>
    <sheet xmlns:r="http://schemas.openxmlformats.org/officeDocument/2006/relationships" name="Property, Plant and Equipment" sheetId="17" state="visible" r:id="rId17"/>
    <sheet xmlns:r="http://schemas.openxmlformats.org/officeDocument/2006/relationships" name="Lease Arrangements" sheetId="18" state="visible" r:id="rId18"/>
    <sheet xmlns:r="http://schemas.openxmlformats.org/officeDocument/2006/relationships" name="Borrowings" sheetId="19" state="visible" r:id="rId19"/>
    <sheet xmlns:r="http://schemas.openxmlformats.org/officeDocument/2006/relationships" name="Bonds Payable" sheetId="20" state="visible" r:id="rId20"/>
    <sheet xmlns:r="http://schemas.openxmlformats.org/officeDocument/2006/relationships" name="Financial Liabilities at Fair V" sheetId="21" state="visible" r:id="rId21"/>
    <sheet xmlns:r="http://schemas.openxmlformats.org/officeDocument/2006/relationships" name="Notes Payable and Trade Payable" sheetId="22" state="visible" r:id="rId22"/>
    <sheet xmlns:r="http://schemas.openxmlformats.org/officeDocument/2006/relationships" name="Other Liability" sheetId="23" state="visible" r:id="rId23"/>
    <sheet xmlns:r="http://schemas.openxmlformats.org/officeDocument/2006/relationships" name="Provisions for Product Warranty" sheetId="24" state="visible" r:id="rId24"/>
    <sheet xmlns:r="http://schemas.openxmlformats.org/officeDocument/2006/relationships" name="Equity" sheetId="25" state="visible" r:id="rId25"/>
    <sheet xmlns:r="http://schemas.openxmlformats.org/officeDocument/2006/relationships" name="Operating Revenue" sheetId="26" state="visible" r:id="rId26"/>
    <sheet xmlns:r="http://schemas.openxmlformats.org/officeDocument/2006/relationships" name="Net Loss From Continuing Operat" sheetId="27" state="visible" r:id="rId27"/>
    <sheet xmlns:r="http://schemas.openxmlformats.org/officeDocument/2006/relationships" name="Income Taxes Relating to Contin" sheetId="28" state="visible" r:id="rId28"/>
    <sheet xmlns:r="http://schemas.openxmlformats.org/officeDocument/2006/relationships" name="Loss Per Share" sheetId="29" state="visible" r:id="rId29"/>
    <sheet xmlns:r="http://schemas.openxmlformats.org/officeDocument/2006/relationships" name="Share-Based Payment Arrangement" sheetId="30" state="visible" r:id="rId30"/>
    <sheet xmlns:r="http://schemas.openxmlformats.org/officeDocument/2006/relationships" name="Non-Cash Transactions" sheetId="31" state="visible" r:id="rId31"/>
    <sheet xmlns:r="http://schemas.openxmlformats.org/officeDocument/2006/relationships" name="Capital Management" sheetId="32" state="visible" r:id="rId32"/>
    <sheet xmlns:r="http://schemas.openxmlformats.org/officeDocument/2006/relationships" name="Financial Instruments" sheetId="33" state="visible" r:id="rId33"/>
    <sheet xmlns:r="http://schemas.openxmlformats.org/officeDocument/2006/relationships" name="Transactions With Related Parti" sheetId="34" state="visible" r:id="rId34"/>
    <sheet xmlns:r="http://schemas.openxmlformats.org/officeDocument/2006/relationships" name="Assets Pledged As Collateral Or" sheetId="35" state="visible" r:id="rId35"/>
    <sheet xmlns:r="http://schemas.openxmlformats.org/officeDocument/2006/relationships" name="Significant Contingent Liabilit" sheetId="36" state="visible" r:id="rId36"/>
    <sheet xmlns:r="http://schemas.openxmlformats.org/officeDocument/2006/relationships" name="Segment Information" sheetId="37" state="visible" r:id="rId37"/>
    <sheet xmlns:r="http://schemas.openxmlformats.org/officeDocument/2006/relationships" name="Significant Events After the Re" sheetId="38" state="visible" r:id="rId38"/>
    <sheet xmlns:r="http://schemas.openxmlformats.org/officeDocument/2006/relationships" name="Significant Accounting Polici_2" sheetId="39" state="visible" r:id="rId39"/>
    <sheet xmlns:r="http://schemas.openxmlformats.org/officeDocument/2006/relationships" name="Application of New, Amended a_2" sheetId="40" state="visible" r:id="rId40"/>
    <sheet xmlns:r="http://schemas.openxmlformats.org/officeDocument/2006/relationships" name="Significant Accounting Polici_3" sheetId="41" state="visible" r:id="rId41"/>
    <sheet xmlns:r="http://schemas.openxmlformats.org/officeDocument/2006/relationships" name="Cash and Cash Equivalents (Tabl" sheetId="42" state="visible" r:id="rId42"/>
    <sheet xmlns:r="http://schemas.openxmlformats.org/officeDocument/2006/relationships" name="Trade Receivables (Tables)" sheetId="43" state="visible" r:id="rId43"/>
    <sheet xmlns:r="http://schemas.openxmlformats.org/officeDocument/2006/relationships" name="Inventories (Tables)" sheetId="44" state="visible" r:id="rId44"/>
    <sheet xmlns:r="http://schemas.openxmlformats.org/officeDocument/2006/relationships" name="Other Assets (Tables)" sheetId="45" state="visible" r:id="rId45"/>
    <sheet xmlns:r="http://schemas.openxmlformats.org/officeDocument/2006/relationships" name="Other Financial Assets (Tables)" sheetId="46" state="visible" r:id="rId46"/>
    <sheet xmlns:r="http://schemas.openxmlformats.org/officeDocument/2006/relationships" name="Property, Plant and Equipment (" sheetId="47" state="visible" r:id="rId47"/>
    <sheet xmlns:r="http://schemas.openxmlformats.org/officeDocument/2006/relationships" name="Lease Arrangements (Tables)" sheetId="48" state="visible" r:id="rId48"/>
    <sheet xmlns:r="http://schemas.openxmlformats.org/officeDocument/2006/relationships" name="Borrowings (Tables)" sheetId="49" state="visible" r:id="rId49"/>
    <sheet xmlns:r="http://schemas.openxmlformats.org/officeDocument/2006/relationships" name="Bonds Payable (Tables)" sheetId="50" state="visible" r:id="rId50"/>
    <sheet xmlns:r="http://schemas.openxmlformats.org/officeDocument/2006/relationships" name="Financial Liabilities at Fair_2" sheetId="51" state="visible" r:id="rId51"/>
    <sheet xmlns:r="http://schemas.openxmlformats.org/officeDocument/2006/relationships" name="Notes Payable and Trade Payab_2" sheetId="52" state="visible" r:id="rId52"/>
    <sheet xmlns:r="http://schemas.openxmlformats.org/officeDocument/2006/relationships" name="Other Liability (Tables)" sheetId="53" state="visible" r:id="rId53"/>
    <sheet xmlns:r="http://schemas.openxmlformats.org/officeDocument/2006/relationships" name="Provisions for Product Warran_2" sheetId="54" state="visible" r:id="rId54"/>
    <sheet xmlns:r="http://schemas.openxmlformats.org/officeDocument/2006/relationships" name="Equity (Tables)" sheetId="55" state="visible" r:id="rId55"/>
    <sheet xmlns:r="http://schemas.openxmlformats.org/officeDocument/2006/relationships" name="Operating Revenue (Tables)" sheetId="56" state="visible" r:id="rId56"/>
    <sheet xmlns:r="http://schemas.openxmlformats.org/officeDocument/2006/relationships" name="Net Loss From Continuing Oper_2" sheetId="57" state="visible" r:id="rId57"/>
    <sheet xmlns:r="http://schemas.openxmlformats.org/officeDocument/2006/relationships" name="Income Taxes Relating to Cont_2" sheetId="58" state="visible" r:id="rId58"/>
    <sheet xmlns:r="http://schemas.openxmlformats.org/officeDocument/2006/relationships" name="Loss Per Share (Tables)" sheetId="59" state="visible" r:id="rId59"/>
    <sheet xmlns:r="http://schemas.openxmlformats.org/officeDocument/2006/relationships" name="Share-Based Payment Arrangeme_2" sheetId="60" state="visible" r:id="rId60"/>
    <sheet xmlns:r="http://schemas.openxmlformats.org/officeDocument/2006/relationships" name="Non-Cash Transactions (Tables)" sheetId="61" state="visible" r:id="rId61"/>
    <sheet xmlns:r="http://schemas.openxmlformats.org/officeDocument/2006/relationships" name="Financial Instruments (Tables)" sheetId="62" state="visible" r:id="rId62"/>
    <sheet xmlns:r="http://schemas.openxmlformats.org/officeDocument/2006/relationships" name="Transactions With Related Par_2" sheetId="63" state="visible" r:id="rId63"/>
    <sheet xmlns:r="http://schemas.openxmlformats.org/officeDocument/2006/relationships" name="Assets Pledged As Collateral _2" sheetId="64" state="visible" r:id="rId64"/>
    <sheet xmlns:r="http://schemas.openxmlformats.org/officeDocument/2006/relationships" name="Segment Information (Tables)" sheetId="65" state="visible" r:id="rId65"/>
    <sheet xmlns:r="http://schemas.openxmlformats.org/officeDocument/2006/relationships" name="Significant Accounting Polici_4" sheetId="66" state="visible" r:id="rId66"/>
    <sheet xmlns:r="http://schemas.openxmlformats.org/officeDocument/2006/relationships" name="Cash and Cash Equivalents - Dis" sheetId="67" state="visible" r:id="rId67"/>
    <sheet xmlns:r="http://schemas.openxmlformats.org/officeDocument/2006/relationships" name="Cash and Cash Equivalents - Mar" sheetId="68" state="visible" r:id="rId68"/>
    <sheet xmlns:r="http://schemas.openxmlformats.org/officeDocument/2006/relationships" name="Trade Receivables - Summary of " sheetId="69" state="visible" r:id="rId69"/>
    <sheet xmlns:r="http://schemas.openxmlformats.org/officeDocument/2006/relationships" name="Trade Receivables - Narrative (" sheetId="70" state="visible" r:id="rId70"/>
    <sheet xmlns:r="http://schemas.openxmlformats.org/officeDocument/2006/relationships" name="Trade Receivables - Expected Cr" sheetId="71" state="visible" r:id="rId71"/>
    <sheet xmlns:r="http://schemas.openxmlformats.org/officeDocument/2006/relationships" name="Trade Receivables - Summary o_2" sheetId="72" state="visible" r:id="rId72"/>
    <sheet xmlns:r="http://schemas.openxmlformats.org/officeDocument/2006/relationships" name="Inventories - Disclosure of Inv" sheetId="73" state="visible" r:id="rId73"/>
    <sheet xmlns:r="http://schemas.openxmlformats.org/officeDocument/2006/relationships" name="Inventories - Narrative (Detail" sheetId="74" state="visible" r:id="rId74"/>
    <sheet xmlns:r="http://schemas.openxmlformats.org/officeDocument/2006/relationships" name="Other Assets (Details)" sheetId="75" state="visible" r:id="rId75"/>
    <sheet xmlns:r="http://schemas.openxmlformats.org/officeDocument/2006/relationships" name="Other Financial Assets - Disclo" sheetId="76" state="visible" r:id="rId76"/>
    <sheet xmlns:r="http://schemas.openxmlformats.org/officeDocument/2006/relationships" name="Other Financial Assets - Summar" sheetId="77" state="visible" r:id="rId77"/>
    <sheet xmlns:r="http://schemas.openxmlformats.org/officeDocument/2006/relationships" name="Property, Plant and Equipment -" sheetId="78" state="visible" r:id="rId78"/>
    <sheet xmlns:r="http://schemas.openxmlformats.org/officeDocument/2006/relationships" name="Property, Plant and Equipment_2" sheetId="79" state="visible" r:id="rId79"/>
    <sheet xmlns:r="http://schemas.openxmlformats.org/officeDocument/2006/relationships" name="Property, Plant and Equipment_3" sheetId="80" state="visible" r:id="rId80"/>
    <sheet xmlns:r="http://schemas.openxmlformats.org/officeDocument/2006/relationships" name="Lease Arrangements - Right-of-U" sheetId="81" state="visible" r:id="rId81"/>
    <sheet xmlns:r="http://schemas.openxmlformats.org/officeDocument/2006/relationships" name="Lease Arrangements - Lease Liab" sheetId="82" state="visible" r:id="rId82"/>
    <sheet xmlns:r="http://schemas.openxmlformats.org/officeDocument/2006/relationships" name="Lease Arrangements - Narrative " sheetId="83" state="visible" r:id="rId83"/>
    <sheet xmlns:r="http://schemas.openxmlformats.org/officeDocument/2006/relationships" name="Lease Arrangements - Other Leas" sheetId="84" state="visible" r:id="rId84"/>
    <sheet xmlns:r="http://schemas.openxmlformats.org/officeDocument/2006/relationships" name="Borrowings - Summary of General" sheetId="85" state="visible" r:id="rId85"/>
    <sheet xmlns:r="http://schemas.openxmlformats.org/officeDocument/2006/relationships" name="Borrowings - Narrative (Details" sheetId="86" state="visible" r:id="rId86"/>
    <sheet xmlns:r="http://schemas.openxmlformats.org/officeDocument/2006/relationships" name="Bonds Payable - Current and Non" sheetId="87" state="visible" r:id="rId87"/>
    <sheet xmlns:r="http://schemas.openxmlformats.org/officeDocument/2006/relationships" name="Bonds Payable - Major Terms Of " sheetId="88" state="visible" r:id="rId88"/>
    <sheet xmlns:r="http://schemas.openxmlformats.org/officeDocument/2006/relationships" name="Financial Liabilities at Fair_3" sheetId="89" state="visible" r:id="rId89"/>
    <sheet xmlns:r="http://schemas.openxmlformats.org/officeDocument/2006/relationships" name="Financial Liabilities at Fair_4" sheetId="90" state="visible" r:id="rId90"/>
    <sheet xmlns:r="http://schemas.openxmlformats.org/officeDocument/2006/relationships" name="Notes Payable and Trade Payab_3" sheetId="91" state="visible" r:id="rId91"/>
    <sheet xmlns:r="http://schemas.openxmlformats.org/officeDocument/2006/relationships" name="Notes Payable and Trade Payab_4" sheetId="92" state="visible" r:id="rId92"/>
    <sheet xmlns:r="http://schemas.openxmlformats.org/officeDocument/2006/relationships" name="Other Liability (Details)" sheetId="93" state="visible" r:id="rId93"/>
    <sheet xmlns:r="http://schemas.openxmlformats.org/officeDocument/2006/relationships" name="Provisions for Product Warran_3" sheetId="94" state="visible" r:id="rId94"/>
    <sheet xmlns:r="http://schemas.openxmlformats.org/officeDocument/2006/relationships" name="Provisions for Product Warran_4" sheetId="95" state="visible" r:id="rId95"/>
    <sheet xmlns:r="http://schemas.openxmlformats.org/officeDocument/2006/relationships" name="Provisions for Product Warran_5" sheetId="96" state="visible" r:id="rId96"/>
    <sheet xmlns:r="http://schemas.openxmlformats.org/officeDocument/2006/relationships" name="Equity - Ordinary Shares (Detai" sheetId="97" state="visible" r:id="rId97"/>
    <sheet xmlns:r="http://schemas.openxmlformats.org/officeDocument/2006/relationships" name="Equity - Narrative (Details)" sheetId="98" state="visible" r:id="rId98"/>
    <sheet xmlns:r="http://schemas.openxmlformats.org/officeDocument/2006/relationships" name="Equity - Capital Surplus (Detai" sheetId="99" state="visible" r:id="rId99"/>
    <sheet xmlns:r="http://schemas.openxmlformats.org/officeDocument/2006/relationships" name="Operating Revenue - Disaggregat" sheetId="100" state="visible" r:id="rId100"/>
    <sheet xmlns:r="http://schemas.openxmlformats.org/officeDocument/2006/relationships" name="Operating Revenue - Contract Ba" sheetId="101" state="visible" r:id="rId101"/>
    <sheet xmlns:r="http://schemas.openxmlformats.org/officeDocument/2006/relationships" name="Operating Revenue - Narrative (" sheetId="102" state="visible" r:id="rId102"/>
    <sheet xmlns:r="http://schemas.openxmlformats.org/officeDocument/2006/relationships" name="Net Loss From Continuing Oper_3" sheetId="103" state="visible" r:id="rId103"/>
    <sheet xmlns:r="http://schemas.openxmlformats.org/officeDocument/2006/relationships" name="Net Loss From Continuing Oper_4" sheetId="104" state="visible" r:id="rId104"/>
    <sheet xmlns:r="http://schemas.openxmlformats.org/officeDocument/2006/relationships" name="Net Loss From Continuing Oper_5" sheetId="105" state="visible" r:id="rId105"/>
    <sheet xmlns:r="http://schemas.openxmlformats.org/officeDocument/2006/relationships" name="Net Loss From Continuing Oper_6" sheetId="106" state="visible" r:id="rId106"/>
    <sheet xmlns:r="http://schemas.openxmlformats.org/officeDocument/2006/relationships" name="Net Loss From Continuing Oper_7" sheetId="107" state="visible" r:id="rId107"/>
    <sheet xmlns:r="http://schemas.openxmlformats.org/officeDocument/2006/relationships" name="Net Loss From Continuing Oper_8" sheetId="108" state="visible" r:id="rId108"/>
    <sheet xmlns:r="http://schemas.openxmlformats.org/officeDocument/2006/relationships" name="Net Loss From Continuing Oper_9" sheetId="109" state="visible" r:id="rId109"/>
    <sheet xmlns:r="http://schemas.openxmlformats.org/officeDocument/2006/relationships" name="Net Loss From Continuing Ope_10" sheetId="110" state="visible" r:id="rId110"/>
    <sheet xmlns:r="http://schemas.openxmlformats.org/officeDocument/2006/relationships" name="Income Taxes Relating to Cont_3" sheetId="111" state="visible" r:id="rId111"/>
    <sheet xmlns:r="http://schemas.openxmlformats.org/officeDocument/2006/relationships" name="Income Taxes Relating to Cont_4" sheetId="112" state="visible" r:id="rId112"/>
    <sheet xmlns:r="http://schemas.openxmlformats.org/officeDocument/2006/relationships" name="Income Taxes Relating to Cont_5" sheetId="113" state="visible" r:id="rId113"/>
    <sheet xmlns:r="http://schemas.openxmlformats.org/officeDocument/2006/relationships" name="Income Taxes Relating to Cont_6" sheetId="114" state="visible" r:id="rId114"/>
    <sheet xmlns:r="http://schemas.openxmlformats.org/officeDocument/2006/relationships" name="Income Taxes Relating to Cont_7" sheetId="115" state="visible" r:id="rId115"/>
    <sheet xmlns:r="http://schemas.openxmlformats.org/officeDocument/2006/relationships" name="Loss Per Share - Basic and Dilu" sheetId="116" state="visible" r:id="rId116"/>
    <sheet xmlns:r="http://schemas.openxmlformats.org/officeDocument/2006/relationships" name="Loss Per Share - Net Loss (Deta" sheetId="117" state="visible" r:id="rId117"/>
    <sheet xmlns:r="http://schemas.openxmlformats.org/officeDocument/2006/relationships" name="Loss Per Share - Shares (Detail" sheetId="118" state="visible" r:id="rId118"/>
    <sheet xmlns:r="http://schemas.openxmlformats.org/officeDocument/2006/relationships" name="Loss Per Share - Narrative (Det" sheetId="119" state="visible" r:id="rId119"/>
    <sheet xmlns:r="http://schemas.openxmlformats.org/officeDocument/2006/relationships" name="Share-Based Payment Arrangeme_3" sheetId="120" state="visible" r:id="rId120"/>
    <sheet xmlns:r="http://schemas.openxmlformats.org/officeDocument/2006/relationships" name="Share-Based Payment Arrangeme_4" sheetId="121" state="visible" r:id="rId121"/>
    <sheet xmlns:r="http://schemas.openxmlformats.org/officeDocument/2006/relationships" name="Share-Based Payment Arrangeme_5" sheetId="122" state="visible" r:id="rId122"/>
    <sheet xmlns:r="http://schemas.openxmlformats.org/officeDocument/2006/relationships" name="Non-Cash Transactions - Investi" sheetId="123" state="visible" r:id="rId123"/>
    <sheet xmlns:r="http://schemas.openxmlformats.org/officeDocument/2006/relationships" name="Non-Cash Transactions - Change " sheetId="124" state="visible" r:id="rId124"/>
    <sheet xmlns:r="http://schemas.openxmlformats.org/officeDocument/2006/relationships" name="Financial Instruments - Measure" sheetId="125" state="visible" r:id="rId125"/>
    <sheet xmlns:r="http://schemas.openxmlformats.org/officeDocument/2006/relationships" name="Financial Instruments - Narrati" sheetId="126" state="visible" r:id="rId126"/>
    <sheet xmlns:r="http://schemas.openxmlformats.org/officeDocument/2006/relationships" name="Financial Instruments - Fair Va" sheetId="127" state="visible" r:id="rId127"/>
    <sheet xmlns:r="http://schemas.openxmlformats.org/officeDocument/2006/relationships" name="Financial Instruments - Fair _2" sheetId="128" state="visible" r:id="rId128"/>
    <sheet xmlns:r="http://schemas.openxmlformats.org/officeDocument/2006/relationships" name="Financial Instruments - Financi" sheetId="129" state="visible" r:id="rId129"/>
    <sheet xmlns:r="http://schemas.openxmlformats.org/officeDocument/2006/relationships" name="Financial Instruments - Sensiti" sheetId="130" state="visible" r:id="rId130"/>
    <sheet xmlns:r="http://schemas.openxmlformats.org/officeDocument/2006/relationships" name="Financial Instruments - Interes" sheetId="131" state="visible" r:id="rId131"/>
    <sheet xmlns:r="http://schemas.openxmlformats.org/officeDocument/2006/relationships" name="Financial Instruments - Maturit" sheetId="132" state="visible" r:id="rId132"/>
    <sheet xmlns:r="http://schemas.openxmlformats.org/officeDocument/2006/relationships" name="Financial Instruments - Bank Cr" sheetId="133" state="visible" r:id="rId133"/>
    <sheet xmlns:r="http://schemas.openxmlformats.org/officeDocument/2006/relationships" name="Transactions With Related Par_3" sheetId="134" state="visible" r:id="rId134"/>
    <sheet xmlns:r="http://schemas.openxmlformats.org/officeDocument/2006/relationships" name="Assets Pledged As Collateral _3" sheetId="135" state="visible" r:id="rId135"/>
    <sheet xmlns:r="http://schemas.openxmlformats.org/officeDocument/2006/relationships" name="Significant Contingent Liabil_2" sheetId="136" state="visible" r:id="rId136"/>
    <sheet xmlns:r="http://schemas.openxmlformats.org/officeDocument/2006/relationships" name="Segment Information - Narrative" sheetId="137" state="visible" r:id="rId137"/>
    <sheet xmlns:r="http://schemas.openxmlformats.org/officeDocument/2006/relationships" name="Segment Information - Schedule " sheetId="138" state="visible" r:id="rId138"/>
    <sheet xmlns:r="http://schemas.openxmlformats.org/officeDocument/2006/relationships" name="Significant Events After the _2" sheetId="139" state="visible" r:id="rId1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327</t>
        </is>
      </c>
    </row>
    <row r="12">
      <c r="A12" s="4" t="inlineStr">
        <is>
          <t>Entity Registrant Name</t>
        </is>
      </c>
      <c r="B12" s="4" t="inlineStr">
        <is>
          <t>GOGORO INC.</t>
        </is>
      </c>
    </row>
    <row r="13">
      <c r="A13" s="4" t="inlineStr">
        <is>
          <t>Entity Incorporation, State or Country Code</t>
        </is>
      </c>
      <c r="B13" s="4" t="inlineStr">
        <is>
          <t>E9</t>
        </is>
      </c>
    </row>
    <row r="14">
      <c r="A14" s="4" t="inlineStr">
        <is>
          <t>Entity Address, Address Line One</t>
        </is>
      </c>
      <c r="B14" s="4" t="inlineStr">
        <is>
          <t>11F, Building C,</t>
        </is>
      </c>
    </row>
    <row r="15">
      <c r="A15" s="4" t="inlineStr">
        <is>
          <t>Entity Address, Address Line Two</t>
        </is>
      </c>
      <c r="B15" s="4" t="inlineStr">
        <is>
          <t>No. 225, Section 2, Chang’an E. Rd.</t>
        </is>
      </c>
    </row>
    <row r="16">
      <c r="A16" s="4" t="inlineStr">
        <is>
          <t>Entity Address, City or Town</t>
        </is>
      </c>
      <c r="B16" s="4" t="inlineStr">
        <is>
          <t>SongShan district, Taipei City</t>
        </is>
      </c>
    </row>
    <row r="17">
      <c r="A17" s="4" t="inlineStr">
        <is>
          <t>Entity Address, Postal Zip Code</t>
        </is>
      </c>
      <c r="B17" s="4" t="inlineStr">
        <is>
          <t>105</t>
        </is>
      </c>
    </row>
    <row r="18">
      <c r="A18" s="4" t="inlineStr">
        <is>
          <t>Entity Address, Country</t>
        </is>
      </c>
      <c r="B18" s="4" t="inlineStr">
        <is>
          <t>TW</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FY</t>
        </is>
      </c>
    </row>
    <row r="32">
      <c r="A32" s="4" t="inlineStr">
        <is>
          <t>Entity Central Index Key</t>
        </is>
      </c>
      <c r="B32" s="4" t="inlineStr">
        <is>
          <t>0001886190</t>
        </is>
      </c>
    </row>
    <row r="33">
      <c r="A33" s="4" t="inlineStr">
        <is>
          <t>Business Contact</t>
        </is>
      </c>
    </row>
    <row r="34">
      <c r="A34" s="3" t="inlineStr">
        <is>
          <t>Document Information [Line Items]</t>
        </is>
      </c>
    </row>
    <row r="35">
      <c r="A35" s="4" t="inlineStr">
        <is>
          <t>Entity Address, Address Line One</t>
        </is>
      </c>
      <c r="B35" s="4" t="inlineStr">
        <is>
          <t>11F, Building C</t>
        </is>
      </c>
    </row>
    <row r="36">
      <c r="A36" s="4" t="inlineStr">
        <is>
          <t>Entity Address, Address Line Two</t>
        </is>
      </c>
      <c r="B36" s="4" t="inlineStr">
        <is>
          <t>No. 225, Section 2, Chang’an E. Rd.</t>
        </is>
      </c>
    </row>
    <row r="37">
      <c r="A37" s="4" t="inlineStr">
        <is>
          <t>Entity Address, City or Town</t>
        </is>
      </c>
      <c r="B37" s="4" t="inlineStr">
        <is>
          <t>SongShan district, Taipei City</t>
        </is>
      </c>
    </row>
    <row r="38">
      <c r="A38" s="4" t="inlineStr">
        <is>
          <t>Entity Address, Postal Zip Code</t>
        </is>
      </c>
      <c r="B38" s="4" t="inlineStr">
        <is>
          <t>105</t>
        </is>
      </c>
    </row>
    <row r="39">
      <c r="A39" s="4" t="inlineStr">
        <is>
          <t>Entity Address, Country</t>
        </is>
      </c>
      <c r="B39" s="4" t="inlineStr">
        <is>
          <t>TW</t>
        </is>
      </c>
    </row>
    <row r="40">
      <c r="A40" s="4" t="inlineStr">
        <is>
          <t>Contact Personnel Name</t>
        </is>
      </c>
      <c r="B40" s="4" t="inlineStr">
        <is>
          <t>Bruce Aitken</t>
        </is>
      </c>
    </row>
    <row r="41">
      <c r="A41" s="4" t="inlineStr">
        <is>
          <t>City Area Code</t>
        </is>
      </c>
      <c r="B41" s="4" t="inlineStr">
        <is>
          <t>886</t>
        </is>
      </c>
    </row>
    <row r="42">
      <c r="A42" s="4" t="inlineStr">
        <is>
          <t>Local Phone Number</t>
        </is>
      </c>
      <c r="B42" s="4" t="inlineStr">
        <is>
          <t>3-273 0900</t>
        </is>
      </c>
    </row>
    <row r="43">
      <c r="A43" s="4" t="inlineStr">
        <is>
          <t>Contact Personnel Email Address</t>
        </is>
      </c>
      <c r="B43" s="4" t="inlineStr">
        <is>
          <t>ir@gogoro.com</t>
        </is>
      </c>
    </row>
    <row r="44">
      <c r="A44" s="4" t="inlineStr">
        <is>
          <t>Ordinary Shares</t>
        </is>
      </c>
    </row>
    <row r="45">
      <c r="A45" s="3" t="inlineStr">
        <is>
          <t>Document Information [Line Items]</t>
        </is>
      </c>
    </row>
    <row r="46">
      <c r="A46" s="4" t="inlineStr">
        <is>
          <t>Title of 12(b) Security</t>
        </is>
      </c>
      <c r="B46" s="4" t="inlineStr">
        <is>
          <t>Ordinary shares, par value US $0.0001 per share</t>
        </is>
      </c>
    </row>
    <row r="47">
      <c r="A47" s="4" t="inlineStr">
        <is>
          <t>Trading Symbol</t>
        </is>
      </c>
      <c r="B47" s="4" t="inlineStr">
        <is>
          <t>GGR</t>
        </is>
      </c>
    </row>
    <row r="48">
      <c r="A48" s="4" t="inlineStr">
        <is>
          <t>Security Exchange Name</t>
        </is>
      </c>
      <c r="B48" s="4" t="inlineStr">
        <is>
          <t>NASDAQ</t>
        </is>
      </c>
    </row>
    <row r="49">
      <c r="A49" s="4" t="inlineStr">
        <is>
          <t>Entity Common Stock, Shares Outstanding</t>
        </is>
      </c>
      <c r="B49" s="5" t="n">
        <v>144067178</v>
      </c>
    </row>
    <row r="50">
      <c r="A50" s="4" t="inlineStr">
        <is>
          <t>Warrants to purchase ordinary shares with an exercise price of $11.50 per share</t>
        </is>
      </c>
    </row>
    <row r="51">
      <c r="A51" s="3" t="inlineStr">
        <is>
          <t>Document Information [Line Items]</t>
        </is>
      </c>
    </row>
    <row r="52">
      <c r="A52" s="4" t="inlineStr">
        <is>
          <t>Title of 12(b) Security</t>
        </is>
      </c>
      <c r="B52" s="4" t="inlineStr">
        <is>
          <t>Warrants to purchase ordinary shares with an exercise price of $11.50 per share</t>
        </is>
      </c>
    </row>
    <row r="53">
      <c r="A53" s="4" t="inlineStr">
        <is>
          <t>Trading Symbol</t>
        </is>
      </c>
      <c r="B53" s="4" t="inlineStr">
        <is>
          <t>GGROW</t>
        </is>
      </c>
    </row>
    <row r="54">
      <c r="A54" s="4" t="inlineStr">
        <is>
          <t>Security Exchange Name</t>
        </is>
      </c>
      <c r="B54" s="4" t="inlineStr">
        <is>
          <t>NASDAQ</t>
        </is>
      </c>
    </row>
    <row r="55">
      <c r="A55" s="4" t="inlineStr">
        <is>
          <t>Series C Preferred Shares</t>
        </is>
      </c>
    </row>
    <row r="56">
      <c r="A56" s="3" t="inlineStr">
        <is>
          <t>Document Information [Line Items]</t>
        </is>
      </c>
    </row>
    <row r="57">
      <c r="A57" s="4" t="inlineStr">
        <is>
          <t>Entity Common Stock, Shares Outstanding</t>
        </is>
      </c>
      <c r="B57" s="5" t="n">
        <v>85714286</v>
      </c>
    </row>
    <row r="58">
      <c r="A58" s="4" t="inlineStr">
        <is>
          <t>Redeemable Preferred Shares</t>
        </is>
      </c>
    </row>
    <row r="59">
      <c r="A59" s="3" t="inlineStr">
        <is>
          <t>Document Information [Line Items]</t>
        </is>
      </c>
    </row>
    <row r="60">
      <c r="A60" s="4" t="inlineStr">
        <is>
          <t>Entity Common Stock, Shares Outstanding</t>
        </is>
      </c>
      <c r="B60" s="5" t="n">
        <v>2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SIGNIFICANT ACCOUNTING POLICIES a. Statement of compliance The accompanying financial statements have been prepared in accordance with IFRSs as issued by the International Accounting Standards Board. b. Basis of preparation The accompanying financial statements have been prepared on the historical cost basis except for financial instruments which are measured at fair value. The fair value measurements, which are grouped into Levels 1 to 3 based on the degree to which the fair value measurement inputs are observable and based on the significance of the inputs to the fair value measurement in its entirety, are described as follows: 1) Level 1 inputs are quoted prices (unadjusted) in active markets for identical assets or liabilities; 2) Level 2 inputs are inputs other than quoted prices included within Level 1 that are observable for the asset or liability, either directly (i.e. as prices) or indirectly (i.e. derived from prices); and 3) Level 3 inputs are unobservable inputs for the asset or liability. c. Classification of current and non-current assets and liabilities Current assets include: 1) Assets held primarily for the purpose of trading; 2) Assets expected to be realized within 12 months after the reporting period; and 3) Cash and cash equivalents unless the asset is restricted from being exchanged or used to settle a liability for at least 12 months after the reporting period. Current liabilities include: 1) Liabilities held primarily for the purpose of trading; 2) Liabilities due to be settled within 12 months after the reporting period, even if an agreement to refinance, or to reschedule payments, on a long-term basis is completed after the reporting period and before the consolidated financial statements are authorized for issue; and 3) Liabilities for which the Company does not have an unconditional right to defer settlement for at least 12 months after the reporting period. Terms of a liability that could, at the option of the counterparty, result in its settlement by the issue of equity instruments do not affect its classification. The aforementioned assets and liabilities that are not classified as current are classified as non-current. d. Basis of consolidation 1) The consolidated financial statements incorporate the financial statements of Gogoro and the entities controlled by Gogoro (its subsidiaries). When necessary, adjustments are made to the financial statements of the subsidiaries to bring their accounting policies into line with those used by the Company. All intra-group transactions, balances, income and expenses are eliminated in full upon consolidation. 2) Subsidiaries included in consolidated financial statements % of Ownership December 31 Investor Investee Main Business 2021 2020 Gogoro Inc. Gogoro Taiwan Limited Manufacture and research and development of electric scooters and bikes 100 100 Gogoro Network Provision of energy services to consumers using battery swapping system 100 100 Gogoro Europe B.V. (Note) Holding company 100 100 Gogoro Network Pte. Ltd. Holding company 100 100 Gogoro Singapore Holding Pte. Ltd. Holding company 100 100 Goshare Pte. Ltd Holding company 100 100 Gogoro Taiwan Limited Gogoro Taiwan Sales and Services Limited Sale of electric scooters and related products and provide after-sale services 100 100 GoPocket Taiwan Limited Issuance of reward points 100 100 Goshare Pte. Ltd. GoShare Taiwan Limited Provision of electric scooters free float sharing services 100 100 Gogoro Network Pte. Ltd. Gogoro Network B.V. Holding company 100 — Gogoro Singapore Holding Pte. Ltd Gogoro Europe Sales and Services B.V. Sale of electric scooters and related products 100 — Note: Gogoro Europe B.V. was approved to dissolve its business in November 2020. As of December 31, 2021, the liquidation of Gogoro Europe B.V. was still in process. e. Foreign currencies In preparing the financial statements of each individual group entity, transactions in currencies other than the entity’s functional currency (i.e., foreign currencies) are recognized at the rates of exchange prevailing at the dates of the transactions. At the end of each reporting period, monetary items denominated in foreign currencies are retranslated at the rates prevailing at that date. Exchange differences on monetary items arising from settlement or translation are recognized in profit or loss in the period. Non-monetary items measured at fair value that are denominated in foreign currencies are retranslated at the rates prevailing at the date when fair value was determined. Exchange differences arising from the retranslation of non-monetary items are included in profit or loss for the period except for exchange differences arising from the retranslation of non-monetary items in respect of which gains and losses are recognized directly in other comprehensive income; in which cases, the exchange differences are also recognized directly in other comprehensive income. Non-monetary items that are measured at historical cost in a foreign currency are not retranslated. For the purposes of presenting consolidated financial statements, the assets and liabilities of the Company’s foreign operations (including subsidiaries, associates, joint ventures and branches in other countries that use currencies which are different from the currency of the Company) are translated into U.S. dollars using exchange rates prevailing at the end of each reporting period. Income and expense items are translated at the average exchange rates for the period. Exchange differences arising, if any, are recognized in other comprehensive income and accumulated in equity. f. Inventories Inventories consist of raw materials, merchandise and semi-finished goods and are stated at the lower of cost or net realizable value. Inventory write-downs are made by item, except where it may be appropriate to group similar or related items. Net realizable value is the estimated selling price of inventories less all estimated costs of completion and costs to be incurred in marketing, selling and distribution make the sale. g. Property, plant and equipment Property, plant and equipment are initially measured at cost and subsequently measured at cost less accumulated depreciation and accumulated impairment loss. Property, plant and equipment in the course of construction are carried at cost, less any recognized impairment loss. Cost includes professional fees and borrowing costs eligible for capitalization. Such properties are depreciated and classified to the appropriate categories of property, plant and equipment when completed and ready for intended use. Depreciation on property, plant and equipment is recognized using the straight-line method. Each significant part is depreciated separately. The estimated useful lives, residual values and depreciation method are reviewed at the end of each reporting period, with the effect of any changes in estimate accounted for on a prospective basis. On derecognition of an item of property, plant and equipment, the difference between the sales proceeds and the carrying amount of the asset is recognized in profit or loss. h. Intangible assets Intangible assets acquired separately Intangible assets with finite useful lives that are acquired separately are initially measured at cost and subsequently measured at cost less accumulated amortization and accumulated impairment loss. Amortization is recognized on a straight-line basis. The estimated useful life, residual value, and amortization method are reviewed at the end of each reporting period, with the effect of any changes in estimate accounted for on a prospective basis. Derecognition of intangible assets On derecognition of an intangible asset, the difference between the net disposal proceeds and the carrying amount of the asset is recognized in profit or loss. i. Impairment of property, plant and equipment, right-of-use asset and intangible assets other than goodwill At the end of each reporting period, the Company reviews the carrying amounts of its property, plant and equipment, right-of-use asset and intangible assets, excluding goodwill, to determine whether there is any indication that those assets have suffered an impairment loss. If any such indication exists, the recoverable amount of the asset is estimated in order to determine the extent of the impairment loss. When it is not possible to estimate the recoverable amount of an individual asset, the Company estimates the recoverable amount of the cash-generating unit to which the asset belongs. Corporate assets are allocated to the smallest group of cash-generating units on a reasonable and consistent basis of allocation. The recoverable amount is the higher of fair value less costs to sel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When an impairment loss is subsequently reversed, the carrying amount of the corresponding asset or cash-generating unit is increased to the revised estimate of its recoverable amount, but only to the extent of the carrying amount that would have been determined had no impairment loss been recognized for the asset or cash-generating unit in prior years. A reversal of an impairment loss is recognized in profit or loss. j. Financial instruments Financial assets and financial liabilities are recognized when a group entity becomes a party to the contractual provisions of the instruments. Financial assets and financial liabilities are initially measured at fair value. Transaction costs directly attributable to the acquisition of financial assets or financial liabilities at fair value through profit or loss (“FVTPL”) are recognized immediately in profit or loss. Transaction costs that are directly attributable to the acquisition or issuance of financial assets and financial liabilities other than financial assets and financial liabilities at FVTPL are added to or deducted from the fair value of the financial assets or financial liabilities, as appropriate, on initial recognition. 1) Financial assets All regular way purchases or sales of financial assets are recognized and derecognized on a trade date basis. a) Measurement category Financial assets are classified as financial assets at amortized cost. Financial assets at amortized cost Financial assets that meet the following conditions are subsequently measured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Subsequent to initial recognition, financial assets at amortized cost, including cash and cash equivalents, trade receivables at amortized cost, other financial assets and other receivables and refundable deposits, are measured at amortized cost, which equals to their gross carrying amount determined by the effective interest method less any impairment loss. Exchange differences are recognized in profit or loss. Interest income is calculated by applying the effective interest rate to the gross carrying amount of such a financial asset, except for: i. Purchased or originated credit-impaired financial asset, for which interest income is calculated by applying the credit-adjusted effective interest rate to the amortized cost of such financial asset; and ii. Financial assets that are not credit impaired on purchase or origination but have subsequently become credit impaired, for which interest income is calculated by applying the effective interest rate to the amortized cost of such financial assets in subsequent reporting periods. Cash equivalents include time deposits with original maturities within 3 months from the date of acquisition, which are highly liquid, readily convertible to a known amount of cash and are subject to an insignificant risk of changes in value. These cash equivalents are held for the purpose of meeting short-term cash commitments. b) Impairment of financial assets and contract assets The Company recognizes a loss allowance for expected credit losses on financial assets at amortized cost (including trade receivables). The Company always recognizes lifetime Expected Credit Losses (ECLs) for trade receivable. For all other financial instruments, the Company recognizes lifetime ECLs when there has been a significant increase in credit risk since initial recognition. If, on the other hand, the credit risk on the financial instrument has not increased significantly since initial recognition, the Company measures the loss allowance for that financial instrument at an amount equal to 12-month ECL. Expected credit losses reflect the weighted average of credit losses with the respective risks of default occurring as the weights. Lifetime ECLs represents the expected credit losses that will result from all possible default events over the expected life of the financial instrument. In contrast, 12-month ECL represents the portion of lifetime ECLs that is expected to result from default events on a financial instrument that are possible within 12 months after the reporting date. The impairment loss of all financial assets is recognized in profit or loss by a reduction in their carrying amounts through a loss allowance account. c) Derecognition of financial assets The Company derecognizes a financial asset only when the contractual rights to the cash flows from the asset expire or when it transfers the financial asset and substantially all the risks and rewards of ownership of the asset to another party. On derecognition of a financial asset at amortized cost in its entirety, the difference between the asset’s carrying amount and the sum of the consideration received and receivable is recognized in profit or loss. 2) Equity instruments Debt and equity instruments issued by the Company are classified as either financial liabilities or as equity in accordance with the substance of the contractual arrangements and the definitions of a financial liability and an equity instrument. Equity instruments issued by the Company are recognized at the proceeds received, net of direct issue costs. 3) Financial liabilities a) Subsequent measurement Except the following situations, all financial liabilities are measured at amortized cost using the effective interest method: Financial liabilities at FVTPL Financial liabilities are classified as at FVTPL when such financial liabilities are designated as at FVTPL. A financial liability may be designated as at FVTPL upon initial recognition when doing so results in more relevant information and if: i. Such designation eliminates or significantly reduces a measurement or recognition inconsistency that would otherwise arise; or ii. The financial liability forms part of a group of financial assets or financial liabilities or both, which is managed and has performance evaluated on a fair value basis, in accordance with the Company’s documented risk management or investment strategy, and information about the grouping is provided internally on that basis; or iii. The contract contains one or more embedded derivatives so that the entire combined contract (asset or liability) can be designated as at FVTPL. The remaining amount of changes in the fair value of that liability which does not incorporate any interest or dividends paid on such financial liability is presented in profit or loss. b) Derecognition of financial liabilities The difference between the carrying amount of a financial liability derecognized and the consideration paid, including any non-cash assets transferred or liabilities assumed, is recognized in profit or loss. k. Provisions Provisions are recognized when the Company has a present obligation as a result of a past event, it is probable that the Company will be required to settle that obligation and a reliable estimate can be made of the amount of the obligation. Provisions are measured at the best estimate of the consideration required to settle the present obligation at the end of the reporting period, taking into account the risks and uncertainties surrounding the obligation. A warranty reserve is accrued for these products sold, which includes estimate of the projected costs to repair or replace items under warranty, including recalls when identified. These estimates are based on actual claims incurred to date and an estimate of the nature, frequency and costs of future claims. l. Revenue recognition The Company identifies the contract with the customers, allocates the transaction price to the performance obligations and recognizes revenue when performance obligations are satisfied. 1) Revenue from the sale of electric scooters Revenue is recognized when the control of the electric scooter has been transferred to the dealership, retailer or customer. The consideration of sales of electric scooters is received in advance in most of the transactions where a contract liability is initially recognized and subsequently the respective revenue is recognized when control is transferred. Warranties associated with the sale of electric scooters cannot be purchased separately and serve as an assurance that the products sold comply with the agreed-upon specifications. Accordingly, the Company accounts for warranties in accordance with IAS 37 “Provisions, Contingent Liabilities and Contingent Assets” (Note 18). 2) Revenue from energy usage and battery-swapping services Revenue from energy usage and battery-swapping services are billed in arrears based on the service plan chosen by customers. For monthly fixed fee plans, monthly charges are recognized as revenue on a straight-line basis over the period when performance obligation is satisfied. For usage plans that contain both monthly fixed fees and variable charges by usage, revenues are recognized based on the usage in accordance with contract terms in addition to fixed monthly charges. 3) Service revenue Service revenue mainly includes electric scooters’ maintenance services, extended warranty services separately purchased by customers and rental services of electric scooters. Revenue is recognized when services have been provided. m. Leases At the inception of a contract, the Company assesses whether the contract is, or contains, a lease. The Company as lessee The Company recognizes right-of-use assets and lease liabilities for all leases at the commencement date of a lease, except for short-term leases and low-value asset leases accounted for applying a recognition exemption where lease payments are recognized as expenses on a straight-line basis over the lease terms. Right-of-use assets are initially measured at cost, which comprises the initial measurement of lease liabilities adjusted for lease payments made at or before the commencement date, plus any initial direct costs incurred and an estimate of costs needed to restore the underlying assets, and less any lease incentives received. Right-of-use assets are subsequently measured at cost less accumulated depreciation and impairment losses and adjusted for any remeasurement of the lease liabilities. Right-of-use assets are presented on a separate line in the consolidated balance sheets. Right-of-use assets are depreciated using the straight-line method from the commencement dates to the earlier of the end of the useful lives of the right-of-use assets or the end of the lease terms. Lease liabilities are initially measured at the present value of the lease payments, which comprise fixed payments, in-substance fixed payments, variable lease payments which depend on an index or a rate. The lease payments are discounted using the interest rate implicit in a lease, if that rate can be readily determined. If that rate cannot be readily determined, the Company uses the lessee’s incremental borrowing rate. Subsequently, lease liabilities are measured at amortized cost using the effective interest method, with interest expense recognized over the lease terms. When there is a change in a lease term or a change in future lease payments resulting from a change in an index or a rate used to determine those payments, the Company remeasures the lease liabilities with a corresponding adjustment to the right-of-use-assets. However, if the carrying amount of the right-of-use assets is reduced to zero, any remaining amount of the remeasurement is recognized in profit or loss. Lease liabilities are presented on a separate line in the consolidated balance sheets. Variable lease payments that do not depend on an index or a rate are recognized as expenses in the periods in which they are incurred. n. Borrowing costs Borrowing costs directly attributable to an acquisition, construction or production of qualifying assets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Other than what is stated above, all other borrowing costs are recognized in profit or loss in the period in which they are incurred. o. Government grants Government grants are not recognized until there is reasonable assurance that the Company will comply with the conditions attached to them and that the grants will be received. Government grants related to income are recognized in other income on a systematic basis over the periods in which the Company recognizes as expenses the related costs for which the grants are intended to compensate. Specifically, government grants whose primary condition is that the Company should purchase, construct or otherwise acquire non-current assets are recognized as deferred revenue and recognized in profit or loss on a systematic and rational basis over the useful lives of the related assets. Government grants that are receivable as compensation for expenses or losses already incurred or for the purpose of giving immediate financial support to the Company with no future related costs are recognized in profit or loss in the period in which they are received. p. Employee benefits 1) Short-term employee benefits Liabilities recognized in respect of short-term employee benefits are measured at the undiscounted amount of the benefits expected to be paid in exchange for the related service. 2) Retirement benefits Payments to defined contribution retirement benefit plans are recognized as an expense when employees have rendered service entitling them to the contributions. 3) Termination benefits A liability for a termination benefit is recognized at the earlier of when the Company can no longer withdraw the offer of the termination benefit and when the Company recognizes any related restructuring costs. q. Share-based payment arrangements 1) Employee share options The fair value determined at the grant date of the equity-settled share-based payments is expensed on a straight-line basis over the vesting period, based on the Company’s estimate of equity instruments that will eventually vest, with a corresponding increase in capital surplus.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the capital surplus. 2) Restricted shares The fair value at the grant date of the restricted shares for employees is expensed over the vesting period, based on the Company’s best estimates of the number of shares that are expected to ultimately vest, with a corresponding increase in capital surplus. At the end of each reporting period, the Company revises its estimate of the number of restricted shares for employees that are expected to vest. The impact of the revision of the original estimates is recognized in profit or loss such that the cumulative expenses reflect the revised estimate, with a corresponding adjustment to capital surplus. r. Taxation Income tax expense represents the sum of the tax currently payable and deferred tax. 1) Current tax Income tax payable is based on taxable profit for the year determined according to the applicable tax laws of each tax jurisdiction. Income tax on unappropriated earnings is accrued during the period the earnings arise and adjusted to the extent that distributions are approved by the stockholders in the following year. Adjustments of prior years’ tax liabilities are added to or deducted from the current year’s tax provision. 2)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and unused loss carry forward to the extent that it is probable that taxable profits will be available against which those deductible temporary differences can be utilized. Deferred tax liabilities are recognized for taxable temporary differences associated with investments in subsidiaries and associates and interests in joint ventur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recognized only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A previously unrecognized deferred tax asset is also reviewed at the end of each reporting period and recognized to the extent that it has become probable that future taxable profit will allow the deferred tax asset to be recovered. Deferred tax liabilities and assets are measured at the tax rates that are expected to apply in the period in which the liabilities are settled or the assets are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3) Current and deferred tax for the year Current and deferred taxes are recognized in profit or loss, except when they relate to items that are recognized in other comprehensive income or directly in equity; in which case, the current and deferred taxes are also recognized in other comprehensive income or directly in equity,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Operating revenue</t>
        </is>
      </c>
      <c r="B4" s="6" t="n">
        <v>366009</v>
      </c>
      <c r="C4" s="6" t="n">
        <v>364125</v>
      </c>
      <c r="D4" s="6" t="n">
        <v>439240</v>
      </c>
    </row>
    <row r="5">
      <c r="A5" s="4" t="inlineStr">
        <is>
          <t>Sales of electric scooters and related parts</t>
        </is>
      </c>
    </row>
    <row r="6">
      <c r="A6" s="3" t="inlineStr">
        <is>
          <t>Disclosure of disaggregation of revenue from contracts with customers [line items]</t>
        </is>
      </c>
    </row>
    <row r="7">
      <c r="A7" s="4" t="inlineStr">
        <is>
          <t>Operating revenue</t>
        </is>
      </c>
      <c r="B7" s="5" t="n">
        <v>248137</v>
      </c>
      <c r="C7" s="5" t="n">
        <v>267497</v>
      </c>
      <c r="D7" s="5" t="n">
        <v>384480</v>
      </c>
    </row>
    <row r="8">
      <c r="A8" s="4" t="inlineStr">
        <is>
          <t>Energy services revenue</t>
        </is>
      </c>
    </row>
    <row r="9">
      <c r="A9" s="3" t="inlineStr">
        <is>
          <t>Disclosure of disaggregation of revenue from contracts with customers [line items]</t>
        </is>
      </c>
    </row>
    <row r="10">
      <c r="A10" s="4" t="inlineStr">
        <is>
          <t>Operating revenue</t>
        </is>
      </c>
      <c r="B10" s="5" t="n">
        <v>99587</v>
      </c>
      <c r="C10" s="5" t="n">
        <v>78626</v>
      </c>
      <c r="D10" s="5" t="n">
        <v>44497</v>
      </c>
    </row>
    <row r="11">
      <c r="A11" s="4" t="inlineStr">
        <is>
          <t>Leasing revenue</t>
        </is>
      </c>
    </row>
    <row r="12">
      <c r="A12" s="3" t="inlineStr">
        <is>
          <t>Disclosure of disaggregation of revenue from contracts with customers [line items]</t>
        </is>
      </c>
    </row>
    <row r="13">
      <c r="A13" s="4" t="inlineStr">
        <is>
          <t>Operating revenue</t>
        </is>
      </c>
      <c r="B13" s="5" t="n">
        <v>10304</v>
      </c>
      <c r="C13" s="5" t="n">
        <v>7400</v>
      </c>
      <c r="D13" s="5" t="n">
        <v>578</v>
      </c>
    </row>
    <row r="14">
      <c r="A14" s="4" t="inlineStr">
        <is>
          <t>Sales-related services revenue</t>
        </is>
      </c>
    </row>
    <row r="15">
      <c r="A15" s="3" t="inlineStr">
        <is>
          <t>Disclosure of disaggregation of revenue from contracts with customers [line items]</t>
        </is>
      </c>
    </row>
    <row r="16">
      <c r="A16" s="4" t="inlineStr">
        <is>
          <t>Operating revenue</t>
        </is>
      </c>
      <c r="B16" s="5" t="n">
        <v>6844</v>
      </c>
      <c r="C16" s="5" t="n">
        <v>7253</v>
      </c>
      <c r="D16" s="5" t="n">
        <v>5689</v>
      </c>
    </row>
    <row r="17">
      <c r="A17" s="4" t="inlineStr">
        <is>
          <t>Others</t>
        </is>
      </c>
    </row>
    <row r="18">
      <c r="A18" s="3" t="inlineStr">
        <is>
          <t>Disclosure of disaggregation of revenue from contracts with customers [line items]</t>
        </is>
      </c>
    </row>
    <row r="19">
      <c r="A19" s="4" t="inlineStr">
        <is>
          <t>Operating revenue</t>
        </is>
      </c>
      <c r="B19" s="6" t="n">
        <v>1137</v>
      </c>
      <c r="C19" s="6" t="n">
        <v>3349</v>
      </c>
      <c r="D19" s="6" t="n">
        <v>399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Revenue - Contract Balances (Details) - USD ($) $ in Thousands</t>
        </is>
      </c>
      <c r="B1" s="2" t="inlineStr">
        <is>
          <t>Dec. 31, 2021</t>
        </is>
      </c>
      <c r="C1" s="2" t="inlineStr">
        <is>
          <t>Dec. 31, 2020</t>
        </is>
      </c>
      <c r="D1" s="2" t="inlineStr">
        <is>
          <t>Jan. 01, 2020</t>
        </is>
      </c>
    </row>
    <row r="2">
      <c r="A2" s="3" t="inlineStr">
        <is>
          <t>Disclosure of disaggregation of revenue from contracts with customers [abstract]</t>
        </is>
      </c>
    </row>
    <row r="3">
      <c r="A3" s="4" t="inlineStr">
        <is>
          <t>Trade receivables (Note 7)</t>
        </is>
      </c>
      <c r="B3" s="6" t="n">
        <v>16625</v>
      </c>
      <c r="C3" s="6" t="n">
        <v>13475</v>
      </c>
      <c r="D3" s="6" t="n">
        <v>19750</v>
      </c>
    </row>
    <row r="4">
      <c r="A4" s="4" t="inlineStr">
        <is>
          <t>Contract liabilities - current</t>
        </is>
      </c>
      <c r="B4" s="6" t="n">
        <v>18753</v>
      </c>
      <c r="C4" s="6" t="n">
        <v>13540</v>
      </c>
      <c r="D4" s="6" t="n">
        <v>2722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 - Narrative (Details)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abstract]</t>
        </is>
      </c>
    </row>
    <row r="4">
      <c r="A4" s="4" t="inlineStr">
        <is>
          <t>Recognition from revenue from contract liability</t>
        </is>
      </c>
      <c r="B4" s="6" t="n">
        <v>12893</v>
      </c>
      <c r="C4" s="6" t="n">
        <v>27194</v>
      </c>
      <c r="D4" s="6" t="n">
        <v>1979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Interest Income (Details) - USD ($) $ in Thousands</t>
        </is>
      </c>
      <c r="B1" s="2" t="inlineStr">
        <is>
          <t>12 Months Ended</t>
        </is>
      </c>
    </row>
    <row r="2">
      <c r="B2" s="2" t="inlineStr">
        <is>
          <t>Dec. 31, 2021</t>
        </is>
      </c>
      <c r="C2" s="2" t="inlineStr">
        <is>
          <t>Dec. 31, 2020</t>
        </is>
      </c>
      <c r="D2" s="2" t="inlineStr">
        <is>
          <t>Dec. 31, 2019</t>
        </is>
      </c>
    </row>
    <row r="3">
      <c r="A3" s="3" t="inlineStr">
        <is>
          <t>Net Income (Loss) From Continuing Operations [Abstract]</t>
        </is>
      </c>
    </row>
    <row r="4">
      <c r="A4" s="4" t="inlineStr">
        <is>
          <t>Deposits</t>
        </is>
      </c>
      <c r="B4" s="6" t="n">
        <v>572</v>
      </c>
      <c r="C4" s="6" t="n">
        <v>775</v>
      </c>
      <c r="D4" s="6" t="n">
        <v>4060</v>
      </c>
    </row>
    <row r="5">
      <c r="A5" s="4" t="inlineStr">
        <is>
          <t>Repurchase agreements collateralized by bonds</t>
        </is>
      </c>
      <c r="B5" s="5" t="n">
        <v>44</v>
      </c>
      <c r="C5" s="5" t="n">
        <v>101</v>
      </c>
      <c r="D5" s="5" t="n">
        <v>100</v>
      </c>
    </row>
    <row r="6">
      <c r="A6" s="4" t="inlineStr">
        <is>
          <t>Others</t>
        </is>
      </c>
      <c r="B6" s="5" t="n">
        <v>9</v>
      </c>
      <c r="C6" s="5" t="n">
        <v>13</v>
      </c>
      <c r="D6" s="5" t="n">
        <v>17</v>
      </c>
    </row>
    <row r="7">
      <c r="A7" s="4" t="inlineStr">
        <is>
          <t>Interest income</t>
        </is>
      </c>
      <c r="B7" s="6" t="n">
        <v>625</v>
      </c>
      <c r="C7" s="6" t="n">
        <v>889</v>
      </c>
      <c r="D7" s="6" t="n">
        <v>417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Other Income (Details) - USD ($) $ in Thousands</t>
        </is>
      </c>
      <c r="B1" s="2" t="inlineStr">
        <is>
          <t>12 Months Ended</t>
        </is>
      </c>
    </row>
    <row r="2">
      <c r="B2" s="2" t="inlineStr">
        <is>
          <t>Dec. 31, 2021</t>
        </is>
      </c>
      <c r="C2" s="2" t="inlineStr">
        <is>
          <t>Dec. 31, 2020</t>
        </is>
      </c>
      <c r="D2" s="2" t="inlineStr">
        <is>
          <t>Dec. 31, 2019</t>
        </is>
      </c>
    </row>
    <row r="3">
      <c r="A3" s="3" t="inlineStr">
        <is>
          <t>Net Income (Loss) From Continuing Operations [Abstract]</t>
        </is>
      </c>
    </row>
    <row r="4">
      <c r="A4" s="4" t="inlineStr">
        <is>
          <t>Income related to government grants</t>
        </is>
      </c>
      <c r="B4" s="6" t="n">
        <v>5446</v>
      </c>
      <c r="C4" s="6" t="n">
        <v>2861</v>
      </c>
      <c r="D4" s="6" t="n">
        <v>1893</v>
      </c>
    </row>
    <row r="5">
      <c r="A5" s="4" t="inlineStr">
        <is>
          <t>Others</t>
        </is>
      </c>
      <c r="B5" s="5" t="n">
        <v>4065</v>
      </c>
      <c r="C5" s="5" t="n">
        <v>2318</v>
      </c>
      <c r="D5" s="5" t="n">
        <v>1748</v>
      </c>
    </row>
    <row r="6">
      <c r="A6" s="4" t="inlineStr">
        <is>
          <t>Other income</t>
        </is>
      </c>
      <c r="B6" s="6" t="n">
        <v>9511</v>
      </c>
      <c r="C6" s="6" t="n">
        <v>5179</v>
      </c>
      <c r="D6" s="6" t="n">
        <v>364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Other Gains and Losses (Details) - USD ($) $ in Thousands</t>
        </is>
      </c>
      <c r="B1" s="2" t="inlineStr">
        <is>
          <t>12 Months Ended</t>
        </is>
      </c>
    </row>
    <row r="2">
      <c r="B2" s="2" t="inlineStr">
        <is>
          <t>Dec. 31, 2021</t>
        </is>
      </c>
      <c r="C2" s="2" t="inlineStr">
        <is>
          <t>Dec. 31, 2020</t>
        </is>
      </c>
      <c r="D2" s="2" t="inlineStr">
        <is>
          <t>Dec. 31, 2019</t>
        </is>
      </c>
    </row>
    <row r="3">
      <c r="A3" s="3" t="inlineStr">
        <is>
          <t>Net Income (Loss) From Continuing Operations [Abstract]</t>
        </is>
      </c>
    </row>
    <row r="4">
      <c r="A4" s="4" t="inlineStr">
        <is>
          <t>Net foreign exchange (loss) gain</t>
        </is>
      </c>
      <c r="B4" s="6" t="n">
        <v>-641</v>
      </c>
      <c r="C4" s="6" t="n">
        <v>-1160</v>
      </c>
      <c r="D4" s="6" t="n">
        <v>507</v>
      </c>
    </row>
    <row r="5">
      <c r="A5" s="4" t="inlineStr">
        <is>
          <t>(Loss) gain on disposal of property and equipment</t>
        </is>
      </c>
      <c r="B5" s="5" t="n">
        <v>-328</v>
      </c>
      <c r="C5" s="5" t="n">
        <v>-91</v>
      </c>
      <c r="D5" s="5" t="n">
        <v>34</v>
      </c>
    </row>
    <row r="6">
      <c r="A6" s="4" t="inlineStr">
        <is>
          <t>Others</t>
        </is>
      </c>
      <c r="B6" s="5" t="n">
        <v>-658</v>
      </c>
      <c r="C6" s="5" t="n">
        <v>-295</v>
      </c>
      <c r="D6" s="5" t="n">
        <v>-305</v>
      </c>
    </row>
    <row r="7">
      <c r="A7" s="4" t="inlineStr">
        <is>
          <t>Other gains and losses</t>
        </is>
      </c>
      <c r="B7" s="6" t="n">
        <v>-1627</v>
      </c>
      <c r="C7" s="6" t="n">
        <v>-1546</v>
      </c>
      <c r="D7" s="6" t="n">
        <v>23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Finance Costs (Details) - USD ($) $ in Thousands</t>
        </is>
      </c>
      <c r="B1" s="2" t="inlineStr">
        <is>
          <t>12 Months Ended</t>
        </is>
      </c>
    </row>
    <row r="2">
      <c r="B2" s="2" t="inlineStr">
        <is>
          <t>Dec. 31, 2021</t>
        </is>
      </c>
      <c r="C2" s="2" t="inlineStr">
        <is>
          <t>Dec. 31, 2020</t>
        </is>
      </c>
      <c r="D2" s="2" t="inlineStr">
        <is>
          <t>Dec. 31, 2019</t>
        </is>
      </c>
    </row>
    <row r="3">
      <c r="A3" s="3" t="inlineStr">
        <is>
          <t>Net Income (Loss) From Continuing Operations [Abstract]</t>
        </is>
      </c>
    </row>
    <row r="4">
      <c r="A4" s="4" t="inlineStr">
        <is>
          <t>Interest on borrowings</t>
        </is>
      </c>
      <c r="B4" s="6" t="n">
        <v>6672</v>
      </c>
      <c r="C4" s="6" t="n">
        <v>4713</v>
      </c>
      <c r="D4" s="6" t="n">
        <v>2945</v>
      </c>
    </row>
    <row r="5">
      <c r="A5" s="4" t="inlineStr">
        <is>
          <t>Interest on bonds payable</t>
        </is>
      </c>
      <c r="B5" s="5" t="n">
        <v>3886</v>
      </c>
      <c r="C5" s="5" t="n">
        <v>4460</v>
      </c>
      <c r="D5" s="5" t="n">
        <v>5496</v>
      </c>
    </row>
    <row r="6">
      <c r="A6" s="4" t="inlineStr">
        <is>
          <t>Interest on lease liabilities</t>
        </is>
      </c>
      <c r="B6" s="5" t="n">
        <v>530</v>
      </c>
      <c r="C6" s="5" t="n">
        <v>581</v>
      </c>
      <c r="D6" s="5" t="n">
        <v>591</v>
      </c>
    </row>
    <row r="7">
      <c r="A7" s="4" t="inlineStr">
        <is>
          <t>Finance costs</t>
        </is>
      </c>
      <c r="B7" s="6" t="n">
        <v>11088</v>
      </c>
      <c r="C7" s="6" t="n">
        <v>9754</v>
      </c>
      <c r="D7" s="6" t="n">
        <v>903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Depreciation and Amortization (Details) - USD ($) $ in Thousands</t>
        </is>
      </c>
      <c r="B1" s="2" t="inlineStr">
        <is>
          <t>12 Months Ended</t>
        </is>
      </c>
    </row>
    <row r="2">
      <c r="B2" s="2" t="inlineStr">
        <is>
          <t>Dec. 31, 2021</t>
        </is>
      </c>
      <c r="C2" s="2" t="inlineStr">
        <is>
          <t>Dec. 31, 2020</t>
        </is>
      </c>
      <c r="D2" s="2" t="inlineStr">
        <is>
          <t>Dec. 31, 2019</t>
        </is>
      </c>
    </row>
    <row r="3">
      <c r="A3" s="3" t="inlineStr">
        <is>
          <t>Net Income (Loss) From Continuing Operations [Abstract]</t>
        </is>
      </c>
    </row>
    <row r="4">
      <c r="A4" s="4" t="inlineStr">
        <is>
          <t>Property and equipment</t>
        </is>
      </c>
      <c r="B4" s="6" t="n">
        <v>81489</v>
      </c>
      <c r="C4" s="6" t="n">
        <v>66605</v>
      </c>
      <c r="D4" s="6" t="n">
        <v>47340</v>
      </c>
    </row>
    <row r="5">
      <c r="A5" s="4" t="inlineStr">
        <is>
          <t>Right-of-use assets</t>
        </is>
      </c>
      <c r="B5" s="5" t="n">
        <v>12287</v>
      </c>
      <c r="C5" s="5" t="n">
        <v>11066</v>
      </c>
      <c r="D5" s="5" t="n">
        <v>9264</v>
      </c>
    </row>
    <row r="6">
      <c r="A6" s="4" t="inlineStr">
        <is>
          <t>Intangible assets</t>
        </is>
      </c>
      <c r="B6" s="5" t="n">
        <v>1043</v>
      </c>
      <c r="C6" s="5" t="n">
        <v>896</v>
      </c>
      <c r="D6" s="5" t="n">
        <v>562</v>
      </c>
    </row>
    <row r="7">
      <c r="A7" s="4" t="inlineStr">
        <is>
          <t>Depreciation and amortization</t>
        </is>
      </c>
      <c r="B7" s="6" t="n">
        <v>94819</v>
      </c>
      <c r="C7" s="6" t="n">
        <v>78567</v>
      </c>
      <c r="D7" s="6" t="n">
        <v>5716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Depreciation (Details) - USD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Depreciation expense</t>
        </is>
      </c>
      <c r="B4" s="6" t="n">
        <v>93776</v>
      </c>
      <c r="C4" s="6" t="n">
        <v>77671</v>
      </c>
      <c r="D4" s="6" t="n">
        <v>56604</v>
      </c>
    </row>
    <row r="5">
      <c r="A5" s="4" t="inlineStr">
        <is>
          <t>Cost of revenue</t>
        </is>
      </c>
    </row>
    <row r="6">
      <c r="A6" s="3" t="inlineStr">
        <is>
          <t>Disclosure of attribution of expenses by nature to their function [line items]</t>
        </is>
      </c>
    </row>
    <row r="7">
      <c r="A7" s="4" t="inlineStr">
        <is>
          <t>Depreciation expense</t>
        </is>
      </c>
      <c r="B7" s="5" t="n">
        <v>84878</v>
      </c>
      <c r="C7" s="5" t="n">
        <v>69197</v>
      </c>
      <c r="D7" s="5" t="n">
        <v>48582</v>
      </c>
    </row>
    <row r="8">
      <c r="A8" s="4" t="inlineStr">
        <is>
          <t>Selling and marketing expenses</t>
        </is>
      </c>
    </row>
    <row r="9">
      <c r="A9" s="3" t="inlineStr">
        <is>
          <t>Disclosure of attribution of expenses by nature to their function [line items]</t>
        </is>
      </c>
    </row>
    <row r="10">
      <c r="A10" s="4" t="inlineStr">
        <is>
          <t>Depreciation expense</t>
        </is>
      </c>
      <c r="B10" s="5" t="n">
        <v>2863</v>
      </c>
      <c r="C10" s="5" t="n">
        <v>2878</v>
      </c>
      <c r="D10" s="5" t="n">
        <v>2962</v>
      </c>
    </row>
    <row r="11">
      <c r="A11" s="4" t="inlineStr">
        <is>
          <t>General and administrative expenses</t>
        </is>
      </c>
    </row>
    <row r="12">
      <c r="A12" s="3" t="inlineStr">
        <is>
          <t>Disclosure of attribution of expenses by nature to their function [line items]</t>
        </is>
      </c>
    </row>
    <row r="13">
      <c r="A13" s="4" t="inlineStr">
        <is>
          <t>Depreciation expense</t>
        </is>
      </c>
      <c r="B13" s="5" t="n">
        <v>4606</v>
      </c>
      <c r="C13" s="5" t="n">
        <v>4474</v>
      </c>
      <c r="D13" s="5" t="n">
        <v>4410</v>
      </c>
    </row>
    <row r="14">
      <c r="A14" s="4" t="inlineStr">
        <is>
          <t>Research and development expenses</t>
        </is>
      </c>
    </row>
    <row r="15">
      <c r="A15" s="3" t="inlineStr">
        <is>
          <t>Disclosure of attribution of expenses by nature to their function [line items]</t>
        </is>
      </c>
    </row>
    <row r="16">
      <c r="A16" s="4" t="inlineStr">
        <is>
          <t>Depreciation expense</t>
        </is>
      </c>
      <c r="B16" s="6" t="n">
        <v>1429</v>
      </c>
      <c r="C16" s="6" t="n">
        <v>1122</v>
      </c>
      <c r="D16" s="6" t="n">
        <v>65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Amortization (Details) - USD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Amortization</t>
        </is>
      </c>
      <c r="B4" s="6" t="n">
        <v>1043</v>
      </c>
      <c r="C4" s="6" t="n">
        <v>896</v>
      </c>
      <c r="D4" s="6" t="n">
        <v>562</v>
      </c>
    </row>
    <row r="5">
      <c r="A5" s="4" t="inlineStr">
        <is>
          <t>Cost of revenue</t>
        </is>
      </c>
    </row>
    <row r="6">
      <c r="A6" s="3" t="inlineStr">
        <is>
          <t>Disclosure of attribution of expenses by nature to their function [line items]</t>
        </is>
      </c>
    </row>
    <row r="7">
      <c r="A7" s="4" t="inlineStr">
        <is>
          <t>Amortization</t>
        </is>
      </c>
      <c r="B7" s="5" t="n">
        <v>94</v>
      </c>
      <c r="C7" s="5" t="n">
        <v>77</v>
      </c>
      <c r="D7" s="5" t="n">
        <v>86</v>
      </c>
    </row>
    <row r="8">
      <c r="A8" s="4" t="inlineStr">
        <is>
          <t>Selling and marketing expenses</t>
        </is>
      </c>
    </row>
    <row r="9">
      <c r="A9" s="3" t="inlineStr">
        <is>
          <t>Disclosure of attribution of expenses by nature to their function [line items]</t>
        </is>
      </c>
    </row>
    <row r="10">
      <c r="A10" s="4" t="inlineStr">
        <is>
          <t>Amortization</t>
        </is>
      </c>
      <c r="B10" s="5" t="n">
        <v>158</v>
      </c>
      <c r="C10" s="5" t="n">
        <v>68</v>
      </c>
      <c r="D10" s="5" t="n">
        <v>25</v>
      </c>
    </row>
    <row r="11">
      <c r="A11" s="4" t="inlineStr">
        <is>
          <t>General and administrative expenses</t>
        </is>
      </c>
    </row>
    <row r="12">
      <c r="A12" s="3" t="inlineStr">
        <is>
          <t>Disclosure of attribution of expenses by nature to their function [line items]</t>
        </is>
      </c>
    </row>
    <row r="13">
      <c r="A13" s="4" t="inlineStr">
        <is>
          <t>Amortization</t>
        </is>
      </c>
      <c r="B13" s="5" t="n">
        <v>280</v>
      </c>
      <c r="C13" s="5" t="n">
        <v>376</v>
      </c>
      <c r="D13" s="5" t="n">
        <v>241</v>
      </c>
    </row>
    <row r="14">
      <c r="A14" s="4" t="inlineStr">
        <is>
          <t>Research and development expenses</t>
        </is>
      </c>
    </row>
    <row r="15">
      <c r="A15" s="3" t="inlineStr">
        <is>
          <t>Disclosure of attribution of expenses by nature to their function [line items]</t>
        </is>
      </c>
    </row>
    <row r="16">
      <c r="A16" s="4" t="inlineStr">
        <is>
          <t>Amortization</t>
        </is>
      </c>
      <c r="B16" s="6" t="n">
        <v>511</v>
      </c>
      <c r="C16" s="6" t="n">
        <v>375</v>
      </c>
      <c r="D16" s="6" t="n">
        <v>21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and Key Sources of Estimation Uncertainty</t>
        </is>
      </c>
      <c r="B1" s="2" t="inlineStr">
        <is>
          <t>12 Months Ended</t>
        </is>
      </c>
    </row>
    <row r="2">
      <c r="B2" s="2" t="inlineStr">
        <is>
          <t>Dec. 31, 2021</t>
        </is>
      </c>
    </row>
    <row r="3">
      <c r="A3" s="3" t="inlineStr">
        <is>
          <t>Critical Accounting Judgements And Key Sources Of Estimation Uncertainty [Abstract]</t>
        </is>
      </c>
    </row>
    <row r="4">
      <c r="A4" s="4" t="inlineStr">
        <is>
          <t>CRITICAL ACCOUNTING JUDGMENTS AND KEY SOURCES OF ESTIMATION UNCERTAINTY</t>
        </is>
      </c>
      <c r="B4" s="4" t="inlineStr">
        <is>
          <t xml:space="preserve">CRITICAL ACCOUNTING JUDGMENTS AND KEY SOURCES OF ESTIMATION UNCERTAINTY In the application of the Company’s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relevant. Actual results may differ from these estimates. The Company considers the economic implications of the COVID-19 when making its critical accounting estimates. The estimates and underlying assumptions are reviewed on an ongoing basis. Revisions to accounting estimates are recognized in the period in which the estimates are revised if the revisions affect only that period or in the period of the revisions and future periods if the revisions affect both current and future periods. Provisions for product warranty The Company accrues a warranty reserve for the electric scooters sold, which includes the Company’s best estimate of the projected costs to repair or replace items under warranties and recalls when identified. These estimates are based on actual claims incurred to date as well as the forecasted claims based on historical experience and an estimate of the working hours, material costs and hourly wage rates, depending on the types of electric scooters. These estimates are inherently uncertain due to the Company’s relatively short history of sales, and changes to our historical or projected warranty experience may cause material changes to the warranty reserve in the future. Warranty expense is recorded as a component of cost of revenue in the consolidated statements of comprehensive income. Refer to Note 18 for information regarding provisions for product warranty. Share-based payment arrangements To determine the fair value of the restricted shares granted to the executives and employees, the Company estimates the grant date fair value of its common stock using the income approach which incorporates future growth prospects and economic benefits resulting from the execution of the Company’s business strategy and anticipated operational improvements. Since the Company was previously privately-held, the pricing inputs including the discount rate, perpetual growth rate, etc. are estimated based on its peer o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Employee Benefits Expense (Details) - USD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Short-term benefits</t>
        </is>
      </c>
      <c r="B4" s="6" t="n">
        <v>70205</v>
      </c>
      <c r="C4" s="6" t="n">
        <v>66913</v>
      </c>
      <c r="D4" s="6" t="n">
        <v>66210</v>
      </c>
    </row>
    <row r="5">
      <c r="A5" s="4" t="inlineStr">
        <is>
          <t>Defined contribution plans</t>
        </is>
      </c>
      <c r="B5" s="5" t="n">
        <v>2982</v>
      </c>
      <c r="C5" s="5" t="n">
        <v>2985</v>
      </c>
      <c r="D5" s="5" t="n">
        <v>2349</v>
      </c>
    </row>
    <row r="6">
      <c r="A6" s="4" t="inlineStr">
        <is>
          <t>Share-based payments</t>
        </is>
      </c>
      <c r="B6" s="5" t="n">
        <v>5038</v>
      </c>
      <c r="C6" s="5" t="n">
        <v>0</v>
      </c>
      <c r="D6" s="5" t="n">
        <v>0</v>
      </c>
    </row>
    <row r="7">
      <c r="A7" s="4" t="inlineStr">
        <is>
          <t>Termination benefits</t>
        </is>
      </c>
      <c r="B7" s="5" t="n">
        <v>86</v>
      </c>
      <c r="C7" s="5" t="n">
        <v>292</v>
      </c>
      <c r="D7" s="5" t="n">
        <v>119</v>
      </c>
    </row>
    <row r="8">
      <c r="A8" s="4" t="inlineStr">
        <is>
          <t>Total employee benefits expense</t>
        </is>
      </c>
      <c r="B8" s="5" t="n">
        <v>78311</v>
      </c>
      <c r="C8" s="5" t="n">
        <v>70190</v>
      </c>
      <c r="D8" s="5" t="n">
        <v>68678</v>
      </c>
    </row>
    <row r="9">
      <c r="A9" s="4" t="inlineStr">
        <is>
          <t>Cost of revenue</t>
        </is>
      </c>
    </row>
    <row r="10">
      <c r="A10" s="3" t="inlineStr">
        <is>
          <t>Disclosure of attribution of expenses by nature to their function [line items]</t>
        </is>
      </c>
    </row>
    <row r="11">
      <c r="A11" s="4" t="inlineStr">
        <is>
          <t>Total employee benefits expense</t>
        </is>
      </c>
      <c r="B11" s="5" t="n">
        <v>24417</v>
      </c>
      <c r="C11" s="5" t="n">
        <v>23007</v>
      </c>
      <c r="D11" s="5" t="n">
        <v>21164</v>
      </c>
    </row>
    <row r="12">
      <c r="A12" s="4" t="inlineStr">
        <is>
          <t>Selling and marketing expenses</t>
        </is>
      </c>
    </row>
    <row r="13">
      <c r="A13" s="3" t="inlineStr">
        <is>
          <t>Disclosure of attribution of expenses by nature to their function [line items]</t>
        </is>
      </c>
    </row>
    <row r="14">
      <c r="A14" s="4" t="inlineStr">
        <is>
          <t>Total employee benefits expense</t>
        </is>
      </c>
      <c r="B14" s="5" t="n">
        <v>17457</v>
      </c>
      <c r="C14" s="5" t="n">
        <v>17700</v>
      </c>
      <c r="D14" s="5" t="n">
        <v>17119</v>
      </c>
    </row>
    <row r="15">
      <c r="A15" s="4" t="inlineStr">
        <is>
          <t>General and administrative expenses</t>
        </is>
      </c>
    </row>
    <row r="16">
      <c r="A16" s="3" t="inlineStr">
        <is>
          <t>Disclosure of attribution of expenses by nature to their function [line items]</t>
        </is>
      </c>
    </row>
    <row r="17">
      <c r="A17" s="4" t="inlineStr">
        <is>
          <t>Total employee benefits expense</t>
        </is>
      </c>
      <c r="B17" s="5" t="n">
        <v>13908</v>
      </c>
      <c r="C17" s="5" t="n">
        <v>11141</v>
      </c>
      <c r="D17" s="5" t="n">
        <v>12231</v>
      </c>
    </row>
    <row r="18">
      <c r="A18" s="4" t="inlineStr">
        <is>
          <t>Research and development expenses</t>
        </is>
      </c>
    </row>
    <row r="19">
      <c r="A19" s="3" t="inlineStr">
        <is>
          <t>Disclosure of attribution of expenses by nature to their function [line items]</t>
        </is>
      </c>
    </row>
    <row r="20">
      <c r="A20" s="4" t="inlineStr">
        <is>
          <t>Total employee benefits expense</t>
        </is>
      </c>
      <c r="B20" s="6" t="n">
        <v>22529</v>
      </c>
      <c r="C20" s="6" t="n">
        <v>18342</v>
      </c>
      <c r="D20" s="6" t="n">
        <v>1816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lating to Continuing Operations - Disclosure Of Major Components Of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urrent tax</t>
        </is>
      </c>
      <c r="B4" s="6" t="n">
        <v>0</v>
      </c>
      <c r="C4" s="6" t="n">
        <v>-1063</v>
      </c>
      <c r="D4" s="6" t="n">
        <v>1014</v>
      </c>
    </row>
    <row r="5">
      <c r="A5" s="4" t="inlineStr">
        <is>
          <t>Deferred tax</t>
        </is>
      </c>
      <c r="B5" s="5" t="n">
        <v>0</v>
      </c>
      <c r="C5" s="5" t="n">
        <v>0</v>
      </c>
      <c r="D5" s="5" t="n">
        <v>0</v>
      </c>
    </row>
    <row r="6">
      <c r="A6" s="4" t="inlineStr">
        <is>
          <t>Income tax (benefit) expense recognized in profit or loss</t>
        </is>
      </c>
      <c r="B6" s="6" t="n">
        <v>0</v>
      </c>
      <c r="C6" s="6" t="n">
        <v>-1063</v>
      </c>
      <c r="D6" s="6" t="n">
        <v>101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lating to Continuing Operations - Disclosure of Reconciliation of Accounting Income (Loss) and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Loss before tax</t>
        </is>
      </c>
      <c r="B4" s="6" t="n">
        <v>-67362</v>
      </c>
      <c r="C4" s="6" t="n">
        <v>-50343</v>
      </c>
      <c r="D4" s="6" t="n">
        <v>-12074</v>
      </c>
    </row>
    <row r="5">
      <c r="A5" s="4" t="inlineStr">
        <is>
          <t>Income tax benefit calculated</t>
        </is>
      </c>
      <c r="B5" s="5" t="n">
        <v>-14913</v>
      </c>
      <c r="C5" s="5" t="n">
        <v>-9634</v>
      </c>
      <c r="D5" s="5" t="n">
        <v>-2692</v>
      </c>
    </row>
    <row r="6">
      <c r="A6" s="4" t="inlineStr">
        <is>
          <t>Nondeductible expenses in determining taxable income</t>
        </is>
      </c>
      <c r="B6" s="5" t="n">
        <v>990</v>
      </c>
      <c r="C6" s="5" t="n">
        <v>82</v>
      </c>
      <c r="D6" s="5" t="n">
        <v>38</v>
      </c>
    </row>
    <row r="7">
      <c r="A7" s="4" t="inlineStr">
        <is>
          <t>Income tax on unappropriated earnings</t>
        </is>
      </c>
      <c r="B7" s="5" t="n">
        <v>0</v>
      </c>
      <c r="C7" s="5" t="n">
        <v>0</v>
      </c>
      <c r="D7" s="5" t="n">
        <v>1014</v>
      </c>
    </row>
    <row r="8">
      <c r="A8" s="4" t="inlineStr">
        <is>
          <t>Adjustments in respect of prior year</t>
        </is>
      </c>
      <c r="B8" s="5" t="n">
        <v>0</v>
      </c>
      <c r="C8" s="5" t="n">
        <v>-1063</v>
      </c>
      <c r="D8" s="5" t="n">
        <v>0</v>
      </c>
    </row>
    <row r="9">
      <c r="A9" s="4" t="inlineStr">
        <is>
          <t>Unrecognized loss carryforwards and deductible temporary differences</t>
        </is>
      </c>
      <c r="B9" s="5" t="n">
        <v>13923</v>
      </c>
      <c r="C9" s="5" t="n">
        <v>9552</v>
      </c>
      <c r="D9" s="5" t="n">
        <v>2654</v>
      </c>
    </row>
    <row r="10">
      <c r="A10" s="4" t="inlineStr">
        <is>
          <t>Income tax (benefit) expense recognized in profit or loss</t>
        </is>
      </c>
      <c r="B10" s="6" t="n">
        <v>0</v>
      </c>
      <c r="C10" s="6" t="n">
        <v>-1063</v>
      </c>
      <c r="D10" s="6" t="n">
        <v>101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Income Taxes Relating to Continuing Operations - Narrative (Details)</t>
        </is>
      </c>
      <c r="B1" s="2" t="inlineStr">
        <is>
          <t>12 Months Ended</t>
        </is>
      </c>
    </row>
    <row r="2">
      <c r="B2" s="2" t="inlineStr">
        <is>
          <t>Dec. 31, 2021</t>
        </is>
      </c>
    </row>
    <row r="3">
      <c r="A3" s="3" t="inlineStr">
        <is>
          <t>Income Taxes [Abstract]</t>
        </is>
      </c>
    </row>
    <row r="4">
      <c r="A4" s="4" t="inlineStr">
        <is>
          <t>Applicable tax rate (as a percent)</t>
        </is>
      </c>
      <c r="B4" s="4" t="inlineStr">
        <is>
          <t>20.00%</t>
        </is>
      </c>
    </row>
    <row r="5">
      <c r="A5" s="4" t="inlineStr">
        <is>
          <t>Applicable tax rate on unappropriated earnings (as a percent)</t>
        </is>
      </c>
      <c r="B5" s="4" t="inlineStr">
        <is>
          <t>5.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Relating to Continuing Operations - Disclosure of Current Tax Assets and Liabilities (Details) - USD ($) $ in Thousands</t>
        </is>
      </c>
      <c r="B1" s="2" t="inlineStr">
        <is>
          <t>Dec. 31, 2021</t>
        </is>
      </c>
      <c r="C1" s="2" t="inlineStr">
        <is>
          <t>Dec. 31, 2020</t>
        </is>
      </c>
    </row>
    <row r="2">
      <c r="A2" s="3" t="inlineStr">
        <is>
          <t>Current tax assets</t>
        </is>
      </c>
    </row>
    <row r="3">
      <c r="A3" s="4" t="inlineStr">
        <is>
          <t>Tax refund receivable</t>
        </is>
      </c>
      <c r="B3" s="6" t="n">
        <v>31</v>
      </c>
      <c r="C3" s="6" t="n">
        <v>3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Relating to Continuing Operations - Disclosure of Deductible Temporary Differences and Unused Loss Carryforwards (Details) - USD ($) $ in Thousands</t>
        </is>
      </c>
      <c r="B1" s="2" t="inlineStr">
        <is>
          <t>Dec. 31, 2021</t>
        </is>
      </c>
      <c r="C1" s="2" t="inlineStr">
        <is>
          <t>Dec. 31, 2020</t>
        </is>
      </c>
    </row>
    <row r="2">
      <c r="A2" s="3" t="inlineStr">
        <is>
          <t>Disclosure of temporary difference, unused tax losses and unused tax credits [line items]</t>
        </is>
      </c>
    </row>
    <row r="3">
      <c r="A3" s="4" t="inlineStr">
        <is>
          <t>Deductible temporary differences</t>
        </is>
      </c>
      <c r="B3" s="6" t="n">
        <v>63728</v>
      </c>
      <c r="C3" s="6" t="n">
        <v>56865</v>
      </c>
    </row>
    <row r="4">
      <c r="A4" s="4" t="inlineStr">
        <is>
          <t>Unused tax losses</t>
        </is>
      </c>
    </row>
    <row r="5">
      <c r="A5" s="3" t="inlineStr">
        <is>
          <t>Disclosure of temporary difference, unused tax losses and unused tax credits [line items]</t>
        </is>
      </c>
    </row>
    <row r="6">
      <c r="A6" s="4" t="inlineStr">
        <is>
          <t>Loss carryforwards</t>
        </is>
      </c>
      <c r="B6" s="5" t="n">
        <v>296536</v>
      </c>
      <c r="C6" s="5" t="n">
        <v>295136</v>
      </c>
    </row>
    <row r="7">
      <c r="A7" s="4" t="inlineStr">
        <is>
          <t>Unused tax losses | Expire in 2024</t>
        </is>
      </c>
    </row>
    <row r="8">
      <c r="A8" s="3" t="inlineStr">
        <is>
          <t>Disclosure of temporary difference, unused tax losses and unused tax credits [line items]</t>
        </is>
      </c>
    </row>
    <row r="9">
      <c r="A9" s="4" t="inlineStr">
        <is>
          <t>Loss carryforwards</t>
        </is>
      </c>
      <c r="B9" s="5" t="n">
        <v>919</v>
      </c>
      <c r="C9" s="5" t="n">
        <v>905</v>
      </c>
    </row>
    <row r="10">
      <c r="A10" s="4" t="inlineStr">
        <is>
          <t>Unused tax losses | Expire in 2025</t>
        </is>
      </c>
    </row>
    <row r="11">
      <c r="A11" s="3" t="inlineStr">
        <is>
          <t>Disclosure of temporary difference, unused tax losses and unused tax credits [line items]</t>
        </is>
      </c>
    </row>
    <row r="12">
      <c r="A12" s="4" t="inlineStr">
        <is>
          <t>Loss carryforwards</t>
        </is>
      </c>
      <c r="B12" s="5" t="n">
        <v>10946</v>
      </c>
      <c r="C12" s="5" t="n">
        <v>43405</v>
      </c>
    </row>
    <row r="13">
      <c r="A13" s="4" t="inlineStr">
        <is>
          <t>Unused tax losses | Expire in 2026</t>
        </is>
      </c>
    </row>
    <row r="14">
      <c r="A14" s="3" t="inlineStr">
        <is>
          <t>Disclosure of temporary difference, unused tax losses and unused tax credits [line items]</t>
        </is>
      </c>
    </row>
    <row r="15">
      <c r="A15" s="4" t="inlineStr">
        <is>
          <t>Loss carryforwards</t>
        </is>
      </c>
      <c r="B15" s="5" t="n">
        <v>63112</v>
      </c>
      <c r="C15" s="5" t="n">
        <v>72961</v>
      </c>
    </row>
    <row r="16">
      <c r="A16" s="4" t="inlineStr">
        <is>
          <t>Unused tax losses | Expire in 2027</t>
        </is>
      </c>
    </row>
    <row r="17">
      <c r="A17" s="3" t="inlineStr">
        <is>
          <t>Disclosure of temporary difference, unused tax losses and unused tax credits [line items]</t>
        </is>
      </c>
    </row>
    <row r="18">
      <c r="A18" s="4" t="inlineStr">
        <is>
          <t>Loss carryforwards</t>
        </is>
      </c>
      <c r="B18" s="5" t="n">
        <v>43239</v>
      </c>
      <c r="C18" s="5" t="n">
        <v>42593</v>
      </c>
    </row>
    <row r="19">
      <c r="A19" s="4" t="inlineStr">
        <is>
          <t>Unused tax losses | Expire in 2028</t>
        </is>
      </c>
    </row>
    <row r="20">
      <c r="A20" s="3" t="inlineStr">
        <is>
          <t>Disclosure of temporary difference, unused tax losses and unused tax credits [line items]</t>
        </is>
      </c>
    </row>
    <row r="21">
      <c r="A21" s="4" t="inlineStr">
        <is>
          <t>Loss carryforwards</t>
        </is>
      </c>
      <c r="B21" s="5" t="n">
        <v>75818</v>
      </c>
      <c r="C21" s="5" t="n">
        <v>74684</v>
      </c>
    </row>
    <row r="22">
      <c r="A22" s="4" t="inlineStr">
        <is>
          <t>Unused tax losses | Expire in 2029</t>
        </is>
      </c>
    </row>
    <row r="23">
      <c r="A23" s="3" t="inlineStr">
        <is>
          <t>Disclosure of temporary difference, unused tax losses and unused tax credits [line items]</t>
        </is>
      </c>
    </row>
    <row r="24">
      <c r="A24" s="4" t="inlineStr">
        <is>
          <t>Loss carryforwards</t>
        </is>
      </c>
      <c r="B24" s="5" t="n">
        <v>24429</v>
      </c>
      <c r="C24" s="5" t="n">
        <v>24063</v>
      </c>
    </row>
    <row r="25">
      <c r="A25" s="4" t="inlineStr">
        <is>
          <t>Unused tax losses | Expire in 2030</t>
        </is>
      </c>
    </row>
    <row r="26">
      <c r="A26" s="3" t="inlineStr">
        <is>
          <t>Disclosure of temporary difference, unused tax losses and unused tax credits [line items]</t>
        </is>
      </c>
    </row>
    <row r="27">
      <c r="A27" s="4" t="inlineStr">
        <is>
          <t>Loss carryforwards</t>
        </is>
      </c>
      <c r="B27" s="5" t="n">
        <v>36086</v>
      </c>
      <c r="C27" s="5" t="n">
        <v>36525</v>
      </c>
    </row>
    <row r="28">
      <c r="A28" s="4" t="inlineStr">
        <is>
          <t>Unused tax losses | Tax Year 2031</t>
        </is>
      </c>
    </row>
    <row r="29">
      <c r="A29" s="3" t="inlineStr">
        <is>
          <t>Disclosure of temporary difference, unused tax losses and unused tax credits [line items]</t>
        </is>
      </c>
    </row>
    <row r="30">
      <c r="A30" s="4" t="inlineStr">
        <is>
          <t>Loss carryforwards</t>
        </is>
      </c>
      <c r="B30" s="6" t="n">
        <v>41987</v>
      </c>
      <c r="C30"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ss Per Share - Basic and Diluted Loss Per Share (Details) - $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Basic (in dollars per share)</t>
        </is>
      </c>
      <c r="B4" s="7" t="n">
        <v>-0.35</v>
      </c>
      <c r="C4" s="7" t="n">
        <v>-0.25</v>
      </c>
      <c r="D4" s="7" t="n">
        <v>-0.07000000000000001</v>
      </c>
    </row>
    <row r="5">
      <c r="A5" s="4" t="inlineStr">
        <is>
          <t>Diluted (in dollars per share)</t>
        </is>
      </c>
      <c r="B5" s="7" t="n">
        <v>-0.35</v>
      </c>
      <c r="C5" s="7" t="n">
        <v>-0.25</v>
      </c>
      <c r="D5" s="7" t="n">
        <v>-0.0700000000000000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oss Per Share - Net Loss (Details) - USD ($)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6" t="n">
        <v>-67362</v>
      </c>
      <c r="C4" s="6" t="n">
        <v>-49280</v>
      </c>
      <c r="D4" s="6" t="n">
        <v>-1308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hares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number of ordinary shares in computation of basic loss per share (in shares)</t>
        </is>
      </c>
      <c r="B4" s="5" t="n">
        <v>193334</v>
      </c>
      <c r="C4" s="5" t="n">
        <v>193334</v>
      </c>
      <c r="D4" s="5" t="n">
        <v>19333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4" customWidth="1" min="2" max="2"/>
  </cols>
  <sheetData>
    <row r="1">
      <c r="A1" s="1" t="inlineStr">
        <is>
          <t>Loss Per Share - Narrative (Details)</t>
        </is>
      </c>
      <c r="B1" s="2" t="inlineStr">
        <is>
          <t>Apr. 03, 2022$ / shares</t>
        </is>
      </c>
    </row>
    <row r="2">
      <c r="A2" s="3" t="inlineStr">
        <is>
          <t>Earnings per share [abstract]</t>
        </is>
      </c>
    </row>
    <row r="3">
      <c r="A3" s="4" t="inlineStr">
        <is>
          <t>Share subdivision ratio</t>
        </is>
      </c>
      <c r="B3" s="8" t="n">
        <v>1.1425</v>
      </c>
    </row>
    <row r="4">
      <c r="A4" s="4" t="inlineStr">
        <is>
          <t>Par value per share (in dollars per share)</t>
        </is>
      </c>
      <c r="B4" s="6" t="n">
        <v>1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CASH AND CASH EQUIVALENTS December 31 2021 2020 Cash on hand $ 213 $ 149 Checking accounts and demand deposits 41,415 26,970 Time deposits 143,863 63,273 Repurchase agreements collateralized by bonds 31,938 28,650 $ 217,429 $ 119,042 The market interest rates of the time deposits and repurchase agreements collateralized by bonds were as follows: December 31 2021 2020 Time deposits 0.05%-2.30% 0.18%-0.35% Repurchase agreements collateralized by bonds 0.17% 0.22%-0.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0" customWidth="1" min="2" max="2"/>
    <col width="30" customWidth="1" min="3" max="3"/>
    <col width="37" customWidth="1" min="4" max="4"/>
    <col width="21" customWidth="1" min="5" max="5"/>
    <col width="21" customWidth="1" min="6" max="6"/>
    <col width="20" customWidth="1" min="7" max="7"/>
  </cols>
  <sheetData>
    <row r="1">
      <c r="A1" s="1" t="inlineStr">
        <is>
          <t>Share-Based Payment Arrangements - Narrative (Details) $ / shares in Units, $ in Thousands</t>
        </is>
      </c>
      <c r="B1" s="2" t="inlineStr">
        <is>
          <t>Apr. 04, 2022shares</t>
        </is>
      </c>
      <c r="C1" s="2" t="inlineStr">
        <is>
          <t>Sep. 30, 2021shares$ / shares</t>
        </is>
      </c>
      <c r="D1" s="2" t="inlineStr">
        <is>
          <t>Dec. 31, 2021USD ($)shares$ / shares</t>
        </is>
      </c>
      <c r="E1" s="2" t="inlineStr">
        <is>
          <t>Dec. 31, 2020USD ($)</t>
        </is>
      </c>
      <c r="F1" s="2" t="inlineStr">
        <is>
          <t>Dec. 31, 2019USD ($)</t>
        </is>
      </c>
      <c r="G1" s="2" t="inlineStr">
        <is>
          <t>Mar. 31, 2022shares</t>
        </is>
      </c>
    </row>
    <row r="2">
      <c r="A2" s="3" t="inlineStr">
        <is>
          <t>Disclosure of terms and conditions of share-based payment arrangement [line items]</t>
        </is>
      </c>
    </row>
    <row r="3">
      <c r="A3" s="4" t="inlineStr">
        <is>
          <t>Number of shares reserved under equity incentive award plan</t>
        </is>
      </c>
      <c r="B3" s="5" t="n">
        <v>12000000</v>
      </c>
    </row>
    <row r="4">
      <c r="A4" s="4" t="inlineStr">
        <is>
          <t>Share-based payments | $</t>
        </is>
      </c>
      <c r="D4" s="6" t="n">
        <v>5038</v>
      </c>
      <c r="E4" s="6" t="n">
        <v>0</v>
      </c>
      <c r="F4" s="6" t="n">
        <v>0</v>
      </c>
    </row>
    <row r="5">
      <c r="A5" s="4" t="inlineStr">
        <is>
          <t>Number of shares subscribed per ordinary share (in shares)</t>
        </is>
      </c>
      <c r="D5" s="5" t="n">
        <v>1</v>
      </c>
    </row>
    <row r="6">
      <c r="A6" s="4" t="inlineStr">
        <is>
          <t>Bottom of range</t>
        </is>
      </c>
    </row>
    <row r="7">
      <c r="A7" s="3" t="inlineStr">
        <is>
          <t>Disclosure of terms and conditions of share-based payment arrangement [line items]</t>
        </is>
      </c>
    </row>
    <row r="8">
      <c r="A8" s="4" t="inlineStr">
        <is>
          <t>Term of options granted</t>
        </is>
      </c>
      <c r="D8" s="4" t="inlineStr">
        <is>
          <t>5 years</t>
        </is>
      </c>
    </row>
    <row r="9">
      <c r="A9" s="4" t="inlineStr">
        <is>
          <t>Top of range</t>
        </is>
      </c>
    </row>
    <row r="10">
      <c r="A10" s="3" t="inlineStr">
        <is>
          <t>Disclosure of terms and conditions of share-based payment arrangement [line items]</t>
        </is>
      </c>
    </row>
    <row r="11">
      <c r="A11" s="4" t="inlineStr">
        <is>
          <t>Term of options granted</t>
        </is>
      </c>
      <c r="D11" s="4" t="inlineStr">
        <is>
          <t>7 years</t>
        </is>
      </c>
    </row>
    <row r="12">
      <c r="A12" s="4" t="inlineStr">
        <is>
          <t>Restricted Shares</t>
        </is>
      </c>
    </row>
    <row r="13">
      <c r="A13" s="3" t="inlineStr">
        <is>
          <t>Disclosure of terms and conditions of share-based payment arrangement [line items]</t>
        </is>
      </c>
    </row>
    <row r="14">
      <c r="A14" s="4" t="inlineStr">
        <is>
          <t>Shares granted (in shares)</t>
        </is>
      </c>
      <c r="B14" s="5" t="n">
        <v>7791000</v>
      </c>
      <c r="C14" s="5" t="n">
        <v>8901000</v>
      </c>
      <c r="D14" s="5" t="n">
        <v>7791000</v>
      </c>
    </row>
    <row r="15">
      <c r="A15" s="4" t="inlineStr">
        <is>
          <t>Shares granted (in dollars per share) | $ / shares</t>
        </is>
      </c>
      <c r="C15" s="7" t="n">
        <v>5.47</v>
      </c>
      <c r="D15" s="7" t="n">
        <v>5.47</v>
      </c>
    </row>
    <row r="16">
      <c r="A16" s="4" t="inlineStr">
        <is>
          <t>Unrecognized compensation cost | $</t>
        </is>
      </c>
      <c r="D16" s="6" t="n">
        <v>30388</v>
      </c>
    </row>
    <row r="17">
      <c r="A17" s="4" t="inlineStr">
        <is>
          <t>Share-based payments | $</t>
        </is>
      </c>
      <c r="D17" s="6" t="n">
        <v>5038</v>
      </c>
    </row>
    <row r="18">
      <c r="A18" s="4" t="inlineStr">
        <is>
          <t>Restricted Shares | Share-Based Payment Arrangement, Tranche One</t>
        </is>
      </c>
    </row>
    <row r="19">
      <c r="A19" s="3" t="inlineStr">
        <is>
          <t>Disclosure of terms and conditions of share-based payment arrangement [line items]</t>
        </is>
      </c>
    </row>
    <row r="20">
      <c r="A20" s="4" t="inlineStr">
        <is>
          <t>Vesting percentage</t>
        </is>
      </c>
      <c r="C20" s="4" t="inlineStr">
        <is>
          <t>25.00%</t>
        </is>
      </c>
    </row>
    <row r="21">
      <c r="A21" s="4" t="inlineStr">
        <is>
          <t>Restricted Shares | Share-Based Payment Arrangement, Tranche Two</t>
        </is>
      </c>
    </row>
    <row r="22">
      <c r="A22" s="3" t="inlineStr">
        <is>
          <t>Disclosure of terms and conditions of share-based payment arrangement [line items]</t>
        </is>
      </c>
    </row>
    <row r="23">
      <c r="A23" s="4" t="inlineStr">
        <is>
          <t>Vesting percentage</t>
        </is>
      </c>
      <c r="C23" s="4" t="inlineStr">
        <is>
          <t>25.00%</t>
        </is>
      </c>
    </row>
    <row r="24">
      <c r="A24" s="4" t="inlineStr">
        <is>
          <t>Restricted Shares | Share-Based Payment Arrangement, Tranche Three</t>
        </is>
      </c>
    </row>
    <row r="25">
      <c r="A25" s="3" t="inlineStr">
        <is>
          <t>Disclosure of terms and conditions of share-based payment arrangement [line items]</t>
        </is>
      </c>
    </row>
    <row r="26">
      <c r="A26" s="4" t="inlineStr">
        <is>
          <t>Vesting percentage</t>
        </is>
      </c>
      <c r="C26" s="4" t="inlineStr">
        <is>
          <t>25.00%</t>
        </is>
      </c>
    </row>
    <row r="27">
      <c r="A27" s="4" t="inlineStr">
        <is>
          <t>Restricted Shares | Share-Based Payment Arrangement, Tranche Four</t>
        </is>
      </c>
    </row>
    <row r="28">
      <c r="A28" s="3" t="inlineStr">
        <is>
          <t>Disclosure of terms and conditions of share-based payment arrangement [line items]</t>
        </is>
      </c>
    </row>
    <row r="29">
      <c r="A29" s="4" t="inlineStr">
        <is>
          <t>Vesting percentage</t>
        </is>
      </c>
      <c r="C29" s="4" t="inlineStr">
        <is>
          <t>25.00%</t>
        </is>
      </c>
    </row>
    <row r="30">
      <c r="A30" s="4" t="inlineStr">
        <is>
          <t>2022 Equity Incentive Award Plan</t>
        </is>
      </c>
    </row>
    <row r="31">
      <c r="A31" s="3" t="inlineStr">
        <is>
          <t>Disclosure of terms and conditions of share-based payment arrangement [line items]</t>
        </is>
      </c>
    </row>
    <row r="32">
      <c r="A32" s="4" t="inlineStr">
        <is>
          <t>Number of shares reserved under equity incentive award plan</t>
        </is>
      </c>
      <c r="G32" s="5" t="n">
        <v>26634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 width="20" customWidth="1" min="5" max="5"/>
  </cols>
  <sheetData>
    <row r="1">
      <c r="A1" s="1" t="inlineStr">
        <is>
          <t>Share-Based Payment Arrangements - Information on Restricted Share Plan (Details) - Restricted Shares shares in Thousands</t>
        </is>
      </c>
      <c r="B1" s="2" t="inlineStr">
        <is>
          <t>Apr. 04, 2022shares</t>
        </is>
      </c>
      <c r="C1" s="2" t="inlineStr">
        <is>
          <t>Sep. 30, 2021shares$ / shares</t>
        </is>
      </c>
      <c r="D1" s="2" t="inlineStr">
        <is>
          <t>Dec. 31, 2021shares$ / shares</t>
        </is>
      </c>
      <c r="E1" s="2" t="inlineStr">
        <is>
          <t>Dec. 31, 2020shares</t>
        </is>
      </c>
    </row>
    <row r="2">
      <c r="A2" s="3" t="inlineStr">
        <is>
          <t>Disclosure of terms and conditions of share-based payment arrangement [line items]</t>
        </is>
      </c>
    </row>
    <row r="3">
      <c r="A3" s="4" t="inlineStr">
        <is>
          <t>Beginning balance (in shares)</t>
        </is>
      </c>
      <c r="D3" s="5" t="n">
        <v>7791</v>
      </c>
      <c r="E3" s="5" t="n">
        <v>0</v>
      </c>
    </row>
    <row r="4">
      <c r="A4" s="4" t="inlineStr">
        <is>
          <t>Shares granted (in shares)</t>
        </is>
      </c>
      <c r="B4" s="5" t="n">
        <v>7791</v>
      </c>
      <c r="C4" s="5" t="n">
        <v>8901</v>
      </c>
      <c r="D4" s="5" t="n">
        <v>7791</v>
      </c>
    </row>
    <row r="5">
      <c r="A5" s="4" t="inlineStr">
        <is>
          <t>Ending balance (in shares)</t>
        </is>
      </c>
      <c r="D5" s="5" t="n">
        <v>7791</v>
      </c>
    </row>
    <row r="6">
      <c r="A6" s="4" t="inlineStr">
        <is>
          <t>Shares unvested (in shares)</t>
        </is>
      </c>
      <c r="D6" s="5" t="n">
        <v>7791</v>
      </c>
    </row>
    <row r="7">
      <c r="A7" s="4" t="inlineStr">
        <is>
          <t>Beginning balance (in dollars per share) | $ / shares</t>
        </is>
      </c>
      <c r="D7" s="6" t="n">
        <v>0</v>
      </c>
    </row>
    <row r="8">
      <c r="A8" s="4" t="inlineStr">
        <is>
          <t>Shares granted (in dollars per share) | $ / shares</t>
        </is>
      </c>
      <c r="C8" s="7" t="n">
        <v>5.47</v>
      </c>
      <c r="D8" s="9" t="n">
        <v>5.47</v>
      </c>
    </row>
    <row r="9">
      <c r="A9" s="4" t="inlineStr">
        <is>
          <t>Ending balance (in dollars per share) | $ / shares</t>
        </is>
      </c>
      <c r="D9" s="7" t="n">
        <v>5.4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 Arrangements - Information on Employee Share Options (Details)</t>
        </is>
      </c>
      <c r="B1" s="2" t="inlineStr">
        <is>
          <t>12 Months Ended</t>
        </is>
      </c>
    </row>
    <row r="2">
      <c r="B2" s="2" t="inlineStr">
        <is>
          <t>Dec. 31, 2020shares$ / shares</t>
        </is>
      </c>
      <c r="C2" s="2" t="inlineStr">
        <is>
          <t>Dec. 31, 2019shares$ / shares</t>
        </is>
      </c>
    </row>
    <row r="3">
      <c r="A3" s="3" t="inlineStr">
        <is>
          <t>Share-Based Payment Arrangements [Abstract]</t>
        </is>
      </c>
    </row>
    <row r="4">
      <c r="A4" s="4" t="inlineStr">
        <is>
          <t>Beginning balance (in shares) | shares</t>
        </is>
      </c>
      <c r="B4" s="5" t="n">
        <v>298000</v>
      </c>
      <c r="C4" s="5" t="n">
        <v>298000</v>
      </c>
    </row>
    <row r="5">
      <c r="A5" s="4" t="inlineStr">
        <is>
          <t>Options granted (in shares) | shares</t>
        </is>
      </c>
      <c r="B5" s="5" t="n">
        <v>0</v>
      </c>
      <c r="C5" s="5" t="n">
        <v>0</v>
      </c>
    </row>
    <row r="6">
      <c r="A6" s="4" t="inlineStr">
        <is>
          <t>Options exercised (in shares) | shares</t>
        </is>
      </c>
      <c r="B6" s="5" t="n">
        <v>0</v>
      </c>
      <c r="C6" s="5" t="n">
        <v>0</v>
      </c>
    </row>
    <row r="7">
      <c r="A7" s="4" t="inlineStr">
        <is>
          <t>Options forfeited (in shares) | shares</t>
        </is>
      </c>
      <c r="B7" s="5" t="n">
        <v>-298000</v>
      </c>
      <c r="C7" s="5" t="n">
        <v>0</v>
      </c>
    </row>
    <row r="8">
      <c r="A8" s="4" t="inlineStr">
        <is>
          <t>Ending balance (in shares) | shares</t>
        </is>
      </c>
      <c r="B8" s="5" t="n">
        <v>0</v>
      </c>
      <c r="C8" s="5" t="n">
        <v>298000</v>
      </c>
    </row>
    <row r="9">
      <c r="A9" s="4" t="inlineStr">
        <is>
          <t>Options exercisable, end of year (in shares) | shares</t>
        </is>
      </c>
      <c r="B9" s="5" t="n">
        <v>0</v>
      </c>
      <c r="C9" s="5" t="n">
        <v>298000</v>
      </c>
    </row>
    <row r="10">
      <c r="A10" s="4" t="inlineStr">
        <is>
          <t>Weighted-average fair value of options granted per unit (in dollars per share)</t>
        </is>
      </c>
      <c r="B10" s="6" t="n">
        <v>0</v>
      </c>
      <c r="C10" s="6" t="n">
        <v>0</v>
      </c>
    </row>
    <row r="11">
      <c r="A11" s="4" t="inlineStr">
        <is>
          <t>Beginning balance (in dollars per share)</t>
        </is>
      </c>
      <c r="B11" s="8" t="n">
        <v>0.7106</v>
      </c>
      <c r="C11" s="8" t="n">
        <v>0.7106</v>
      </c>
    </row>
    <row r="12">
      <c r="A12" s="4" t="inlineStr">
        <is>
          <t>Options granted (in dollars per share)</t>
        </is>
      </c>
      <c r="B12" s="5" t="n">
        <v>0</v>
      </c>
      <c r="C12" s="5" t="n">
        <v>0</v>
      </c>
    </row>
    <row r="13">
      <c r="A13" s="4" t="inlineStr">
        <is>
          <t>Options exercised (in dollars per share)</t>
        </is>
      </c>
      <c r="B13" s="5" t="n">
        <v>0</v>
      </c>
      <c r="C13" s="5" t="n">
        <v>0</v>
      </c>
    </row>
    <row r="14">
      <c r="A14" s="4" t="inlineStr">
        <is>
          <t>Options forfeited (in dollars per share)</t>
        </is>
      </c>
      <c r="B14" s="8" t="n">
        <v>0.7106</v>
      </c>
      <c r="C14" s="5" t="n">
        <v>0</v>
      </c>
    </row>
    <row r="15">
      <c r="A15" s="4" t="inlineStr">
        <is>
          <t>Ending balance (in dollars per share)</t>
        </is>
      </c>
      <c r="B15" s="5" t="n">
        <v>0</v>
      </c>
      <c r="C15" s="8" t="n">
        <v>0.7106</v>
      </c>
    </row>
    <row r="16">
      <c r="A16" s="4" t="inlineStr">
        <is>
          <t>Options exercisable, end of year (in dollars per share)</t>
        </is>
      </c>
      <c r="B16" s="6" t="n">
        <v>0</v>
      </c>
      <c r="C16" s="10" t="n">
        <v>0.710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n-Cash Transactions - Investing Activity (Details) - USD ($) $ in Thousands</t>
        </is>
      </c>
      <c r="B1" s="2" t="inlineStr">
        <is>
          <t>12 Months Ended</t>
        </is>
      </c>
    </row>
    <row r="2">
      <c r="B2" s="2" t="inlineStr">
        <is>
          <t>Dec. 31, 2021</t>
        </is>
      </c>
      <c r="C2" s="2" t="inlineStr">
        <is>
          <t>Dec. 31, 2020</t>
        </is>
      </c>
      <c r="D2" s="2" t="inlineStr">
        <is>
          <t>Dec. 31, 2019</t>
        </is>
      </c>
    </row>
    <row r="3">
      <c r="A3" s="3" t="inlineStr">
        <is>
          <t>Disclosure Of Cash Flow Statement [Abstract]</t>
        </is>
      </c>
    </row>
    <row r="4">
      <c r="A4" s="4" t="inlineStr">
        <is>
          <t>Increase in property, plant and equipment</t>
        </is>
      </c>
      <c r="B4" s="6" t="n">
        <v>128230</v>
      </c>
      <c r="C4" s="6" t="n">
        <v>145000</v>
      </c>
      <c r="D4" s="6" t="n">
        <v>181631</v>
      </c>
    </row>
    <row r="5">
      <c r="A5" s="4" t="inlineStr">
        <is>
          <t>Changes in prepayment for equipment</t>
        </is>
      </c>
      <c r="B5" s="5" t="n">
        <v>-109</v>
      </c>
      <c r="C5" s="5" t="n">
        <v>-3327</v>
      </c>
      <c r="D5" s="5" t="n">
        <v>-3844</v>
      </c>
    </row>
    <row r="6">
      <c r="A6" s="4" t="inlineStr">
        <is>
          <t>Changes in payable for purchases of equipment</t>
        </is>
      </c>
      <c r="B6" s="5" t="n">
        <v>-382</v>
      </c>
      <c r="C6" s="5" t="n">
        <v>2596</v>
      </c>
      <c r="D6" s="5" t="n">
        <v>-1463</v>
      </c>
    </row>
    <row r="7">
      <c r="A7" s="4" t="inlineStr">
        <is>
          <t>Payments for property, plant and equipment</t>
        </is>
      </c>
      <c r="B7" s="6" t="n">
        <v>127739</v>
      </c>
      <c r="C7" s="6" t="n">
        <v>144269</v>
      </c>
      <c r="D7" s="6" t="n">
        <v>17632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Transactions - Change in Liabilities from Financing Activities (Details) - USD ($) $ in Thousands</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row>
    <row r="4">
      <c r="A4" s="4" t="inlineStr">
        <is>
          <t>Beginning Balance</t>
        </is>
      </c>
      <c r="B4" s="6" t="n">
        <v>387470</v>
      </c>
      <c r="C4" s="6" t="n">
        <v>166772</v>
      </c>
      <c r="D4" s="6" t="n">
        <v>122206</v>
      </c>
    </row>
    <row r="5">
      <c r="A5" s="4" t="inlineStr">
        <is>
          <t>Cash Flows</t>
        </is>
      </c>
      <c r="B5" s="5" t="n">
        <v>61234</v>
      </c>
      <c r="C5" s="5" t="n">
        <v>186684</v>
      </c>
      <c r="D5" s="5" t="n">
        <v>31645</v>
      </c>
    </row>
    <row r="6">
      <c r="A6" s="4" t="inlineStr">
        <is>
          <t>Foreign Exchange Movement</t>
        </is>
      </c>
      <c r="B6" s="5" t="n">
        <v>5016</v>
      </c>
      <c r="C6" s="5" t="n">
        <v>15976</v>
      </c>
      <c r="D6" s="5" t="n">
        <v>4251</v>
      </c>
    </row>
    <row r="7">
      <c r="A7" s="4" t="inlineStr">
        <is>
          <t>Leases Modifications</t>
        </is>
      </c>
      <c r="B7" s="5" t="n">
        <v>8233</v>
      </c>
      <c r="C7" s="5" t="n">
        <v>8845</v>
      </c>
      <c r="D7" s="5" t="n">
        <v>8079</v>
      </c>
    </row>
    <row r="8">
      <c r="A8" s="4" t="inlineStr">
        <is>
          <t>Loss on FVTPL Financial Liability</t>
        </is>
      </c>
      <c r="B8" s="5" t="n">
        <v>7465</v>
      </c>
      <c r="C8" s="5" t="n">
        <v>8612</v>
      </c>
    </row>
    <row r="9">
      <c r="A9" s="4" t="inlineStr">
        <is>
          <t>Financial Cost</t>
        </is>
      </c>
      <c r="B9" s="5" t="n">
        <v>530</v>
      </c>
      <c r="C9" s="5" t="n">
        <v>581</v>
      </c>
      <c r="D9" s="5" t="n">
        <v>591</v>
      </c>
    </row>
    <row r="10">
      <c r="A10" s="4" t="inlineStr">
        <is>
          <t>Ending Balance</t>
        </is>
      </c>
      <c r="B10" s="5" t="n">
        <v>469948</v>
      </c>
      <c r="C10" s="5" t="n">
        <v>387470</v>
      </c>
      <c r="D10" s="5" t="n">
        <v>166772</v>
      </c>
    </row>
    <row r="11">
      <c r="A11" s="4" t="inlineStr">
        <is>
          <t>Short-term borrowings and bills payable</t>
        </is>
      </c>
    </row>
    <row r="12">
      <c r="A12" s="3" t="inlineStr">
        <is>
          <t>Disclosure of reconciliation of liabilities arising from financing activities [line items]</t>
        </is>
      </c>
    </row>
    <row r="13">
      <c r="A13" s="4" t="inlineStr">
        <is>
          <t>Beginning Balance</t>
        </is>
      </c>
      <c r="B13" s="5" t="n">
        <v>72129</v>
      </c>
      <c r="C13" s="5" t="n">
        <v>78207</v>
      </c>
      <c r="D13" s="5" t="n">
        <v>0</v>
      </c>
    </row>
    <row r="14">
      <c r="A14" s="4" t="inlineStr">
        <is>
          <t>Cash Flows</t>
        </is>
      </c>
      <c r="B14" s="5" t="n">
        <v>20563</v>
      </c>
      <c r="C14" s="5" t="n">
        <v>-10775</v>
      </c>
      <c r="D14" s="5" t="n">
        <v>75849</v>
      </c>
    </row>
    <row r="15">
      <c r="A15" s="4" t="inlineStr">
        <is>
          <t>Foreign Exchange Movement</t>
        </is>
      </c>
      <c r="B15" s="5" t="n">
        <v>1305</v>
      </c>
      <c r="C15" s="5" t="n">
        <v>4697</v>
      </c>
      <c r="D15" s="5" t="n">
        <v>2358</v>
      </c>
    </row>
    <row r="16">
      <c r="A16" s="4" t="inlineStr">
        <is>
          <t>Leases Modifications</t>
        </is>
      </c>
      <c r="B16" s="5" t="n">
        <v>0</v>
      </c>
      <c r="C16" s="5" t="n">
        <v>0</v>
      </c>
      <c r="D16" s="5" t="n">
        <v>0</v>
      </c>
    </row>
    <row r="17">
      <c r="A17" s="4" t="inlineStr">
        <is>
          <t>Loss on FVTPL Financial Liability</t>
        </is>
      </c>
      <c r="B17" s="5" t="n">
        <v>0</v>
      </c>
      <c r="C17" s="5" t="n">
        <v>0</v>
      </c>
    </row>
    <row r="18">
      <c r="A18" s="4" t="inlineStr">
        <is>
          <t>Financial Cost</t>
        </is>
      </c>
      <c r="B18" s="5" t="n">
        <v>0</v>
      </c>
      <c r="C18" s="5" t="n">
        <v>0</v>
      </c>
      <c r="D18" s="5" t="n">
        <v>0</v>
      </c>
    </row>
    <row r="19">
      <c r="A19" s="4" t="inlineStr">
        <is>
          <t>Ending Balance</t>
        </is>
      </c>
      <c r="B19" s="5" t="n">
        <v>93997</v>
      </c>
      <c r="C19" s="5" t="n">
        <v>72129</v>
      </c>
      <c r="D19" s="5" t="n">
        <v>78207</v>
      </c>
    </row>
    <row r="20">
      <c r="A20" s="4" t="inlineStr">
        <is>
          <t>Financial liabilities at fair value through profit or loss</t>
        </is>
      </c>
    </row>
    <row r="21">
      <c r="A21" s="3" t="inlineStr">
        <is>
          <t>Disclosure of reconciliation of liabilities arising from financing activities [line items]</t>
        </is>
      </c>
    </row>
    <row r="22">
      <c r="A22" s="4" t="inlineStr">
        <is>
          <t>Beginning Balance</t>
        </is>
      </c>
      <c r="B22" s="5" t="n">
        <v>107397</v>
      </c>
      <c r="C22" s="5" t="n">
        <v>0</v>
      </c>
    </row>
    <row r="23">
      <c r="A23" s="4" t="inlineStr">
        <is>
          <t>Cash Flows</t>
        </is>
      </c>
      <c r="B23" s="5" t="n">
        <v>-7000</v>
      </c>
      <c r="C23" s="5" t="n">
        <v>98785</v>
      </c>
    </row>
    <row r="24">
      <c r="A24" s="4" t="inlineStr">
        <is>
          <t>Foreign Exchange Movement</t>
        </is>
      </c>
      <c r="B24" s="5" t="n">
        <v>0</v>
      </c>
      <c r="C24" s="5" t="n">
        <v>0</v>
      </c>
    </row>
    <row r="25">
      <c r="A25" s="4" t="inlineStr">
        <is>
          <t>Leases Modifications</t>
        </is>
      </c>
      <c r="B25" s="5" t="n">
        <v>0</v>
      </c>
      <c r="C25" s="5" t="n">
        <v>0</v>
      </c>
    </row>
    <row r="26">
      <c r="A26" s="4" t="inlineStr">
        <is>
          <t>Loss on FVTPL Financial Liability</t>
        </is>
      </c>
      <c r="B26" s="5" t="n">
        <v>7465</v>
      </c>
      <c r="C26" s="5" t="n">
        <v>8612</v>
      </c>
    </row>
    <row r="27">
      <c r="A27" s="4" t="inlineStr">
        <is>
          <t>Financial Cost</t>
        </is>
      </c>
      <c r="B27" s="5" t="n">
        <v>0</v>
      </c>
      <c r="C27" s="5" t="n">
        <v>0</v>
      </c>
    </row>
    <row r="28">
      <c r="A28" s="4" t="inlineStr">
        <is>
          <t>Ending Balance</t>
        </is>
      </c>
      <c r="B28" s="5" t="n">
        <v>107862</v>
      </c>
      <c r="C28" s="5" t="n">
        <v>107397</v>
      </c>
      <c r="D28" s="5" t="n">
        <v>0</v>
      </c>
    </row>
    <row r="29">
      <c r="A29" s="4" t="inlineStr">
        <is>
          <t>Lease liabilities</t>
        </is>
      </c>
    </row>
    <row r="30">
      <c r="A30" s="3" t="inlineStr">
        <is>
          <t>Disclosure of reconciliation of liabilities arising from financing activities [line items]</t>
        </is>
      </c>
    </row>
    <row r="31">
      <c r="A31" s="4" t="inlineStr">
        <is>
          <t>Beginning Balance</t>
        </is>
      </c>
      <c r="B31" s="5" t="n">
        <v>30342</v>
      </c>
      <c r="C31" s="5" t="n">
        <v>30472</v>
      </c>
      <c r="D31" s="5" t="n">
        <v>30687</v>
      </c>
    </row>
    <row r="32">
      <c r="A32" s="4" t="inlineStr">
        <is>
          <t>Cash Flows</t>
        </is>
      </c>
      <c r="B32" s="5" t="n">
        <v>-12762</v>
      </c>
      <c r="C32" s="5" t="n">
        <v>-11491</v>
      </c>
      <c r="D32" s="5" t="n">
        <v>-9608</v>
      </c>
    </row>
    <row r="33">
      <c r="A33" s="4" t="inlineStr">
        <is>
          <t>Foreign Exchange Movement</t>
        </is>
      </c>
      <c r="B33" s="5" t="n">
        <v>399</v>
      </c>
      <c r="C33" s="5" t="n">
        <v>1935</v>
      </c>
      <c r="D33" s="5" t="n">
        <v>723</v>
      </c>
    </row>
    <row r="34">
      <c r="A34" s="4" t="inlineStr">
        <is>
          <t>Leases Modifications</t>
        </is>
      </c>
      <c r="B34" s="5" t="n">
        <v>8233</v>
      </c>
      <c r="C34" s="5" t="n">
        <v>8845</v>
      </c>
      <c r="D34" s="5" t="n">
        <v>8079</v>
      </c>
    </row>
    <row r="35">
      <c r="A35" s="4" t="inlineStr">
        <is>
          <t>Loss on FVTPL Financial Liability</t>
        </is>
      </c>
      <c r="B35" s="5" t="n">
        <v>0</v>
      </c>
      <c r="C35" s="5" t="n">
        <v>0</v>
      </c>
    </row>
    <row r="36">
      <c r="A36" s="4" t="inlineStr">
        <is>
          <t>Financial Cost</t>
        </is>
      </c>
      <c r="B36" s="5" t="n">
        <v>530</v>
      </c>
      <c r="C36" s="5" t="n">
        <v>581</v>
      </c>
      <c r="D36" s="5" t="n">
        <v>591</v>
      </c>
    </row>
    <row r="37">
      <c r="A37" s="4" t="inlineStr">
        <is>
          <t>Ending Balance</t>
        </is>
      </c>
      <c r="B37" s="5" t="n">
        <v>26742</v>
      </c>
      <c r="C37" s="5" t="n">
        <v>30342</v>
      </c>
      <c r="D37" s="5" t="n">
        <v>30472</v>
      </c>
    </row>
    <row r="38">
      <c r="A38" s="4" t="inlineStr">
        <is>
          <t>Long-term borrowings (including current portion)</t>
        </is>
      </c>
    </row>
    <row r="39">
      <c r="A39" s="3" t="inlineStr">
        <is>
          <t>Disclosure of reconciliation of liabilities arising from financing activities [line items]</t>
        </is>
      </c>
    </row>
    <row r="40">
      <c r="A40" s="4" t="inlineStr">
        <is>
          <t>Beginning Balance</t>
        </is>
      </c>
      <c r="B40" s="5" t="n">
        <v>176488</v>
      </c>
      <c r="C40" s="5" t="n">
        <v>57092</v>
      </c>
      <c r="D40" s="5" t="n">
        <v>90527</v>
      </c>
    </row>
    <row r="41">
      <c r="A41" s="4" t="inlineStr">
        <is>
          <t>Cash Flows</t>
        </is>
      </c>
      <c r="B41" s="5" t="n">
        <v>60536</v>
      </c>
      <c r="C41" s="5" t="n">
        <v>110121</v>
      </c>
      <c r="D41" s="5" t="n">
        <v>-34581</v>
      </c>
    </row>
    <row r="42">
      <c r="A42" s="4" t="inlineStr">
        <is>
          <t>Foreign Exchange Movement</t>
        </is>
      </c>
      <c r="B42" s="5" t="n">
        <v>3296</v>
      </c>
      <c r="C42" s="5" t="n">
        <v>9275</v>
      </c>
      <c r="D42" s="5" t="n">
        <v>1146</v>
      </c>
    </row>
    <row r="43">
      <c r="A43" s="4" t="inlineStr">
        <is>
          <t>Leases Modifications</t>
        </is>
      </c>
      <c r="B43" s="5" t="n">
        <v>0</v>
      </c>
      <c r="C43" s="5" t="n">
        <v>0</v>
      </c>
      <c r="D43" s="5" t="n">
        <v>0</v>
      </c>
    </row>
    <row r="44">
      <c r="A44" s="4" t="inlineStr">
        <is>
          <t>Loss on FVTPL Financial Liability</t>
        </is>
      </c>
      <c r="B44" s="5" t="n">
        <v>0</v>
      </c>
      <c r="C44" s="5" t="n">
        <v>0</v>
      </c>
    </row>
    <row r="45">
      <c r="A45" s="4" t="inlineStr">
        <is>
          <t>Financial Cost</t>
        </is>
      </c>
      <c r="B45" s="5" t="n">
        <v>0</v>
      </c>
      <c r="C45" s="5" t="n">
        <v>0</v>
      </c>
      <c r="D45" s="5" t="n">
        <v>0</v>
      </c>
    </row>
    <row r="46">
      <c r="A46" s="4" t="inlineStr">
        <is>
          <t>Ending Balance</t>
        </is>
      </c>
      <c r="B46" s="5" t="n">
        <v>240320</v>
      </c>
      <c r="C46" s="5" t="n">
        <v>176488</v>
      </c>
      <c r="D46" s="5" t="n">
        <v>57092</v>
      </c>
    </row>
    <row r="47">
      <c r="A47" s="4" t="inlineStr">
        <is>
          <t>Guarantee deposits received</t>
        </is>
      </c>
    </row>
    <row r="48">
      <c r="A48" s="3" t="inlineStr">
        <is>
          <t>Disclosure of reconciliation of liabilities arising from financing activities [line items]</t>
        </is>
      </c>
    </row>
    <row r="49">
      <c r="A49" s="4" t="inlineStr">
        <is>
          <t>Beginning Balance</t>
        </is>
      </c>
      <c r="B49" s="5" t="n">
        <v>1114</v>
      </c>
      <c r="C49" s="5" t="n">
        <v>1001</v>
      </c>
      <c r="D49" s="5" t="n">
        <v>992</v>
      </c>
    </row>
    <row r="50">
      <c r="A50" s="4" t="inlineStr">
        <is>
          <t>Cash Flows</t>
        </is>
      </c>
      <c r="B50" s="5" t="n">
        <v>-103</v>
      </c>
      <c r="C50" s="5" t="n">
        <v>44</v>
      </c>
      <c r="D50" s="5" t="n">
        <v>-15</v>
      </c>
    </row>
    <row r="51">
      <c r="A51" s="4" t="inlineStr">
        <is>
          <t>Foreign Exchange Movement</t>
        </is>
      </c>
      <c r="B51" s="5" t="n">
        <v>16</v>
      </c>
      <c r="C51" s="5" t="n">
        <v>69</v>
      </c>
      <c r="D51" s="5" t="n">
        <v>24</v>
      </c>
    </row>
    <row r="52">
      <c r="A52" s="4" t="inlineStr">
        <is>
          <t>Leases Modifications</t>
        </is>
      </c>
      <c r="B52" s="5" t="n">
        <v>0</v>
      </c>
      <c r="C52" s="5" t="n">
        <v>0</v>
      </c>
      <c r="D52" s="5" t="n">
        <v>0</v>
      </c>
    </row>
    <row r="53">
      <c r="A53" s="4" t="inlineStr">
        <is>
          <t>Loss on FVTPL Financial Liability</t>
        </is>
      </c>
      <c r="B53" s="5" t="n">
        <v>0</v>
      </c>
      <c r="C53" s="5" t="n">
        <v>0</v>
      </c>
    </row>
    <row r="54">
      <c r="A54" s="4" t="inlineStr">
        <is>
          <t>Financial Cost</t>
        </is>
      </c>
      <c r="B54" s="5" t="n">
        <v>0</v>
      </c>
      <c r="C54" s="5" t="n">
        <v>0</v>
      </c>
      <c r="D54" s="5" t="n">
        <v>0</v>
      </c>
    </row>
    <row r="55">
      <c r="A55" s="4" t="inlineStr">
        <is>
          <t>Ending Balance</t>
        </is>
      </c>
      <c r="B55" s="6" t="n">
        <v>1027</v>
      </c>
      <c r="C55" s="6" t="n">
        <v>1114</v>
      </c>
      <c r="D55" s="6" t="n">
        <v>100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easured on a Recurring Basis (Details) - USD ($) $ in Thousands</t>
        </is>
      </c>
      <c r="B1" s="2" t="inlineStr">
        <is>
          <t>Dec. 31, 2021</t>
        </is>
      </c>
      <c r="C1" s="2" t="inlineStr">
        <is>
          <t>Dec. 31, 2020</t>
        </is>
      </c>
    </row>
    <row r="2">
      <c r="A2" s="3" t="inlineStr">
        <is>
          <t>Disclosure of fair value measurement of liabilities [line items]</t>
        </is>
      </c>
    </row>
    <row r="3">
      <c r="A3" s="4" t="inlineStr">
        <is>
          <t>Liabilities</t>
        </is>
      </c>
      <c r="B3" s="6" t="n">
        <v>720687</v>
      </c>
      <c r="C3" s="6" t="n">
        <v>607554</v>
      </c>
    </row>
    <row r="4">
      <c r="A4" s="4" t="inlineStr">
        <is>
          <t>Recurring fair value measurement | Redeemable Preferred Shares</t>
        </is>
      </c>
    </row>
    <row r="5">
      <c r="A5" s="3" t="inlineStr">
        <is>
          <t>Disclosure of fair value measurement of liabilities [line items]</t>
        </is>
      </c>
    </row>
    <row r="6">
      <c r="A6" s="4" t="inlineStr">
        <is>
          <t>Liabilities</t>
        </is>
      </c>
      <c r="B6" s="5" t="n">
        <v>107862</v>
      </c>
      <c r="C6" s="5" t="n">
        <v>107397</v>
      </c>
    </row>
    <row r="7">
      <c r="A7" s="4" t="inlineStr">
        <is>
          <t>Recurring fair value measurement | Redeemable Preferred Shares | Level 1</t>
        </is>
      </c>
    </row>
    <row r="8">
      <c r="A8" s="3" t="inlineStr">
        <is>
          <t>Disclosure of fair value measurement of liabilities [line items]</t>
        </is>
      </c>
    </row>
    <row r="9">
      <c r="A9" s="4" t="inlineStr">
        <is>
          <t>Liabilities</t>
        </is>
      </c>
      <c r="B9" s="5" t="n">
        <v>0</v>
      </c>
      <c r="C9" s="5" t="n">
        <v>0</v>
      </c>
    </row>
    <row r="10">
      <c r="A10" s="4" t="inlineStr">
        <is>
          <t>Recurring fair value measurement | Redeemable Preferred Shares | Level 2</t>
        </is>
      </c>
    </row>
    <row r="11">
      <c r="A11" s="3" t="inlineStr">
        <is>
          <t>Disclosure of fair value measurement of liabilities [line items]</t>
        </is>
      </c>
    </row>
    <row r="12">
      <c r="A12" s="4" t="inlineStr">
        <is>
          <t>Liabilities</t>
        </is>
      </c>
      <c r="B12" s="5" t="n">
        <v>0</v>
      </c>
      <c r="C12" s="5" t="n">
        <v>0</v>
      </c>
    </row>
    <row r="13">
      <c r="A13" s="4" t="inlineStr">
        <is>
          <t>Recurring fair value measurement | Redeemable Preferred Shares | Level 3</t>
        </is>
      </c>
    </row>
    <row r="14">
      <c r="A14" s="3" t="inlineStr">
        <is>
          <t>Disclosure of fair value measurement of liabilities [line items]</t>
        </is>
      </c>
    </row>
    <row r="15">
      <c r="A15" s="4" t="inlineStr">
        <is>
          <t>Liabilities</t>
        </is>
      </c>
      <c r="B15" s="6" t="n">
        <v>107862</v>
      </c>
      <c r="C15" s="6" t="n">
        <v>10739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arrative (Details) - USD ($) $ in Thousands</t>
        </is>
      </c>
      <c r="B1" s="2" t="inlineStr">
        <is>
          <t>12 Months Ended</t>
        </is>
      </c>
    </row>
    <row r="2">
      <c r="B2" s="2" t="inlineStr">
        <is>
          <t>Dec. 31, 2021</t>
        </is>
      </c>
      <c r="C2" s="2" t="inlineStr">
        <is>
          <t>Dec. 31, 2020</t>
        </is>
      </c>
      <c r="D2" s="2" t="inlineStr">
        <is>
          <t>Dec. 31, 2019</t>
        </is>
      </c>
    </row>
    <row r="3">
      <c r="A3" s="3" t="inlineStr">
        <is>
          <t>Disclosure of fair value measurement of liabilities [line items]</t>
        </is>
      </c>
    </row>
    <row r="4">
      <c r="A4" s="4" t="inlineStr">
        <is>
          <t>Increase in fair value of financial liabilities</t>
        </is>
      </c>
      <c r="B4" s="6" t="n">
        <v>7465</v>
      </c>
      <c r="C4" s="6" t="n">
        <v>8612</v>
      </c>
    </row>
    <row r="5">
      <c r="A5" s="4" t="inlineStr">
        <is>
          <t>Interest rate risk</t>
        </is>
      </c>
    </row>
    <row r="6">
      <c r="A6" s="3" t="inlineStr">
        <is>
          <t>Disclosure of fair value measurement of liabilities [line items]</t>
        </is>
      </c>
    </row>
    <row r="7">
      <c r="A7" s="4" t="inlineStr">
        <is>
          <t>Sensitivity analysis, effect on a 10 basis point increase or decrease of interest rates</t>
        </is>
      </c>
      <c r="B7" s="5" t="n">
        <v>392</v>
      </c>
      <c r="C7" s="5" t="n">
        <v>321</v>
      </c>
      <c r="D7" s="6" t="n">
        <v>169</v>
      </c>
    </row>
    <row r="8">
      <c r="A8" s="4" t="inlineStr">
        <is>
          <t>Redeemable Preferred Shares | Recurring fair value measurement</t>
        </is>
      </c>
    </row>
    <row r="9">
      <c r="A9" s="3" t="inlineStr">
        <is>
          <t>Disclosure of fair value measurement of liabilities [line items]</t>
        </is>
      </c>
    </row>
    <row r="10">
      <c r="A10" s="4" t="inlineStr">
        <is>
          <t>Increase in fair value of financial liabilities</t>
        </is>
      </c>
      <c r="B10" s="6" t="n">
        <v>465</v>
      </c>
      <c r="C10" s="6" t="n">
        <v>739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Inputs (Details) - shares</t>
        </is>
      </c>
      <c r="B1" s="2" t="inlineStr">
        <is>
          <t>Dec. 31, 2021</t>
        </is>
      </c>
      <c r="C1" s="2" t="inlineStr">
        <is>
          <t>Dec. 31, 2020</t>
        </is>
      </c>
    </row>
    <row r="2">
      <c r="A2" s="4" t="inlineStr">
        <is>
          <t>Discount rate | Redeemable Preferred Shares | Recurring fair value measurement</t>
        </is>
      </c>
    </row>
    <row r="3">
      <c r="A3" s="3" t="inlineStr">
        <is>
          <t>Disclosure of significant unobservable inputs used in fair value measurement of liabilities [line items]</t>
        </is>
      </c>
    </row>
    <row r="4">
      <c r="A4" s="4" t="inlineStr">
        <is>
          <t>Significant unobservable input, liabilities</t>
        </is>
      </c>
      <c r="B4" s="8" t="n">
        <v>0.0675</v>
      </c>
      <c r="C4" s="8" t="n">
        <v>0.061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Inputs Sensitivity Analysis (Details) - Redeemable Preferred Shares - Recurring fair value measurement - Discount rate - USD ($) $ in Thousands</t>
        </is>
      </c>
      <c r="B1" s="2" t="inlineStr">
        <is>
          <t>12 Months Ended</t>
        </is>
      </c>
    </row>
    <row r="2">
      <c r="B2" s="2" t="inlineStr">
        <is>
          <t>Dec. 31, 2021</t>
        </is>
      </c>
      <c r="C2" s="2" t="inlineStr">
        <is>
          <t>Dec. 31, 2020</t>
        </is>
      </c>
    </row>
    <row r="3">
      <c r="A3" s="3" t="inlineStr">
        <is>
          <t>Disclosure of sensitivity analysis of fair value measurement to changes in unobservable inputs, liabilities [line items]</t>
        </is>
      </c>
    </row>
    <row r="4">
      <c r="A4" s="4" t="inlineStr">
        <is>
          <t>1% increase</t>
        </is>
      </c>
      <c r="B4" s="6" t="n">
        <v>-41</v>
      </c>
      <c r="C4" s="6" t="n">
        <v>-1188</v>
      </c>
    </row>
    <row r="5">
      <c r="A5" s="4" t="inlineStr">
        <is>
          <t>1% decrease</t>
        </is>
      </c>
      <c r="B5" s="6" t="n">
        <v>41</v>
      </c>
      <c r="C5" s="6" t="n">
        <v>121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Details) - USD ($) $ in Thousands</t>
        </is>
      </c>
      <c r="B1" s="2" t="inlineStr">
        <is>
          <t>Dec. 31, 2021</t>
        </is>
      </c>
      <c r="C1" s="2" t="inlineStr">
        <is>
          <t>Dec. 31, 2020</t>
        </is>
      </c>
    </row>
    <row r="2">
      <c r="A2" s="4" t="inlineStr">
        <is>
          <t>Financial liabilities at fair value</t>
        </is>
      </c>
    </row>
    <row r="3">
      <c r="A3" s="3" t="inlineStr">
        <is>
          <t>Disclosure of financial assets [line items]</t>
        </is>
      </c>
    </row>
    <row r="4">
      <c r="A4" s="4" t="inlineStr">
        <is>
          <t>Financial liabilities</t>
        </is>
      </c>
      <c r="B4" s="6" t="n">
        <v>107862</v>
      </c>
      <c r="C4" s="6" t="n">
        <v>107397</v>
      </c>
    </row>
    <row r="5">
      <c r="A5" s="4" t="inlineStr">
        <is>
          <t>Financial liabilities at amortised cost</t>
        </is>
      </c>
    </row>
    <row r="6">
      <c r="A6" s="3" t="inlineStr">
        <is>
          <t>Disclosure of financial assets [line items]</t>
        </is>
      </c>
    </row>
    <row r="7">
      <c r="A7" s="4" t="inlineStr">
        <is>
          <t>Financial liabilities</t>
        </is>
      </c>
      <c r="B7" s="5" t="n">
        <v>515665</v>
      </c>
      <c r="C7" s="5" t="n">
        <v>409747</v>
      </c>
    </row>
    <row r="8">
      <c r="A8" s="4" t="inlineStr">
        <is>
          <t>Financial assets at amortised cost</t>
        </is>
      </c>
    </row>
    <row r="9">
      <c r="A9" s="3" t="inlineStr">
        <is>
          <t>Disclosure of financial assets [line items]</t>
        </is>
      </c>
    </row>
    <row r="10">
      <c r="A10" s="4" t="inlineStr">
        <is>
          <t>Financial assets</t>
        </is>
      </c>
      <c r="B10" s="6" t="n">
        <v>268420</v>
      </c>
      <c r="C10" s="6" t="n">
        <v>24897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Receivables</t>
        </is>
      </c>
      <c r="B1" s="2" t="inlineStr">
        <is>
          <t>12 Months Ended</t>
        </is>
      </c>
    </row>
    <row r="2">
      <c r="B2" s="2" t="inlineStr">
        <is>
          <t>Dec. 31, 2021</t>
        </is>
      </c>
    </row>
    <row r="3">
      <c r="A3" s="3" t="inlineStr">
        <is>
          <t>Disclosure Of Financial Instrument [Abstract]</t>
        </is>
      </c>
    </row>
    <row r="4">
      <c r="A4" s="4" t="inlineStr">
        <is>
          <t>TRADE RECEIVABLES</t>
        </is>
      </c>
      <c r="B4" s="4" t="inlineStr">
        <is>
          <t xml:space="preserve">TRADE RECEIVABLES December 31 2021 2020 Trade receivables At amortized cost Trade receivables $ 18,041 $ 14,379 Less: Allowances for impairment loss (1,416) (904) $ 16,625 $ 13,475 Trade receivables at amortized cost The average credit period ranges from 15 to 30 days. No interest is charged on outstanding trade receivables. The Company serves a large consumer base for its battery swapping and energy service business which limits its concentration of credit risk. When having transactions with customers, the Company considers the record of arrears in the past. In addition, the Company has a suspension policy on battery swapping and energy services whereby when there is delinquent payment, customers will be disallowed from continued charging. In order to minimize credit risk, the Company has delegated a team responsible for determining credit limits, credit approvals and other monitoring procedures to ensure that follow-up action is taken to recover overdue debts. In addition, the Company reviews the recoverable amount of each individual trade debt at the end of the reporting period to ensure that adequate allowance is made for possible irrecoverable amounts which management believes reduces the Company’s credit risk. The Company measures the loss allowance for trade receivables at an amount equal to lifetime expected credit losses. The expected credit losses on trade receivables are estimated using an allowance matrix with reference to past default experiences of the debtor and an analysis of the debtor’s current financial position, adjusted for general economic conditions of the industry in which the debtors operate and an assessment of both the current as well as the forecasted direction of economic conditions at the reporting date. The Company writes off a trade receivable when there is information indicating that the debtor is in severe financial difficulty and there is no realistic prospect of recovery. For trade receivables that have been written off, the Company continues to engage in enforcement activity to attempt to recover the receivables overdue. Where recoveries are made, these are recognized in profit or loss. The following table details the loss allowance of trade receivables based on the Company’s allowance matrix. The Company estimated the expected credit losses based on past due days on the trade receivables generated by the Battery Swapping and Energy Services department. The expected credit loss on the trade receivables of the sales of electric scooters and related hardware department is still assessed based on the invoice date. December 31, 2021 Trade receivables of energy usage and battery swapping services Not Overdue Overdue under 30 Days Overdue 31-120 Days Over 121 Days Total Expected credit loss rate 0% 0% 50% 100% Gross carrying amount $ 10,776 $ 186 $ 66 $ 1,239 $ 12,267 Loss allowance (Lifetime ECL) — — (33) (1,239) (1,272) Amortized cost $ 10,776 $ 186 $ 33 $ — $ 10,995 Trade receivables other than energy usage and battery swapping services 0-90 Days 91-180 Days 181-365 Days Over 365 Days Total Expected credit loss rate 0% 30% 50% 100% Gross carrying amount $ 5,553 $ 109 $ 1 $ 111 $ 5,774 Loss allowance (Lifetime ECL) — (33) — (111) (144) Amortized cost $ 5,553 $ 76 $ 1 $ — $ 5,630 December 31, 2020 Trade receivables of energy usage and battery swapping services Not Overdue Overdue under 30 Days Overdue 31-120 Days Over 121 Days Total Expected credit loss rate 0% 0% 50% 100% Gross carrying amount $ 8,912 $ 70 $ 1,081 $ 227 $ 10,290 Loss allowance (Lifetime ECL) — — (541) (227) (768) Amortized cost $ 8,912 $ 70 $ 540 $ — $ 9,522 Trade receivables other than energy usage and battery swapping services 0-90 Days 91-180 Days 181-365 Days Over 365 Days Total Expected credit loss rate 0% 30% 50% 100% Gross carrying amount $ 3,938 $ 20 $ 2 $ 129 $ 4,089 Loss allowance (Lifetime ECL) — (6) (1) (129) (136) Amortized cost $ 3,938 $ 14 $ 1 $ — $ 3,953 The above aging schedule was based on the invoice date. The movements of the loss allowance of trade receivables were as follows: For the Year Ended December 31 2021 2020 2019 Balance at January 1 $ 904 $ 229 $ 427 Add: Net remeasurement of loss allowance 519 642 1,801 Less: Written off (26) (13) (2,003) Effect of foreign exchange difference 19 46 4 Balance at December 31 $ 1,416 $ 904 $ 22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ensitivity Currency Risk (Details) - Currency risk - USD ($) $ in Thousands</t>
        </is>
      </c>
      <c r="B1" s="2" t="inlineStr">
        <is>
          <t>12 Months Ended</t>
        </is>
      </c>
    </row>
    <row r="2">
      <c r="B2" s="2" t="inlineStr">
        <is>
          <t>Dec. 31, 2021</t>
        </is>
      </c>
      <c r="C2" s="2" t="inlineStr">
        <is>
          <t>Dec. 31, 2020</t>
        </is>
      </c>
      <c r="D2" s="2" t="inlineStr">
        <is>
          <t>Dec. 31, 2019</t>
        </is>
      </c>
    </row>
    <row r="3">
      <c r="A3" s="3" t="inlineStr">
        <is>
          <t>Disclosure of nature and extent of risks arising from financial instruments [line items]</t>
        </is>
      </c>
    </row>
    <row r="4">
      <c r="A4" s="4" t="inlineStr">
        <is>
          <t>Profit or loss</t>
        </is>
      </c>
      <c r="B4" s="6" t="n">
        <v>-90</v>
      </c>
      <c r="C4" s="6" t="n">
        <v>-1037</v>
      </c>
      <c r="D4" s="6" t="n">
        <v>9</v>
      </c>
    </row>
    <row r="5">
      <c r="A5" s="4" t="inlineStr">
        <is>
          <t>Equity</t>
        </is>
      </c>
      <c r="B5" s="6" t="n">
        <v>2067</v>
      </c>
      <c r="C5" s="6" t="n">
        <v>2412</v>
      </c>
      <c r="D5" s="6" t="n">
        <v>241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Risk (Details) - Interest rate risk - USD ($) $ in Thousands</t>
        </is>
      </c>
      <c r="B1" s="2" t="inlineStr">
        <is>
          <t>Dec. 31, 2021</t>
        </is>
      </c>
      <c r="C1" s="2" t="inlineStr">
        <is>
          <t>Dec. 31, 2020</t>
        </is>
      </c>
    </row>
    <row r="2">
      <c r="A2" s="4" t="inlineStr">
        <is>
          <t>Fair value hedges</t>
        </is>
      </c>
    </row>
    <row r="3">
      <c r="A3" s="3" t="inlineStr">
        <is>
          <t>Disclosure of detailed information about hedging instruments [line items]</t>
        </is>
      </c>
    </row>
    <row r="4">
      <c r="A4" s="4" t="inlineStr">
        <is>
          <t>Financial assets</t>
        </is>
      </c>
      <c r="B4" s="6" t="n">
        <v>204747</v>
      </c>
      <c r="C4" s="6" t="n">
        <v>204097</v>
      </c>
    </row>
    <row r="5">
      <c r="A5" s="4" t="inlineStr">
        <is>
          <t>Financial liabilities</t>
        </is>
      </c>
      <c r="B5" s="5" t="n">
        <v>134604</v>
      </c>
      <c r="C5" s="5" t="n">
        <v>138381</v>
      </c>
    </row>
    <row r="6">
      <c r="A6" s="4" t="inlineStr">
        <is>
          <t>Cash flow hedges</t>
        </is>
      </c>
    </row>
    <row r="7">
      <c r="A7" s="3" t="inlineStr">
        <is>
          <t>Disclosure of detailed information about hedging instruments [line items]</t>
        </is>
      </c>
    </row>
    <row r="8">
      <c r="A8" s="4" t="inlineStr">
        <is>
          <t>Financial assets</t>
        </is>
      </c>
      <c r="B8" s="5" t="n">
        <v>42426</v>
      </c>
      <c r="C8" s="5" t="n">
        <v>27963</v>
      </c>
    </row>
    <row r="9">
      <c r="A9" s="4" t="inlineStr">
        <is>
          <t>Financial liabilities</t>
        </is>
      </c>
      <c r="B9" s="6" t="n">
        <v>434898</v>
      </c>
      <c r="C9" s="6" t="n">
        <v>34875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turity Analysis for Non-Derivative Financial Liabilities (Details) - USD ($) $ in Thousands</t>
        </is>
      </c>
      <c r="B1" s="2" t="inlineStr">
        <is>
          <t>Dec. 31, 2021</t>
        </is>
      </c>
      <c r="C1" s="2" t="inlineStr">
        <is>
          <t>Dec. 31, 2020</t>
        </is>
      </c>
    </row>
    <row r="2">
      <c r="A2" s="4" t="inlineStr">
        <is>
          <t>Bottom of range</t>
        </is>
      </c>
    </row>
    <row r="3">
      <c r="A3" s="3" t="inlineStr">
        <is>
          <t>Disclosure of maturity analysis for non-derivative financial liabilities [line items]</t>
        </is>
      </c>
    </row>
    <row r="4">
      <c r="A4" s="4" t="inlineStr">
        <is>
          <t>Interest rate on lease liabilities (as a percent)</t>
        </is>
      </c>
      <c r="B4" s="4" t="inlineStr">
        <is>
          <t>1.20%</t>
        </is>
      </c>
      <c r="C4" s="4" t="inlineStr">
        <is>
          <t>1.90%</t>
        </is>
      </c>
    </row>
    <row r="5">
      <c r="A5" s="4" t="inlineStr">
        <is>
          <t>Top of range</t>
        </is>
      </c>
    </row>
    <row r="6">
      <c r="A6" s="3" t="inlineStr">
        <is>
          <t>Disclosure of maturity analysis for non-derivative financial liabilities [line items]</t>
        </is>
      </c>
    </row>
    <row r="7">
      <c r="A7" s="4" t="inlineStr">
        <is>
          <t>Interest rate on lease liabilities (as a percent)</t>
        </is>
      </c>
      <c r="B7" s="4" t="inlineStr">
        <is>
          <t>2.40%</t>
        </is>
      </c>
      <c r="C7" s="4" t="inlineStr">
        <is>
          <t>2.28%</t>
        </is>
      </c>
    </row>
    <row r="8">
      <c r="A8" s="4" t="inlineStr">
        <is>
          <t>Fixed interest rate liabilities</t>
        </is>
      </c>
    </row>
    <row r="9">
      <c r="A9" s="3" t="inlineStr">
        <is>
          <t>Disclosure of maturity analysis for non-derivative financial liabilities [line items]</t>
        </is>
      </c>
    </row>
    <row r="10">
      <c r="A10" s="4" t="inlineStr">
        <is>
          <t>Interest rate on fixed and variable interest rate liabilities (as a percent)</t>
        </is>
      </c>
      <c r="B10" s="4" t="inlineStr">
        <is>
          <t>7.00%</t>
        </is>
      </c>
    </row>
    <row r="11">
      <c r="A11" s="4" t="inlineStr">
        <is>
          <t>Fixed interest rate liabilities | Bottom of range</t>
        </is>
      </c>
    </row>
    <row r="12">
      <c r="A12" s="3" t="inlineStr">
        <is>
          <t>Disclosure of maturity analysis for non-derivative financial liabilities [line items]</t>
        </is>
      </c>
    </row>
    <row r="13">
      <c r="A13" s="4" t="inlineStr">
        <is>
          <t>Interest rate on fixed and variable interest rate liabilities (as a percent)</t>
        </is>
      </c>
      <c r="C13" s="4" t="inlineStr">
        <is>
          <t>3.70%</t>
        </is>
      </c>
    </row>
    <row r="14">
      <c r="A14" s="4" t="inlineStr">
        <is>
          <t>Fixed interest rate liabilities | Top of range</t>
        </is>
      </c>
    </row>
    <row r="15">
      <c r="A15" s="3" t="inlineStr">
        <is>
          <t>Disclosure of maturity analysis for non-derivative financial liabilities [line items]</t>
        </is>
      </c>
    </row>
    <row r="16">
      <c r="A16" s="4" t="inlineStr">
        <is>
          <t>Interest rate on fixed and variable interest rate liabilities (as a percent)</t>
        </is>
      </c>
      <c r="C16" s="4" t="inlineStr">
        <is>
          <t>7.00%</t>
        </is>
      </c>
    </row>
    <row r="17">
      <c r="A17" s="4" t="inlineStr">
        <is>
          <t>Variable interest rate liabilities | Bottom of range</t>
        </is>
      </c>
    </row>
    <row r="18">
      <c r="A18" s="3" t="inlineStr">
        <is>
          <t>Disclosure of maturity analysis for non-derivative financial liabilities [line items]</t>
        </is>
      </c>
    </row>
    <row r="19">
      <c r="A19" s="4" t="inlineStr">
        <is>
          <t>Interest rate on fixed and variable interest rate liabilities (as a percent)</t>
        </is>
      </c>
      <c r="B19" s="4" t="inlineStr">
        <is>
          <t>0.90%</t>
        </is>
      </c>
      <c r="C19" s="4" t="inlineStr">
        <is>
          <t>1.09%</t>
        </is>
      </c>
    </row>
    <row r="20">
      <c r="A20" s="4" t="inlineStr">
        <is>
          <t>Variable interest rate liabilities | Top of range</t>
        </is>
      </c>
    </row>
    <row r="21">
      <c r="A21" s="3" t="inlineStr">
        <is>
          <t>Disclosure of maturity analysis for non-derivative financial liabilities [line items]</t>
        </is>
      </c>
    </row>
    <row r="22">
      <c r="A22" s="4" t="inlineStr">
        <is>
          <t>Interest rate on fixed and variable interest rate liabilities (as a percent)</t>
        </is>
      </c>
      <c r="B22" s="4" t="inlineStr">
        <is>
          <t>4.12%</t>
        </is>
      </c>
      <c r="C22" s="4" t="inlineStr">
        <is>
          <t>3.71%</t>
        </is>
      </c>
    </row>
    <row r="23">
      <c r="A23" s="4" t="inlineStr">
        <is>
          <t>On Demand or Less than 1 Month</t>
        </is>
      </c>
    </row>
    <row r="24">
      <c r="A24" s="3" t="inlineStr">
        <is>
          <t>Disclosure of maturity analysis for non-derivative financial liabilities [line items]</t>
        </is>
      </c>
    </row>
    <row r="25">
      <c r="A25" s="4" t="inlineStr">
        <is>
          <t>Gross lease liabilities</t>
        </is>
      </c>
      <c r="B25" s="6" t="n">
        <v>1124</v>
      </c>
      <c r="C25" s="6" t="n">
        <v>1016</v>
      </c>
    </row>
    <row r="26">
      <c r="A26" s="4" t="inlineStr">
        <is>
          <t>Non-derivative financial liabilities</t>
        </is>
      </c>
      <c r="B26" s="5" t="n">
        <v>229196</v>
      </c>
      <c r="C26" s="5" t="n">
        <v>121551</v>
      </c>
    </row>
    <row r="27">
      <c r="A27" s="4" t="inlineStr">
        <is>
          <t>On Demand or Less than 1 Month | Non-interest bearing</t>
        </is>
      </c>
    </row>
    <row r="28">
      <c r="A28" s="3" t="inlineStr">
        <is>
          <t>Disclosure of maturity analysis for non-derivative financial liabilities [line items]</t>
        </is>
      </c>
    </row>
    <row r="29">
      <c r="A29" s="4" t="inlineStr">
        <is>
          <t>Bank borrowings, undiscounted cash flows</t>
        </is>
      </c>
      <c r="B29" s="5" t="n">
        <v>44998</v>
      </c>
      <c r="C29" s="5" t="n">
        <v>49361</v>
      </c>
    </row>
    <row r="30">
      <c r="A30" s="4" t="inlineStr">
        <is>
          <t>On Demand or Less than 1 Month | Fixed interest rate liabilities</t>
        </is>
      </c>
    </row>
    <row r="31">
      <c r="A31" s="3" t="inlineStr">
        <is>
          <t>Disclosure of maturity analysis for non-derivative financial liabilities [line items]</t>
        </is>
      </c>
    </row>
    <row r="32">
      <c r="A32" s="4" t="inlineStr">
        <is>
          <t>Bank borrowings, undiscounted cash flows</t>
        </is>
      </c>
      <c r="B32" s="5" t="n">
        <v>108110</v>
      </c>
      <c r="C32" s="5" t="n">
        <v>0</v>
      </c>
    </row>
    <row r="33">
      <c r="A33" s="4" t="inlineStr">
        <is>
          <t>On Demand or Less than 1 Month | Variable interest rate liabilities</t>
        </is>
      </c>
    </row>
    <row r="34">
      <c r="A34" s="3" t="inlineStr">
        <is>
          <t>Disclosure of maturity analysis for non-derivative financial liabilities [line items]</t>
        </is>
      </c>
    </row>
    <row r="35">
      <c r="A35" s="4" t="inlineStr">
        <is>
          <t>Bank borrowings, undiscounted cash flows</t>
        </is>
      </c>
      <c r="B35" s="5" t="n">
        <v>74964</v>
      </c>
      <c r="C35" s="5" t="n">
        <v>71174</v>
      </c>
    </row>
    <row r="36">
      <c r="A36" s="4" t="inlineStr">
        <is>
          <t>1-3 Months</t>
        </is>
      </c>
    </row>
    <row r="37">
      <c r="A37" s="3" t="inlineStr">
        <is>
          <t>Disclosure of maturity analysis for non-derivative financial liabilities [line items]</t>
        </is>
      </c>
    </row>
    <row r="38">
      <c r="A38" s="4" t="inlineStr">
        <is>
          <t>Gross lease liabilities</t>
        </is>
      </c>
      <c r="B38" s="5" t="n">
        <v>2071</v>
      </c>
      <c r="C38" s="5" t="n">
        <v>1965</v>
      </c>
    </row>
    <row r="39">
      <c r="A39" s="4" t="inlineStr">
        <is>
          <t>Non-derivative financial liabilities</t>
        </is>
      </c>
      <c r="B39" s="5" t="n">
        <v>55879</v>
      </c>
      <c r="C39" s="5" t="n">
        <v>13287</v>
      </c>
    </row>
    <row r="40">
      <c r="A40" s="4" t="inlineStr">
        <is>
          <t>1-3 Months | Non-interest bearing</t>
        </is>
      </c>
    </row>
    <row r="41">
      <c r="A41" s="3" t="inlineStr">
        <is>
          <t>Disclosure of maturity analysis for non-derivative financial liabilities [line items]</t>
        </is>
      </c>
    </row>
    <row r="42">
      <c r="A42" s="4" t="inlineStr">
        <is>
          <t>Bank borrowings, undiscounted cash flows</t>
        </is>
      </c>
      <c r="B42" s="5" t="n">
        <v>34661</v>
      </c>
      <c r="C42" s="5" t="n">
        <v>10094</v>
      </c>
    </row>
    <row r="43">
      <c r="A43" s="4" t="inlineStr">
        <is>
          <t>1-3 Months | Fixed interest rate liabilities</t>
        </is>
      </c>
    </row>
    <row r="44">
      <c r="A44" s="3" t="inlineStr">
        <is>
          <t>Disclosure of maturity analysis for non-derivative financial liabilities [line items]</t>
        </is>
      </c>
    </row>
    <row r="45">
      <c r="A45" s="4" t="inlineStr">
        <is>
          <t>Bank borrowings, undiscounted cash flows</t>
        </is>
      </c>
      <c r="B45" s="5" t="n">
        <v>0</v>
      </c>
      <c r="C45" s="5" t="n">
        <v>160</v>
      </c>
    </row>
    <row r="46">
      <c r="A46" s="4" t="inlineStr">
        <is>
          <t>1-3 Months | Variable interest rate liabilities</t>
        </is>
      </c>
    </row>
    <row r="47">
      <c r="A47" s="3" t="inlineStr">
        <is>
          <t>Disclosure of maturity analysis for non-derivative financial liabilities [line items]</t>
        </is>
      </c>
    </row>
    <row r="48">
      <c r="A48" s="4" t="inlineStr">
        <is>
          <t>Bank borrowings, undiscounted cash flows</t>
        </is>
      </c>
      <c r="B48" s="5" t="n">
        <v>19147</v>
      </c>
      <c r="C48" s="5" t="n">
        <v>1068</v>
      </c>
    </row>
    <row r="49">
      <c r="A49" s="4" t="inlineStr">
        <is>
          <t>3 Months to 1 Year</t>
        </is>
      </c>
    </row>
    <row r="50">
      <c r="A50" s="3" t="inlineStr">
        <is>
          <t>Disclosure of maturity analysis for non-derivative financial liabilities [line items]</t>
        </is>
      </c>
    </row>
    <row r="51">
      <c r="A51" s="4" t="inlineStr">
        <is>
          <t>Gross lease liabilities</t>
        </is>
      </c>
      <c r="B51" s="5" t="n">
        <v>8346</v>
      </c>
      <c r="C51" s="5" t="n">
        <v>8342</v>
      </c>
    </row>
    <row r="52">
      <c r="A52" s="4" t="inlineStr">
        <is>
          <t>Non-derivative financial liabilities</t>
        </is>
      </c>
      <c r="B52" s="5" t="n">
        <v>152831</v>
      </c>
      <c r="C52" s="5" t="n">
        <v>35007</v>
      </c>
    </row>
    <row r="53">
      <c r="A53" s="4" t="inlineStr">
        <is>
          <t>3 Months to 1 Year | Non-interest bearing</t>
        </is>
      </c>
    </row>
    <row r="54">
      <c r="A54" s="3" t="inlineStr">
        <is>
          <t>Disclosure of maturity analysis for non-derivative financial liabilities [line items]</t>
        </is>
      </c>
    </row>
    <row r="55">
      <c r="A55" s="4" t="inlineStr">
        <is>
          <t>Bank borrowings, undiscounted cash flows</t>
        </is>
      </c>
      <c r="B55" s="5" t="n">
        <v>49</v>
      </c>
      <c r="C55" s="5" t="n">
        <v>561</v>
      </c>
    </row>
    <row r="56">
      <c r="A56" s="4" t="inlineStr">
        <is>
          <t>3 Months to 1 Year | Fixed interest rate liabilities</t>
        </is>
      </c>
    </row>
    <row r="57">
      <c r="A57" s="3" t="inlineStr">
        <is>
          <t>Disclosure of maturity analysis for non-derivative financial liabilities [line items]</t>
        </is>
      </c>
    </row>
    <row r="58">
      <c r="A58" s="4" t="inlineStr">
        <is>
          <t>Bank borrowings, undiscounted cash flows</t>
        </is>
      </c>
      <c r="B58" s="5" t="n">
        <v>0</v>
      </c>
      <c r="C58" s="5" t="n">
        <v>481</v>
      </c>
    </row>
    <row r="59">
      <c r="A59" s="4" t="inlineStr">
        <is>
          <t>3 Months to 1 Year | Variable interest rate liabilities</t>
        </is>
      </c>
    </row>
    <row r="60">
      <c r="A60" s="3" t="inlineStr">
        <is>
          <t>Disclosure of maturity analysis for non-derivative financial liabilities [line items]</t>
        </is>
      </c>
    </row>
    <row r="61">
      <c r="A61" s="4" t="inlineStr">
        <is>
          <t>Bank borrowings, undiscounted cash flows</t>
        </is>
      </c>
      <c r="B61" s="5" t="n">
        <v>144436</v>
      </c>
      <c r="C61" s="5" t="n">
        <v>25623</v>
      </c>
    </row>
    <row r="62">
      <c r="A62" s="4" t="inlineStr">
        <is>
          <t>1-5 Years</t>
        </is>
      </c>
    </row>
    <row r="63">
      <c r="A63" s="3" t="inlineStr">
        <is>
          <t>Disclosure of maturity analysis for non-derivative financial liabilities [line items]</t>
        </is>
      </c>
    </row>
    <row r="64">
      <c r="A64" s="4" t="inlineStr">
        <is>
          <t>Gross lease liabilities</t>
        </is>
      </c>
      <c r="B64" s="5" t="n">
        <v>15919</v>
      </c>
      <c r="C64" s="5" t="n">
        <v>20135</v>
      </c>
    </row>
    <row r="65">
      <c r="A65" s="4" t="inlineStr">
        <is>
          <t>Non-derivative financial liabilities</t>
        </is>
      </c>
      <c r="B65" s="5" t="n">
        <v>213297</v>
      </c>
      <c r="C65" s="5" t="n">
        <v>387612</v>
      </c>
    </row>
    <row r="66">
      <c r="A66" s="4" t="inlineStr">
        <is>
          <t>1-5 Years | Non-interest bearing</t>
        </is>
      </c>
    </row>
    <row r="67">
      <c r="A67" s="3" t="inlineStr">
        <is>
          <t>Disclosure of maturity analysis for non-derivative financial liabilities [line items]</t>
        </is>
      </c>
    </row>
    <row r="68">
      <c r="A68" s="4" t="inlineStr">
        <is>
          <t>Bank borrowings, undiscounted cash flows</t>
        </is>
      </c>
      <c r="B68" s="5" t="n">
        <v>1027</v>
      </c>
      <c r="C68" s="5" t="n">
        <v>1114</v>
      </c>
    </row>
    <row r="69">
      <c r="A69" s="4" t="inlineStr">
        <is>
          <t>1-5 Years | Fixed interest rate liabilities</t>
        </is>
      </c>
    </row>
    <row r="70">
      <c r="A70" s="3" t="inlineStr">
        <is>
          <t>Disclosure of maturity analysis for non-derivative financial liabilities [line items]</t>
        </is>
      </c>
    </row>
    <row r="71">
      <c r="A71" s="4" t="inlineStr">
        <is>
          <t>Bank borrowings, undiscounted cash flows</t>
        </is>
      </c>
      <c r="B71" s="5" t="n">
        <v>0</v>
      </c>
      <c r="C71" s="5" t="n">
        <v>115474</v>
      </c>
    </row>
    <row r="72">
      <c r="A72" s="4" t="inlineStr">
        <is>
          <t>1-5 Years | Variable interest rate liabilities</t>
        </is>
      </c>
    </row>
    <row r="73">
      <c r="A73" s="3" t="inlineStr">
        <is>
          <t>Disclosure of maturity analysis for non-derivative financial liabilities [line items]</t>
        </is>
      </c>
    </row>
    <row r="74">
      <c r="A74" s="4" t="inlineStr">
        <is>
          <t>Bank borrowings, undiscounted cash flows</t>
        </is>
      </c>
      <c r="B74" s="5" t="n">
        <v>196351</v>
      </c>
      <c r="C74" s="5" t="n">
        <v>250889</v>
      </c>
    </row>
    <row r="75">
      <c r="A75" s="4" t="inlineStr">
        <is>
          <t>5+ Years</t>
        </is>
      </c>
    </row>
    <row r="76">
      <c r="A76" s="3" t="inlineStr">
        <is>
          <t>Disclosure of maturity analysis for non-derivative financial liabilities [line items]</t>
        </is>
      </c>
    </row>
    <row r="77">
      <c r="A77" s="4" t="inlineStr">
        <is>
          <t>Gross lease liabilities</t>
        </is>
      </c>
      <c r="B77" s="5" t="n">
        <v>0</v>
      </c>
      <c r="C77" s="5" t="n">
        <v>0</v>
      </c>
    </row>
    <row r="78">
      <c r="A78" s="4" t="inlineStr">
        <is>
          <t>Non-derivative financial liabilities</t>
        </is>
      </c>
      <c r="B78" s="5" t="n">
        <v>33</v>
      </c>
      <c r="C78" s="5" t="n">
        <v>0</v>
      </c>
    </row>
    <row r="79">
      <c r="A79" s="4" t="inlineStr">
        <is>
          <t>5+ Years | Non-interest bearing</t>
        </is>
      </c>
    </row>
    <row r="80">
      <c r="A80" s="3" t="inlineStr">
        <is>
          <t>Disclosure of maturity analysis for non-derivative financial liabilities [line items]</t>
        </is>
      </c>
    </row>
    <row r="81">
      <c r="A81" s="4" t="inlineStr">
        <is>
          <t>Bank borrowings, undiscounted cash flows</t>
        </is>
      </c>
      <c r="B81" s="5" t="n">
        <v>33</v>
      </c>
      <c r="C81" s="5" t="n">
        <v>0</v>
      </c>
    </row>
    <row r="82">
      <c r="A82" s="4" t="inlineStr">
        <is>
          <t>5+ Years | Fixed interest rate liabilities</t>
        </is>
      </c>
    </row>
    <row r="83">
      <c r="A83" s="3" t="inlineStr">
        <is>
          <t>Disclosure of maturity analysis for non-derivative financial liabilities [line items]</t>
        </is>
      </c>
    </row>
    <row r="84">
      <c r="A84" s="4" t="inlineStr">
        <is>
          <t>Bank borrowings, undiscounted cash flows</t>
        </is>
      </c>
      <c r="B84" s="5" t="n">
        <v>0</v>
      </c>
      <c r="C84" s="5" t="n">
        <v>0</v>
      </c>
    </row>
    <row r="85">
      <c r="A85" s="4" t="inlineStr">
        <is>
          <t>5+ Years | Variable interest rate liabilities</t>
        </is>
      </c>
    </row>
    <row r="86">
      <c r="A86" s="3" t="inlineStr">
        <is>
          <t>Disclosure of maturity analysis for non-derivative financial liabilities [line items]</t>
        </is>
      </c>
    </row>
    <row r="87">
      <c r="A87" s="4" t="inlineStr">
        <is>
          <t>Bank borrowings, undiscounted cash flows</t>
        </is>
      </c>
      <c r="B87" s="6" t="n">
        <v>0</v>
      </c>
      <c r="C87"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Financial Instruments - Bank Credit Limit (Details) $ in Thousands</t>
        </is>
      </c>
      <c r="B1" s="2" t="inlineStr">
        <is>
          <t>Dec. 31, 2021USD ($)</t>
        </is>
      </c>
      <c r="C1" s="2" t="inlineStr">
        <is>
          <t>Dec. 31, 2020USD ($)</t>
        </is>
      </c>
      <c r="D1" s="2" t="inlineStr">
        <is>
          <t>Mar. 31, 2019TWD ($)</t>
        </is>
      </c>
    </row>
    <row r="2">
      <c r="A2" s="3" t="inlineStr">
        <is>
          <t>Disclosure Of Financial Instrument [Abstract]</t>
        </is>
      </c>
    </row>
    <row r="3">
      <c r="A3" s="4" t="inlineStr">
        <is>
          <t>Amount used</t>
        </is>
      </c>
      <c r="B3" s="6" t="n">
        <v>335983</v>
      </c>
      <c r="C3" s="6" t="n">
        <v>259888</v>
      </c>
    </row>
    <row r="4">
      <c r="A4" s="4" t="inlineStr">
        <is>
          <t>Amount unused</t>
        </is>
      </c>
      <c r="B4" s="5" t="n">
        <v>222225</v>
      </c>
      <c r="C4" s="5" t="n">
        <v>80735</v>
      </c>
    </row>
    <row r="5">
      <c r="A5" s="4" t="inlineStr">
        <is>
          <t>Notional amount</t>
        </is>
      </c>
      <c r="B5" s="6" t="n">
        <v>558208</v>
      </c>
      <c r="C5" s="6" t="n">
        <v>340623</v>
      </c>
      <c r="D5" s="6" t="n">
        <v>72000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ransactions With Related Parties (Details) - USD ($) $ in Thousands</t>
        </is>
      </c>
      <c r="B1" s="2" t="inlineStr">
        <is>
          <t>12 Months Ended</t>
        </is>
      </c>
    </row>
    <row r="2">
      <c r="B2" s="2" t="inlineStr">
        <is>
          <t>Dec. 31, 2021</t>
        </is>
      </c>
      <c r="C2" s="2" t="inlineStr">
        <is>
          <t>Dec. 31, 2020</t>
        </is>
      </c>
      <c r="D2" s="2" t="inlineStr">
        <is>
          <t>Dec. 31, 2019</t>
        </is>
      </c>
    </row>
    <row r="3">
      <c r="A3" s="3" t="inlineStr">
        <is>
          <t>Related Party [Abstract]</t>
        </is>
      </c>
    </row>
    <row r="4">
      <c r="A4" s="4" t="inlineStr">
        <is>
          <t>Short-term employee benefits</t>
        </is>
      </c>
      <c r="B4" s="6" t="n">
        <v>2695</v>
      </c>
      <c r="C4" s="6" t="n">
        <v>4543</v>
      </c>
      <c r="D4" s="6" t="n">
        <v>4166</v>
      </c>
    </row>
    <row r="5">
      <c r="A5" s="4" t="inlineStr">
        <is>
          <t>Share-based payments</t>
        </is>
      </c>
      <c r="B5" s="5" t="n">
        <v>1290</v>
      </c>
      <c r="C5" s="5" t="n">
        <v>0</v>
      </c>
      <c r="D5" s="5" t="n">
        <v>0</v>
      </c>
    </row>
    <row r="6">
      <c r="A6" s="4" t="inlineStr">
        <is>
          <t>Post-employment benefits</t>
        </is>
      </c>
      <c r="B6" s="5" t="n">
        <v>18</v>
      </c>
      <c r="C6" s="5" t="n">
        <v>85</v>
      </c>
      <c r="D6" s="5" t="n">
        <v>52</v>
      </c>
    </row>
    <row r="7">
      <c r="A7" s="4" t="inlineStr">
        <is>
          <t>Compensation of Key Management Personnel</t>
        </is>
      </c>
      <c r="B7" s="6" t="n">
        <v>4003</v>
      </c>
      <c r="C7" s="6" t="n">
        <v>4628</v>
      </c>
      <c r="D7" s="6" t="n">
        <v>421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As Collateral Or For Security (Details) - USD ($) $ in Thousands</t>
        </is>
      </c>
      <c r="B1" s="2" t="inlineStr">
        <is>
          <t>Dec. 31, 2021</t>
        </is>
      </c>
      <c r="C1" s="2" t="inlineStr">
        <is>
          <t>Dec. 31, 2020</t>
        </is>
      </c>
    </row>
    <row r="2">
      <c r="A2" s="3" t="inlineStr">
        <is>
          <t>Assets Pledged As Collateral Or For Security [Abstract]</t>
        </is>
      </c>
    </row>
    <row r="3">
      <c r="A3" s="4" t="inlineStr">
        <is>
          <t>Demand deposits reserved for loan payment</t>
        </is>
      </c>
      <c r="B3" s="6" t="n">
        <v>1011</v>
      </c>
      <c r="C3" s="6" t="n">
        <v>997</v>
      </c>
    </row>
    <row r="4">
      <c r="A4" s="4" t="inlineStr">
        <is>
          <t>Pledged time deposits</t>
        </is>
      </c>
      <c r="B4" s="6" t="n">
        <v>222</v>
      </c>
      <c r="C4" s="6" t="n">
        <v>152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Contingent Liabilities and Unrecognized Commitments (Details) $ in Thousands</t>
        </is>
      </c>
      <c r="B1" s="2" t="inlineStr">
        <is>
          <t>Oct. 31, 2021USD ($)</t>
        </is>
      </c>
    </row>
    <row r="2">
      <c r="A2" s="3" t="inlineStr">
        <is>
          <t>Significant Contingent Liabilities And Unrecognized Commitments [Abstract]</t>
        </is>
      </c>
    </row>
    <row r="3">
      <c r="A3" s="4" t="inlineStr">
        <is>
          <t>Contractual capital commitments</t>
        </is>
      </c>
      <c r="B3" s="6" t="n">
        <v>15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Disclosure of operating segments [abstract]</t>
        </is>
      </c>
    </row>
    <row r="4">
      <c r="A4" s="4" t="inlineStr">
        <is>
          <t>Number of operating segments</t>
        </is>
      </c>
      <c r="B4" s="5" t="n">
        <v>1</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eographic and Major Customers Information (Details) - US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Total non-current assets</t>
        </is>
      </c>
      <c r="B4" s="6" t="n">
        <v>486370</v>
      </c>
      <c r="C4" s="6" t="n">
        <v>436825</v>
      </c>
    </row>
    <row r="5">
      <c r="A5" s="4" t="inlineStr">
        <is>
          <t>Operating revenue</t>
        </is>
      </c>
      <c r="B5" s="5" t="n">
        <v>366009</v>
      </c>
      <c r="C5" s="5" t="n">
        <v>364125</v>
      </c>
      <c r="D5" s="6" t="n">
        <v>439240</v>
      </c>
    </row>
    <row r="6">
      <c r="A6" s="4" t="inlineStr">
        <is>
          <t>Taiwan</t>
        </is>
      </c>
    </row>
    <row r="7">
      <c r="A7" s="3" t="inlineStr">
        <is>
          <t>Disclosure of operating segments [line items]</t>
        </is>
      </c>
    </row>
    <row r="8">
      <c r="A8" s="4" t="inlineStr">
        <is>
          <t>Total non-current assets</t>
        </is>
      </c>
      <c r="B8" s="5" t="n">
        <v>481613</v>
      </c>
      <c r="C8" s="5" t="n">
        <v>432273</v>
      </c>
    </row>
    <row r="9">
      <c r="A9" s="4" t="inlineStr">
        <is>
          <t>Operating revenue</t>
        </is>
      </c>
      <c r="B9" s="5" t="n">
        <v>354231</v>
      </c>
      <c r="C9" s="5" t="n">
        <v>361264</v>
      </c>
      <c r="D9" s="5" t="n">
        <v>422011</v>
      </c>
    </row>
    <row r="10">
      <c r="A10" s="4" t="inlineStr">
        <is>
          <t>Others</t>
        </is>
      </c>
    </row>
    <row r="11">
      <c r="A11" s="3" t="inlineStr">
        <is>
          <t>Disclosure of operating segments [line items]</t>
        </is>
      </c>
    </row>
    <row r="12">
      <c r="A12" s="4" t="inlineStr">
        <is>
          <t>Operating revenue</t>
        </is>
      </c>
      <c r="B12" s="6" t="n">
        <v>11778</v>
      </c>
      <c r="C12" s="6" t="n">
        <v>2861</v>
      </c>
      <c r="D12" s="6" t="n">
        <v>1722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8" customWidth="1" min="2" max="2"/>
  </cols>
  <sheetData>
    <row r="1">
      <c r="A1" s="1" t="inlineStr">
        <is>
          <t>Significant Events After the Reporting Period (Details) $ / shares in Units, $ in Thousands</t>
        </is>
      </c>
      <c r="B1" s="2" t="inlineStr">
        <is>
          <t>Apr. 04, 2022USD ($)d$ / sharesshares</t>
        </is>
      </c>
    </row>
    <row r="2">
      <c r="A2" s="3" t="inlineStr">
        <is>
          <t>Disclosure of non-adjusting events after reporting period [line items]</t>
        </is>
      </c>
    </row>
    <row r="3">
      <c r="A3" s="4" t="inlineStr">
        <is>
          <t>Sale of stock, number of shares issued (in shares) | shares</t>
        </is>
      </c>
      <c r="B3" s="5" t="n">
        <v>29482000</v>
      </c>
    </row>
    <row r="4">
      <c r="A4" s="4" t="inlineStr">
        <is>
          <t>Sale of stock, price per share (usd per share) | $ / shares</t>
        </is>
      </c>
      <c r="B4" s="6" t="n">
        <v>10</v>
      </c>
    </row>
    <row r="5">
      <c r="A5" s="4" t="inlineStr">
        <is>
          <t>Sale of stock, aggregate purchase price | $</t>
        </is>
      </c>
      <c r="B5" s="6" t="n">
        <v>294820</v>
      </c>
    </row>
    <row r="6">
      <c r="A6" s="4" t="inlineStr">
        <is>
          <t>Number of shares issued (in shares) | shares</t>
        </is>
      </c>
      <c r="B6" s="5" t="n">
        <v>13618735</v>
      </c>
    </row>
    <row r="7">
      <c r="A7" s="4" t="inlineStr">
        <is>
          <t>Earnout provisions, earnout period</t>
        </is>
      </c>
      <c r="B7" s="4" t="inlineStr">
        <is>
          <t>6 years</t>
        </is>
      </c>
    </row>
    <row r="8">
      <c r="A8" s="4" t="inlineStr">
        <is>
          <t>Number of shares reserved under earnout provisions (in shares) | shares</t>
        </is>
      </c>
      <c r="B8" s="5" t="n">
        <v>12000000</v>
      </c>
    </row>
    <row r="9">
      <c r="A9" s="4" t="inlineStr">
        <is>
          <t>Earnout provisions, consecutive trading days, number | d</t>
        </is>
      </c>
      <c r="B9" s="5" t="n">
        <v>20</v>
      </c>
    </row>
    <row r="10">
      <c r="A10" s="4" t="inlineStr">
        <is>
          <t>Earnout provisions, trading days period</t>
        </is>
      </c>
      <c r="B10" s="4" t="inlineStr">
        <is>
          <t>30 days</t>
        </is>
      </c>
    </row>
    <row r="11">
      <c r="A11" s="4" t="inlineStr">
        <is>
          <t>Earnout provisions, tranche one</t>
        </is>
      </c>
    </row>
    <row r="12">
      <c r="A12" s="3" t="inlineStr">
        <is>
          <t>Disclosure of non-adjusting events after reporting period [line items]</t>
        </is>
      </c>
    </row>
    <row r="13">
      <c r="A13" s="4" t="inlineStr">
        <is>
          <t>Earnout provisions, earnout shares issued rights, percentage</t>
        </is>
      </c>
      <c r="B13" s="4" t="inlineStr">
        <is>
          <t>33.33%</t>
        </is>
      </c>
    </row>
    <row r="14">
      <c r="A14" s="4" t="inlineStr">
        <is>
          <t>Earnout provisions, tranche two</t>
        </is>
      </c>
    </row>
    <row r="15">
      <c r="A15" s="3" t="inlineStr">
        <is>
          <t>Disclosure of non-adjusting events after reporting period [line items]</t>
        </is>
      </c>
    </row>
    <row r="16">
      <c r="A16" s="4" t="inlineStr">
        <is>
          <t>Earnout provisions, earnout shares issued rights, percentage</t>
        </is>
      </c>
      <c r="B16" s="4" t="inlineStr">
        <is>
          <t>33.33%</t>
        </is>
      </c>
    </row>
    <row r="17">
      <c r="A17" s="4" t="inlineStr">
        <is>
          <t>Earnout provisions, tranche three</t>
        </is>
      </c>
    </row>
    <row r="18">
      <c r="A18" s="3" t="inlineStr">
        <is>
          <t>Disclosure of non-adjusting events after reporting period [line items]</t>
        </is>
      </c>
    </row>
    <row r="19">
      <c r="A19" s="4" t="inlineStr">
        <is>
          <t>Earnout provisions, earnout shares issued rights, percentage</t>
        </is>
      </c>
      <c r="B19" s="4" t="inlineStr">
        <is>
          <t>33.33%</t>
        </is>
      </c>
    </row>
    <row r="20">
      <c r="A20" s="4" t="inlineStr">
        <is>
          <t>Bottom of range | Earnout provisions, tranche one</t>
        </is>
      </c>
    </row>
    <row r="21">
      <c r="A21" s="3" t="inlineStr">
        <is>
          <t>Disclosure of non-adjusting events after reporting period [line items]</t>
        </is>
      </c>
    </row>
    <row r="22">
      <c r="A22" s="4" t="inlineStr">
        <is>
          <t>Earnout provisions, weighted average price per share | $ / shares</t>
        </is>
      </c>
      <c r="B22" s="6" t="n">
        <v>15</v>
      </c>
    </row>
    <row r="23">
      <c r="A23" s="4" t="inlineStr">
        <is>
          <t>Bottom of range | Earnout provisions, tranche two</t>
        </is>
      </c>
    </row>
    <row r="24">
      <c r="A24" s="3" t="inlineStr">
        <is>
          <t>Disclosure of non-adjusting events after reporting period [line items]</t>
        </is>
      </c>
    </row>
    <row r="25">
      <c r="A25" s="4" t="inlineStr">
        <is>
          <t>Earnout provisions, weighted average price per share | $ / shares</t>
        </is>
      </c>
      <c r="B25" s="9" t="n">
        <v>17.5</v>
      </c>
    </row>
    <row r="26">
      <c r="A26" s="4" t="inlineStr">
        <is>
          <t>Bottom of range | Earnout provisions, tranche three</t>
        </is>
      </c>
    </row>
    <row r="27">
      <c r="A27" s="3" t="inlineStr">
        <is>
          <t>Disclosure of non-adjusting events after reporting period [line items]</t>
        </is>
      </c>
    </row>
    <row r="28">
      <c r="A28" s="4" t="inlineStr">
        <is>
          <t>Earnout provisions, weighted average price per share | $ / shares</t>
        </is>
      </c>
      <c r="B28" s="6" t="n">
        <v>20</v>
      </c>
    </row>
    <row r="29">
      <c r="A29" s="4" t="inlineStr">
        <is>
          <t>Series C Preferred Shares</t>
        </is>
      </c>
    </row>
    <row r="30">
      <c r="A30" s="3" t="inlineStr">
        <is>
          <t>Disclosure of non-adjusting events after reporting period [line items]</t>
        </is>
      </c>
    </row>
    <row r="31">
      <c r="A31" s="4" t="inlineStr">
        <is>
          <t>Share exchange ratio</t>
        </is>
      </c>
      <c r="B31" s="5" t="n">
        <v>1</v>
      </c>
    </row>
    <row r="32">
      <c r="A32" s="4" t="inlineStr">
        <is>
          <t>Warrant</t>
        </is>
      </c>
    </row>
    <row r="33">
      <c r="A33" s="3" t="inlineStr">
        <is>
          <t>Disclosure of non-adjusting events after reporting period [line items]</t>
        </is>
      </c>
    </row>
    <row r="34">
      <c r="A34" s="4" t="inlineStr">
        <is>
          <t>Exercise price of assumed warrants (usd per share) | $ / shares</t>
        </is>
      </c>
      <c r="B34" s="7" t="n">
        <v>11.5</v>
      </c>
    </row>
    <row r="35">
      <c r="A35" s="4" t="inlineStr">
        <is>
          <t>Warrant | Top of range</t>
        </is>
      </c>
    </row>
    <row r="36">
      <c r="A36" s="3" t="inlineStr">
        <is>
          <t>Disclosure of non-adjusting events after reporting period [line items]</t>
        </is>
      </c>
    </row>
    <row r="37">
      <c r="A37" s="4" t="inlineStr">
        <is>
          <t>Maximum expiration period of assumed warrants</t>
        </is>
      </c>
      <c r="B37" s="4" t="inlineStr">
        <is>
          <t>5 years</t>
        </is>
      </c>
    </row>
    <row r="38">
      <c r="A38" s="4" t="inlineStr">
        <is>
          <t>Warrant, private</t>
        </is>
      </c>
    </row>
    <row r="39">
      <c r="A39" s="3" t="inlineStr">
        <is>
          <t>Disclosure of non-adjusting events after reporting period [line items]</t>
        </is>
      </c>
    </row>
    <row r="40">
      <c r="A40" s="4" t="inlineStr">
        <is>
          <t>Number of warrants assumed | shares</t>
        </is>
      </c>
      <c r="B40" s="5" t="n">
        <v>9400000</v>
      </c>
    </row>
    <row r="41">
      <c r="A41" s="4" t="inlineStr">
        <is>
          <t>Warrant, public</t>
        </is>
      </c>
    </row>
    <row r="42">
      <c r="A42" s="3" t="inlineStr">
        <is>
          <t>Disclosure of non-adjusting events after reporting period [line items]</t>
        </is>
      </c>
    </row>
    <row r="43">
      <c r="A43" s="4" t="inlineStr">
        <is>
          <t>Number of warrants assumed | shares</t>
        </is>
      </c>
      <c r="B43" s="5" t="n">
        <v>1725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INVENTORIES December 31 2021 2020 Raw materials $ 37,628 $ 50,038 Semi-Finished goods 2,823 5,309 Merchandise 32,686 39,117 $ 73,137 $ 94,464 The costs of revenue related to inventories were $186,179 thousand (including the reversal of written-down of inventories of $639 thousand due to subsequent sale of inventories), $184,014 thousand (including the written-down of inventories of $3,059 thousand) and $269,226 thousand (including the written-down of inventories of $6 thousand)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1</t>
        </is>
      </c>
    </row>
    <row r="3">
      <c r="A3" s="3" t="inlineStr">
        <is>
          <t>Subclassifications of assets, liabilities and equities [abstract]</t>
        </is>
      </c>
    </row>
    <row r="4">
      <c r="A4" s="4" t="inlineStr">
        <is>
          <t>OTHER ASSETS</t>
        </is>
      </c>
      <c r="B4" s="4" t="inlineStr">
        <is>
          <t xml:space="preserve">OTHER ASSETS December 31 2021 2020 Prepayments Prepaid expenses $ 2,404 $ 2,560 Input tax from business tax 5,589 1,889 Prepayments to suppliers 2,164 137 $ 10,157 $ 4,586 Other current assets Temporary payments for commodity tax $ 10,839 $ 10,148 Others 1,111 208 $ 11,950 $ 10,3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Assets</t>
        </is>
      </c>
      <c r="B1" s="2" t="inlineStr">
        <is>
          <t>12 Months Ended</t>
        </is>
      </c>
    </row>
    <row r="2">
      <c r="B2" s="2" t="inlineStr">
        <is>
          <t>Dec. 31, 2021</t>
        </is>
      </c>
    </row>
    <row r="3">
      <c r="A3" s="3" t="inlineStr">
        <is>
          <t>Disclosure of financial assets [abstract]</t>
        </is>
      </c>
    </row>
    <row r="4">
      <c r="A4" s="4" t="inlineStr">
        <is>
          <t>OTHER FINANCIAL ASSETS</t>
        </is>
      </c>
      <c r="B4" s="4" t="inlineStr">
        <is>
          <t>OTHER FINANCIAL ASSETS December 31 2021 2020 Time deposits with original maturities of more than three months $ 28,511 $ 110,500 Restricted demand deposits 1,011 997 Restricted time deposits 222 1,525 $ 29,744 $ 113,022 Current $ 28,732 $ 111,838 Non-current 1,012 1,184 $ 29,744 $ 113,022 The market interest rates of the time deposits with original maturities of more than three months and restricted time deposits were as follows: December 31 2021 2020 Time deposits with original maturities of more than three months 0.14%-2.35% 0.32%-0.43% Restricted time deposits 0.13%-0.83% 0.13%-0.83% Refer to Note 29 for information relating to other financial assets pledged as collateral. a. Fair value of financial instruments that are not measured at fair value Financial instruments not measured at fair value held by the Company include financial assets measured at amortized cost. The management considers that the carrying amounts of financial assets not measured at fair value approximate their fair values or the fair values are not measured reliably. b. Fair value of financial instruments that are measured at fair value on a recurring basis 1) Fair value hierarchy December 31, 2021 Level 1 Level 2 Level 3 Total Financial liabilities at FVTPL Redeemable preferred shares $ — $ — $ 107,862 $ 107,862 December 31,2020 Level 1 Level 2 Level 3 Total Financial liabilities at FVTPL Redeemable preferred shares $ — $ — $ 107,397 $ 107,397 There were no transfers between Level 1 and 2 in the current and prior years. 2) Reconciliation of Level 3 fair value measurements of financial instruments The only financial liability subsequently measured at fair value based on Level 3 fair value measurement is redeemable preferred shares and the fair value increased by $465 thousand and $7,397 thousand for the years ended December 31, 2021 and 2020, respectively. 3) Valuation techniques and inputs applied for Level 3 fair value measurement Financial Instruments Valuation Techniques and Inputs Debt instruments – redeemable preferred shares Discounted cash flow: Future cash flows are estimated based on observable forward exchange rates at the end of the reporting period, dividend rate and contract exchange rate when redeeming, discounted at a rate that reflects the credit risk of the Company. The fair values of redeemable preferred shares were determined using the discounted cash flow method, which was used to capture the present value of the expected future economic resources outflow. The significant unobservable inputs used are listed in the table below. An increase in discount rate used in isolation would result in a decrease in the fair value. December 31 2021 2020 Discount rate 6.75% 6.17% If the inputs to the valuation model were changed to reflect reasonably possible alternative assumptions while all the other variables were held constant, the fair value of the shares would increase (decrease) as follows: December 31 2021 2020 Discount rate 1% increase $ (41) $ (1,188) 1% decrease $ 41 $ 1,214 4) Valuation process for the fair value measurement within Level 3 The finance department of the Company reviewed the reliability, independence and correspondence of the information sources in representative of the fair value. Any adjustments should be made in order to ensure the rationality of the valuation presented. c. Categories of financial instruments December 31 2021 2020 Financial assets Amortized cost (Note 1) $ 268,420 $ 248,970 Financial liabilities FVTPL Designated as at FVTPL 107,862 107,397 Amortized cost (Note 2) 515,665 409,747 1) The balances included financial assets measured at amortized cost, which comprise cash and cash equivalents, trade receivables, other financial assets, partial other assets and refundable deposits. 2) The balances included financial liabilities measured at amortized cost, which comprise short-term and long-term borrowings, notes payable and trade payables, bonds payable, partial other payables and guarantee deposits received. d. Financial risk management objectives and policies The Company’s financial risk management objective is to monitor and manage the financial risks relating to the operations of the Company. These risks include market risk (including foreign currency risk and interest rate risk), credit risk and liquidity risk. In order to minimize the effect of financial risks, the Company devoted time and resources to identify and evaluate the uncertainty of the market to mitigate risk exposures. 1) Market risk The Company’s activities exposed it primarily to the financial risks of changes in foreign currency exchange rates (see (a) below) and interest rates (see (b) below). a) Foreign currency risk The Company undertook transactions denominated in foreign currencies; consequently, was exposed to the exchange rate fluctuations. Sensitivity analysis Since the primary operating entities of the Company are located in Taiwan, which mainly transact in New Taiwan dollars (NTD), those entities were mainly exposed to the fluctuations of USD. The following table details the Company’s sensitivity to a 1% increase and decrease in NTD against USD. The sensitivity analysis included only outstanding foreign currency denominated monetary items. A positive number below indicates an increase in pre-tax profit (loss) or equity associated with NTD strengthens 1% against USD. For a 1% weakening of NTD against USD, there would be an equal and opposite impact on equity, and the balances below would be negative. For the Year Ended December 31 2021 2020 2019 Profit or loss $ (90) $ (1,037) $ 9 Equity 2,067 2,412 2,414 b) Interest rate risk The Company was exposed to interest rate risk because the entities in the Company borrowed funds at both fixed and floating interest rates. The Company’s interest rate risk was mainly concentrated in the fluctuation of the benchmark interest rate arising from cash and cash equivalents - time deposits and repurchase agreements collateralized by bonds, other financial assets, short-term borrowings, long-term borrowings, bonds payable, financial liabilities designated as at FVTPL and leasing liabilities. The carrying amount of the Company’s financial assets and financial liabilities with exposure to interest rates at the end of the reporting period were as follows. December 31 2021 2020 Fair value interest rate risk Financial assets $ 204,747 $ 204,097 Financial liabilities 134,604 138,381 Cash flow interest rate risk Financial assets 42,426 27,963 Financial liabilities 434,898 348,753 The sensitivity analyses below were determined based on the Company’s exposure to interest rates for non-derivative instruments at the end of the reporting period. For floating rate liabilities, the analyses were prepared assuming the amount of the liability outstanding at the end of the reporting period was outstanding for the whole year. A 10 basis points increase or decrease was used when reporting interest rate risk internally to key management personnel and represents management’s assessment of the reasonably possible change in interest rates. If interest rates had been 10 basis points higher/lower and all other variables were held constant, the Company’s loss for the years ended December 31, 2021, 2020 and 2019 would increase/decrease by $392 thousand, $321 thousand and $169 thousand, respectively. 2) Credit risk Credit risk refers to the risk that counterparty will default on its contractual obligations resulting in financial loss to the Company. The Company’s credit risk was mainly arising from bank deposits, trade receivables, other receivables, other financial assets and refundable deposits. The Company adopted a policy of only dealing with creditworthy counterparties and financial institutions, where appropriate, as a means of mitigating the risk of financial loss from defaults. 3) Liquidity risk The Company manages liquidity risk by monitoring and maintaining a level of cash deemed adequate to finance the Company’s operations and mitigate the effects of fluctuations in cash flows. In addition, management monitors the utilization of bank borrowings and ensures compliance with loan covenants. Liquidity and interest risk rate tables for non-derivative financial liabilities The following table details the Company’s remaining contractual maturity for its non-derivative financial liabilities with agreed repayment periods. The tables had been drawn up based on the undiscounted cash flows of financial liabilities from the earliest date on which the Company can be required to pay. The tables included both interest and principal cash flows. To the extent that interest flows are floating rate, the undiscounted amount was derived from the interest rate curve at the end of the reporting period. December 31, 2021 Interest Rate % On Demand or Less than 1 Month 1-3 Months 3 Months to 1 Year 1-5 Years 5+ Years Non-derivative financial liabilities Non-interest bearing $ 44,998 $ 34,661 $ 49 $ 1,027 $ 33 Lease liabilities 1.20-2.40 1,124 2,071 8,346 15,919 — Fixed interest rate liabilities 7.00 108,110 — — — — Variable interest rate liabilities 0.90-4.12 74,964 19,147 144,436 196,351 — $ 229,196 $ 55,879 $ 152,831 $ 213,297 $ 33 December 31, 2020 Interest Rate % On Demand or Less than 1 Month 1-3 Months 3 Months to 1 Year 1-5 Years 5+ Years Non-derivative financial liabilities Non-interest bearing $ 49,361 $ 10,094 $ 561 $ 1,114 $ — Lease liabilities 1.90-2.28 1,016 1,965 8,342 20,135 — Fixed interest rate liabilities 3.70-7.00 — 160 481 115,474 — Variable interest rate liabilities 1.09-3.71 71,174 1,068 25,623 250,889 — $ 121,551 $ 13,287 $ 35,007 $ 387,612 $ — Bank credit limit December 31 2021 2020 Unsecured bank general credit limit Amount used (Note) $ 335,983 $ 259,888 Amount unused 222,225 80,735 $ 558,208 $ 340,623 Note: The calculation of amount used was based on the initial long-term borrowing amount of the Company, and would not be affected before the Company repays the full amount of all the initial long-term borrowings. The amount used included guarantees for customs duties and government g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PROPERTY, PLANT AND EQUIPMENT December 31 2021 2020 Carrying amounts Batteries $ 355,531 $ 308,289 Machinery equipment 75,576 64,889 Transportation equipment 6,103 7,695 Tooling equipment 3,279 4,211 Office equipment 479 683 Leasehold improvements 12,341 13,488 Construction in progress 74 677 $ 453,383 $ 399,932 2021 Batteries Machinery Transportation Tooling Office Leasehold Construction Total Cost Balance, beginning of the year $ 397,452 $ 108,106 $ 10,838 $ 35,630 $ 2,552 $ 32,657 $ 677 $ 587,912 Additions 88,689 27,856 457 4,781 241 4,208 1,998 128,230 Disposals (158) (5,806) (417) (829) (166) (2,090) (18) (9,484) Transfer from inventory — — 766 — — — — 766 Reclassification — 49 — — 2 2,536 (2,587) — Effect of foreign exchange difference 6,985 4,221 175 594 192 830 4 13,001 Balance, end of the year 492,968 134,426 11,819 40,176 2,821 38,141 74 720,425 Accumulated depreciation Balance, beginning of the year 89,163 43,217 3,143 31,419 1,869 19,169 — 187,980 Depreciation expense 46,514 18,060 2,809 5,748 454 7,904 — 81,489 Disposals (67) (3,248) (303) (813) (15) (1,635) — (6,081) Effect of foreign exchange difference 1,827 821 67 543 34 362 — 3,654 Balance, end of the year 137,437 58,850 5,716 36,897 2,342 25,800 — 267,042 Carrying amount, end of the year $ 355,531 $ 75,576 $ 6,103 $ 3,279 $ 479 $ 12,341 $ 74 $ 453,383 2020 Batteries Machinery Equipment Transportation Equipment Tooling Equipment Office Equipment Leasehold Improvements Construction in Progress Total Cost Balance, beginning of the year $ 278,973 $ 66,818 $ 7,013 $ 27,475 $ 2,346 $ 23,574 $ 1,293 $ 407,492 Additions 95,168 36,022 330 6,020 282 142 7,036 145,000 Disposals (60) (941) (455) — (244) (687) — (2,387) Transfer from inventory — — 3,322 — — — — 3,322 Reclassification — — — — 9 7,697 (7,706) — Effect of foreign exchange difference 23,371 6,207 628 2,135 159 1,931 54 34,485 Balance, end of the year 397,452 108,106 10,838 35,630 2,552 32,657 677 587,912 Accumulated depreciation Balance, beginning of the year 47,342 27,563 1,365 21,979 1,511 12,841 — 112,601 Depreciation expense 36,861 13,949 1,916 7,594 482 5,803 — 66,605 Disposals (32) (790) (310) — (237) (591) — (1,960) Effect of foreign exchange difference 4,992 2,495 172 1,846 113 1,116 — 10,734 Balance, end of the year 89,163 43,217 3,143 31,419 1,869 19,169 — 187,980 Carrying amount, end of the year $ 308,289 $ 64,889 $ 7,695 $ 4,211 $ 683 $ 13,488 $ 677 $ 399,932 2019 Batteries Machinery Equipment Transportation Equipment Tooling Equipment Office Equipment Leasehold Improvements Construction in Progress Total Cost Balance, beginning of the year $ 133,675 $ 35,153 $ 1,008 $ 20,359 $ 1,947 $ 18,618 $ 681 $ 211,441 Additions 137,791 31,236 695 6,416 404 3,069 2,020 181,631 Disposals (57) (1,376) (146) — (84) (115) — (1,778) Transfer from inventory — — 5,251 — — — — 5,251 Reclassification — 14 — — 21 1,408 (1,443) — Effect of foreign exchange difference 7,564 1,791 205 700 58 594 35 10,947 Balance, end of the year 278,973 66,818 7,013 27,475 2,346 23,574 1,293 407,492 Accumulated depreciation Balance, beginning of the year 21,441 16,603 896 14,137 1,158 8,764 — 62,999 Depreciation expense 24,643 10,689 538 7,268 396 3,806 — 47,340 Disposals (34) (455) (104) — (81) (60) — (734) Effect of foreign exchange difference 1,292 726 35 574 38 331 — 2,996 Balance, end of the year 47,342 27,563 1,365 21,979 1,511 12,841 — 112,601 Carrying amount, end of the year $ 231,631 $ 39,255 $ 5,648 $ 5,496 $ 835 $ 10,733 $ 1,293 $ 294,891 The above items of property, plant and equipment were depreciated on a straight-line basis over the estimated useful life of the assets: Batteries 8-12 years Machinery equipment 2-10 years Transportation equipment 2-5 years Tooling equipment 2 years Office equipment 2-5 years Leasehold improvements 2-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Arrangements</t>
        </is>
      </c>
      <c r="B1" s="2" t="inlineStr">
        <is>
          <t>12 Months Ended</t>
        </is>
      </c>
    </row>
    <row r="2">
      <c r="B2" s="2" t="inlineStr">
        <is>
          <t>Dec. 31, 2021</t>
        </is>
      </c>
    </row>
    <row r="3">
      <c r="A3" s="3" t="inlineStr">
        <is>
          <t>Presentation of leases for lessee [abstract]</t>
        </is>
      </c>
    </row>
    <row r="4">
      <c r="A4" s="4" t="inlineStr">
        <is>
          <t>LEASE ARRANGEMENTS</t>
        </is>
      </c>
      <c r="B4" s="4" t="inlineStr">
        <is>
          <t>LEASE ARRANGEMENTS a. Right-of-use assets December 31 2021 2020 Carrying amounts Land and buildings $ 25,582 $ 29,371 Others 695 550 $ 26,277 $ 29,921 For the Year Ended December 31 2021 2020 2019 Additions to right-of-use assets $ 9,800 $ 9,844 $ 8,335 Depreciation charge for right-of-use assets Land and buildings $ 11,901 $ 10,681 $ 8,981 Others 386 385 283 $ 12,287 $ 11,066 $ 9,264 b. Lease liabilities December 31 2021 2020 Carrying amounts Current $ 11,153 $ 10,874 Non-current $ 15,589 $ 19,468 As of December 31, 2021 and 2020, the range of discount rate for lease liabilities were both 1.2% to 2.40%. c. Material lease-in activities and terms The Company leases certain land, buildings and transportation equipment for the use of plants, offices and business operation with original lease terms of 1 to 10 years. The Company does not have bargain purchase options to acquire the buildings at the end of the lease terms. In addition, the Company is prohibited from subleasing or transferring all or any portion of the underlying assets without the lessor’s consent. d. Other lease information For the Year Ended December 31 2021 2020 2019 Expenses relating to short-term leases and low-value asset leases $ 1,263 $ 1,112 $ 795 Total cash outflow for leases $ (14,025) $ (12,603) $ (10,403) The Company leases certain office equipment and other equipment which qualify as short-term leases and low-value asset leases. The Company has elected to apply the recognition exemption and thus, did not recognize right-of-use assets and lease liabilities for these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t>
        </is>
      </c>
      <c r="B1" s="2" t="inlineStr">
        <is>
          <t>12 Months Ended</t>
        </is>
      </c>
    </row>
    <row r="2">
      <c r="B2" s="2" t="inlineStr">
        <is>
          <t>Dec. 31, 2021</t>
        </is>
      </c>
    </row>
    <row r="3">
      <c r="A3" s="3" t="inlineStr">
        <is>
          <t>Disclosure Of Financial Instrument [Abstract]</t>
        </is>
      </c>
    </row>
    <row r="4">
      <c r="A4" s="4" t="inlineStr">
        <is>
          <t>BORROWINGS</t>
        </is>
      </c>
      <c r="B4" s="4" t="inlineStr">
        <is>
          <t>BORROWINGS a. General commercial loans December 31 2021 2020 Loans for procurement and operating capital $ 21,857 $ 1,067 The interest rates on procurement loans were 0.9%-1.225% and 1.09% per annum as of December 31, 2021 and 2020, respectively. b. Syndicated loans December 31 2021 2020 Short-term bills payable - commercial paper $ 72,254 $ 71,174 Less: Unamortized discounts (interest and bank charges) (114) (112) $ 72,140 $ 71,062 Syndicated loan $ 153,179 $ 176,512 Less: Current portion (44,437) (25,623) Less: Arrangement fee of syndicated loan (467) (666) Long-term borrowings $ 108,275 $ 150,223 Interest rate Short-term bills payable - commercial paper 1.8804 % 1.9178 % Syndicated loan 2.0808%-2.1903% 2.1892 % In order to replenish the operating fund for purchasing the batteries of electric scooters, for building battery swapping stations and for developing upgraded batteries of electric scooters, Gogoro Network Taiwan Branch has signed a syndicated loan agreement with Mega Bank, a mandated lead arranger, and other banks or financial institutions as participants in August 2016. Such loan agreement was further renewed in March 2019. The renewed loan was a five-year term loan (the “2019 Term Loan”), with a credit line of NT$7,200,000 thousand. The 2019 Term Loan included a covenant requiring the Company to maintain its financial ratio as follows: 1) Current ratio no lower than 100%. 2) Debt ratio [(Total liabilities - Lease liabilities)/Total Equity] no higher than 230%. The 2019 Term Loan was amended in December 2020 to revise the financial covenants which applies to the Company’s 2020 consolidated financial statements submitted to the bank and thereafter. The revised financial covenants are as follows: 1) Current ratio no lower than 100%. 2) Debt ratio [(Total liabilities - Lease liabilities)/Total Equity] no higher than 350% when net profit margin lower than 0%, and no higher than 400% when net profit margin higher than 0%, respectively. According to the loan agreement, in case of two consecutive failures to meet the above financial ratios or requirements, unless it constitutes other breach events, such failure shall still not be deemed as an breach of loan agreement. However, the Company shall submit specific financial improvement measures (including but not limited to capital injection) to Mega Bank. As of December 31, 2021, the current ratio was lower than 100% and debt ratio was higher than 400% which both have not been maintained per the loan requirements. Since Gogoro completed its business combination with Poema and PIPE share subscription plan on April 4, 2022, and through the transaction Gogoro has received approximately $344,757 thousand equity investment amount in total which in turn has significantly improved the Company's current ratio and debt ratio. Refer to Note 29 for information relating to demand deposits reserved for syndicated loan pledged as collateral. c. Other Loans December 31 2021 2020 Procurement loans $ 87,608 $ 642 Less: Current portion — (642) Long-term borrowings $ 87,608 $ — Interest rate 2.19% 3.7% December 31 2021 2020 Unsecured bonds $ 100,000 $ 100,000 Less: Current portion (100,000) — $ — $ 100,000 The major terms of unsecured bonds as follows: Issuance Period Total Amount Coupon Rate Repayment and Interest Payment July 2018 to July 2022 $ 100,000 1 st year: 300bps + 90-day Libor rate. 2 nd year and 3rd year: 350bps + 90-day Libor rate. 4 th year: 400bps + 90-day Libor rate. The interest rates were 4.12388% and 3.71457% as of December 31, 2021 and 2020, respectively. Principle will be fully paid upon due; interest payable quarterly According to the agreement, the Company has to maintain its net asset value above $100,000 thous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t>
        </is>
      </c>
    </row>
    <row r="5">
      <c r="A5" s="4" t="inlineStr">
        <is>
          <t>Auditor Location</t>
        </is>
      </c>
      <c r="B5" s="4" t="inlineStr">
        <is>
          <t>Taipei, TaiwanRepublic of China</t>
        </is>
      </c>
    </row>
    <row r="6">
      <c r="A6" s="4" t="inlineStr">
        <is>
          <t>Auditor Firm ID</t>
        </is>
      </c>
      <c r="B6" s="4" t="inlineStr">
        <is>
          <t>106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nds Payable</t>
        </is>
      </c>
      <c r="B1" s="2" t="inlineStr">
        <is>
          <t>12 Months Ended</t>
        </is>
      </c>
    </row>
    <row r="2">
      <c r="B2" s="2" t="inlineStr">
        <is>
          <t>Dec. 31, 2021</t>
        </is>
      </c>
    </row>
    <row r="3">
      <c r="A3" s="3" t="inlineStr">
        <is>
          <t>Disclosure Of Financial Instrument [Abstract]</t>
        </is>
      </c>
    </row>
    <row r="4">
      <c r="A4" s="4" t="inlineStr">
        <is>
          <t>BONDS PAYBLE</t>
        </is>
      </c>
      <c r="B4" s="4" t="inlineStr">
        <is>
          <t>BORROWINGS a. General commercial loans December 31 2021 2020 Loans for procurement and operating capital $ 21,857 $ 1,067 The interest rates on procurement loans were 0.9%-1.225% and 1.09% per annum as of December 31, 2021 and 2020, respectively. b. Syndicated loans December 31 2021 2020 Short-term bills payable - commercial paper $ 72,254 $ 71,174 Less: Unamortized discounts (interest and bank charges) (114) (112) $ 72,140 $ 71,062 Syndicated loan $ 153,179 $ 176,512 Less: Current portion (44,437) (25,623) Less: Arrangement fee of syndicated loan (467) (666) Long-term borrowings $ 108,275 $ 150,223 Interest rate Short-term bills payable - commercial paper 1.8804 % 1.9178 % Syndicated loan 2.0808%-2.1903% 2.1892 % In order to replenish the operating fund for purchasing the batteries of electric scooters, for building battery swapping stations and for developing upgraded batteries of electric scooters, Gogoro Network Taiwan Branch has signed a syndicated loan agreement with Mega Bank, a mandated lead arranger, and other banks or financial institutions as participants in August 2016. Such loan agreement was further renewed in March 2019. The renewed loan was a five-year term loan (the “2019 Term Loan”), with a credit line of NT$7,200,000 thousand. The 2019 Term Loan included a covenant requiring the Company to maintain its financial ratio as follows: 1) Current ratio no lower than 100%. 2) Debt ratio [(Total liabilities - Lease liabilities)/Total Equity] no higher than 230%. The 2019 Term Loan was amended in December 2020 to revise the financial covenants which applies to the Company’s 2020 consolidated financial statements submitted to the bank and thereafter. The revised financial covenants are as follows: 1) Current ratio no lower than 100%. 2) Debt ratio [(Total liabilities - Lease liabilities)/Total Equity] no higher than 350% when net profit margin lower than 0%, and no higher than 400% when net profit margin higher than 0%, respectively. According to the loan agreement, in case of two consecutive failures to meet the above financial ratios or requirements, unless it constitutes other breach events, such failure shall still not be deemed as an breach of loan agreement. However, the Company shall submit specific financial improvement measures (including but not limited to capital injection) to Mega Bank. As of December 31, 2021, the current ratio was lower than 100% and debt ratio was higher than 400% which both have not been maintained per the loan requirements. Since Gogoro completed its business combination with Poema and PIPE share subscription plan on April 4, 2022, and through the transaction Gogoro has received approximately $344,757 thousand equity investment amount in total which in turn has significantly improved the Company's current ratio and debt ratio. Refer to Note 29 for information relating to demand deposits reserved for syndicated loan pledged as collateral. c. Other Loans December 31 2021 2020 Procurement loans $ 87,608 $ 642 Less: Current portion — (642) Long-term borrowings $ 87,608 $ — Interest rate 2.19% 3.7% December 31 2021 2020 Unsecured bonds $ 100,000 $ 100,000 Less: Current portion (100,000) — $ — $ 100,000 The major terms of unsecured bonds as follows: Issuance Period Total Amount Coupon Rate Repayment and Interest Payment July 2018 to July 2022 $ 100,000 1 st year: 300bps + 90-day Libor rate. 2 nd year and 3rd year: 350bps + 90-day Libor rate. 4 th year: 400bps + 90-day Libor rate. The interest rates were 4.12388% and 3.71457% as of December 31, 2021 and 2020, respectively. Principle will be fully paid upon due; interest payable quarterly According to the agreement, the Company has to maintain its net asset value above $100,000 thous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Liabilities at Fair Value Through Profit or Loss</t>
        </is>
      </c>
      <c r="B1" s="2" t="inlineStr">
        <is>
          <t>12 Months Ended</t>
        </is>
      </c>
    </row>
    <row r="2">
      <c r="B2" s="2" t="inlineStr">
        <is>
          <t>Dec. 31, 2021</t>
        </is>
      </c>
    </row>
    <row r="3">
      <c r="A3" s="3" t="inlineStr">
        <is>
          <t>Disclosure Of Financial Instrument [Abstract]</t>
        </is>
      </c>
    </row>
    <row r="4">
      <c r="A4" s="4" t="inlineStr">
        <is>
          <t>FINANCIAL LIABILITIES AT FAIR VALUE THROUGH PROFIT OR LOSS</t>
        </is>
      </c>
      <c r="B4" s="4" t="inlineStr">
        <is>
          <t>FINANCIAL LIABILITIES AT FAIR VALUE THROUGH PROFIT OR LOSS December 31 2021 2020 Financial liabilities designated as at FVTPL Redeemable preferred shares $ 107,862 $ 107,397 On July 21, 2020, Gogoro’s board of directors resolved to issue 22,000 thousand redeemable preferred shares at $5 per share, with a par value of $1 each. On July 31, 2020, the Company issued 20,000 thousand redeemable preferred shares with a total consideration of $100,000 thousand. The subscription terms of the redeemable preferred shares (the “Subscription Shares”) are summarized as follows: a. The Subscription Shares will have a non-cumulative dividend at a rate of 7% per annum, which shall be payable in the sole discretion of the Company’s board of directors. Dividends shall be payable with respect to dividend accrual periods for any given issuance of the Subscription Shares, which are each complete calendar quarter following the issuance of the Subscription Shares. The Subscription Shares shall not participate in the dividend distribution, if any, for Ordinary Shares. b. The Subscription Shares will be non-voting. c. The Subscription Shares will have a liquidation preference over all other equity shares of the Company. d. The Company could, in its sole discretion, decide to redeem the Subscription Shares at the amount equal to the issue price of the Subscription Shares held considering the change of exchange rates between initial date and redemption date and also plus the pro rata declared but unpaid dividends, if any. Such redemption shall not take place within one year from July 31, 2020. Considering the fact that the Company has a concrete plan to redeem the preferred shares in the foreseeable future and such financial instrument contains embedded derivatives, the Company determined that the entire combined financial instrument should be recognized as financial liability and designated as at FVTPL. The loss of $7,465 thousand on such financial liabilities consist of changes in fair value of $465 thousand and dividend payment of $7,000 thousand for the year ended December 31, 2021. The loss of $8,612 thousand on such financial liabilities consist of changes in fair value of $7,397 thousand and dividend payment of $1,215 thousand for the year ended December 31, 2020. Pursuant to the resolution of the board of directors in December 2021, the Company redeemed all redeemable preferred shares at the amounts of $1,975 thousand and $100,000 thousand for the dividends and principal, respectively, in January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Payable and Trade Payable</t>
        </is>
      </c>
      <c r="B1" s="2" t="inlineStr">
        <is>
          <t>12 Months Ended</t>
        </is>
      </c>
    </row>
    <row r="2">
      <c r="B2" s="2" t="inlineStr">
        <is>
          <t>Dec. 31, 2021</t>
        </is>
      </c>
    </row>
    <row r="3">
      <c r="A3" s="3" t="inlineStr">
        <is>
          <t>Subclassifications of assets, liabilities and equities [abstract]</t>
        </is>
      </c>
    </row>
    <row r="4">
      <c r="A4" s="4" t="inlineStr">
        <is>
          <t>NOTES PAYABLE AND TRADE PAYABLE</t>
        </is>
      </c>
      <c r="B4" s="4" t="inlineStr">
        <is>
          <t>NOTES PAYABLE AND TRADE PAYABLES December 31 2021 2020 Notes payable $ 366 $ 254 Trade payables 52,892 29,616 $ 53,258 $ 29,870 The average term of payment is tw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y</t>
        </is>
      </c>
      <c r="B1" s="2" t="inlineStr">
        <is>
          <t>12 Months Ended</t>
        </is>
      </c>
    </row>
    <row r="2">
      <c r="B2" s="2" t="inlineStr">
        <is>
          <t>Dec. 31, 2021</t>
        </is>
      </c>
    </row>
    <row r="3">
      <c r="A3" s="3" t="inlineStr">
        <is>
          <t>Subclassifications of assets, liabilities and equities [abstract]</t>
        </is>
      </c>
    </row>
    <row r="4">
      <c r="A4" s="4" t="inlineStr">
        <is>
          <t>OTHER LIABILITY</t>
        </is>
      </c>
      <c r="B4" s="4" t="inlineStr">
        <is>
          <t>OTHER LIABILITY December 31 2021 2020 Other payable Accrued expenses $ 24,807 $ 28,882 Payable for bonus and annual leave 9,150 8,855 Payable for purchase of equipment 2,427 2,045 $ 36,384 $ 39,782 Other liabilities Advance receipts $ 24,916 $ 17,904 Others 1,798 1,426 $ 26,714 $ 19,330 Current $ 8,219 $ 5,506 Non-current 18,495 13,824 $ 26,714 $ 19,330 Advance receipts are mainly from government grants for energy fac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 for Product Warranty</t>
        </is>
      </c>
      <c r="B1" s="2" t="inlineStr">
        <is>
          <t>12 Months Ended</t>
        </is>
      </c>
    </row>
    <row r="2">
      <c r="B2" s="2" t="inlineStr">
        <is>
          <t>Dec. 31, 2021</t>
        </is>
      </c>
    </row>
    <row r="3">
      <c r="A3" s="3" t="inlineStr">
        <is>
          <t>Subclassifications of assets, liabilities and equities [abstract]</t>
        </is>
      </c>
    </row>
    <row r="4">
      <c r="A4" s="4" t="inlineStr">
        <is>
          <t>Provisions for Product Warranty</t>
        </is>
      </c>
      <c r="B4" s="4" t="inlineStr">
        <is>
          <t>PROVISIONS FOR PRODUCT WARRANTY December 31 2021 2020 Current $ 6,480 $ 7,129 Non-current 9,150 10,433 $ 15,630 $ 17,562 Movement of provisions for product warranty for the years ended December 31, 2021, 2020 and 2019 were as follows: For the Year Ended December 31 2021 2020 2019 Balance, beginning of the year $ 17,562 $ 21,321 $ 11,002 Provisions recognized 5,642 5,260 14,193 Usage (7,811) (10,200) (4,447) Effect of foreign exchange difference 237 1,181 573 Balance, end of the year $ 15,630 $ 17,562 $ 21,321 The Company provides warranty service for its customers. The warranty period for electric scooters is generally two years. The warranty is estimated based on actual claims incurred to date as well as the forecasted claims based on historical experience and an estimate of the working hours, material costs and hourly wage rates, depending on the types of electric scoo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a. Share capital 1) Ordinary shares December 31 2021 2020 Number of shares authorized (in thousands) 229,781 229,781 Authorized capital $ 23 $ 23 Number of shares issued and fully paid (in thousands) * 126,100 118,309 Issued capital $ 15 $ 14 * Prior period results have been retroactively adjusted to reflect the 1: 0.8752888353 share subdivision effected on April 4, 2022. Gogoro’s issued and outstanding ordinary share capital at December 31, 2021 and 2020 were $15 thousand and $14 thousand, divided into 144,067 thousand ordinary shares and 135,166 thousand ordinary shares, respectively, at $0.0001 par value each. Each ordinary share carries one vote and the right for dividends. Pursuant to the Merger Agreement described in Note 1, immediately prior to the consummation of the Merger, Gogoro effected a recapitalization, whereby each of Gogoro’s ordinary shares that were issued and outstanding was subdivided into 0.8752888353 ordinary shares of Gogoro, such that each Gogoro ordinary share will have a value of $10.00 per share after giving effect to such share subdivision. According to Codification of Staff Accounting Bulletins Topic 4.C, Change in Capital Structure, all ordinary shares, preferred shares and restricted shares were adjusted retroactively for all periods presented in these consolidated financial statements. 2) Preferred shares Gogoro issued 85,714 thousand shares of series C preference shares at an issuance price per share of $3.50 in 2017. The shares have been retroactively adjusted to 75,025 thousand shares so as to reflect the 1:0.8752888353 share subdivision effected on April 4, 2022. As of December 31, 2021 and 2020, the amounts of Gogoro’s outstanding preferred shares were both $85,714 thousand. The major features of preference share are summarized as follows: a) The series C preferred shares will have a liquidation preference per share equal to the per share subscription price of such series C preferred shares in preference over the ordinary shares of Gogoro. b) Each series C preferred share is entitled to the same dividends distributable to each ordinary share as may be declared from time to time by Gogoro’s board of directors. c) The series C preferred shares will convert into ordinary shares on a one to one basis upon the earlier of: (i) at any time immediately before the issuance by Gogoro’s any class of shares with rights ranking prior to the series C preferred shares; (ii) Gogoro’s submission of an application with Taipei Exchange for listing on the Emerging Stock Board, or (iii) Gogoro's submission of a listing application in connection with the IPO to either the Taiwanese Stock Exchange Main Board, Hong Kong Stock Exchange Main Board, NASDAQ or NYSE in connection with its IPO. Prior to an IPO, if Gogoro issues any equity-linked securities for a price per share less than $3.50 per share other than ordinary shares issued in accordance with equity incentive award plans, the series C preferred shares shall be subject to broad-based weighted average anti-dilution protection. d) Each series C preferred share will have a number of votes equal to the number of ordinary shares into which such series C preferred share is then convertible. The holders of ordinary shares will have one vote per share and will vote together with the ordinary shares, as a single class. b. Capital surplus December 31 2021 2020 Issuance of ordinary shares $ 125,747 $ 125,747 Expired share option 2,209 2,209 Employee restricted shares 5,037 — $ 132,993 $ 127,956 On July 29, 2020, the shareholder’s meeting approved to offset accumulated deficit by capital surplus in the amount of $302,660 thousand. For details of capital surplus - expired share option and employee restricted shares, refer to Note 24. c. Retained earnings and dividend policy 1) Subject to any rights and restrictions for the time being attached to any Shares, Gogoro’s board of directors may from time to time declare dividends (including interim dividends) and other distributions on shares in issue and authorize payment of the same out of the funds of Gogoro lawfully available therefor. 2) Subject to any rights and restrictions for the time being attached to any Shares, Gogoro by ordinary resolution may declare dividends, but no dividend shall exceed the amount recommended by Gogoro’s board of directors. 3) Gogoro’s board of directors may, before recommending or declaring any dividend, set aside out of the funds legally available for distribution such sums as they think proper as a reserve or reserves which shall, in the absolute discretion of Gogoro’s board of directors be applicable for meeting contingencies, or for equalizing dividends or for any other purpose to which those funds may be properly applied and pending such application may in the absolute discretion of Gogoro’s board of directors, either be deployed in Gogoro’s business or be invested in such investments as Gogoro’s board of directors may from time to time consider appropri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Revenue</t>
        </is>
      </c>
      <c r="B1" s="2" t="inlineStr">
        <is>
          <t>12 Months Ended</t>
        </is>
      </c>
    </row>
    <row r="2">
      <c r="B2" s="2" t="inlineStr">
        <is>
          <t>Dec. 31, 2021</t>
        </is>
      </c>
    </row>
    <row r="3">
      <c r="A3" s="3" t="inlineStr">
        <is>
          <t>Disclosure of disaggregation of revenue from contracts with customers [abstract]</t>
        </is>
      </c>
    </row>
    <row r="4">
      <c r="A4" s="4" t="inlineStr">
        <is>
          <t>OPERATING REVENUE</t>
        </is>
      </c>
      <c r="B4" s="4" t="inlineStr">
        <is>
          <t>OPERATING REVENUE The Company derives its revenue from contracts with customers for the following major products and services lines. a. Disaggregation of revenue For the Year Ended December 31 2021 2020 2019 Main products and service revenues Sales of electric scooters and related parts $ 248,137 $ 267,497 $ 384,480 Energy services revenue 99,587 78,626 44,497 Leasing revenue 10,304 7,400 578 Sales-related services revenue 6,844 7,253 5,689 Others 1,137 3,349 3,996 $ 366,009 $ 364,125 $ 439,240 b. Contract balances December 31, December 31, January 1 2020 Trade receivables (Note 7) $ 16,625 $ 13,475 $ 19,750 Contract liabilities - current Products and energy service $ 18,753 $ 13,540 $ 27,229 The Company recognized revenue from contract liability existing at January 1, 2020, 2019 and 2018 amounting to $12,893 thousand, $27,194 thousand and $19,798 thousand for the years ended December 31,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From Continuing Operations</t>
        </is>
      </c>
      <c r="B1" s="2" t="inlineStr">
        <is>
          <t>12 Months Ended</t>
        </is>
      </c>
    </row>
    <row r="2">
      <c r="B2" s="2" t="inlineStr">
        <is>
          <t>Dec. 31, 2021</t>
        </is>
      </c>
    </row>
    <row r="3">
      <c r="A3" s="3" t="inlineStr">
        <is>
          <t>Net Income (Loss) From Continuing Operations [Abstract]</t>
        </is>
      </c>
    </row>
    <row r="4">
      <c r="A4" s="4" t="inlineStr">
        <is>
          <t>NET LOSS FROM CONTINUING OPERATIONS</t>
        </is>
      </c>
      <c r="B4" s="4" t="inlineStr">
        <is>
          <t xml:space="preserve">NET LOSS FROM CONTINUING OPERATIONS a. Interest income For the Year Ended December 31 2021 2020 2019 Deposits $ 572 $ 775 $ 4,060 Repurchase agreements collateralized by bonds 44 101 100 Others 9 13 17 $ 625 $ 889 $ 4,177 b. Other income For the Year Ended December 31 2021 2020 2019 Income related to government grants $ 5,446 $ 2,861 $ 1,893 Others 4,065 2,318 1,748 $ 9,511 $ 5,179 $ 3,641 c. Other gains and losses For the Year Ended December 31 2021 2020 2019 Net foreign exchange (loss) gain (641) $ (1,160) $ 507 (Loss) gain on disposal of property and equipment (328) (91) 34 Others (658) (295) (305) $ (1,627) $ (1,546) $ 236 d. Finance costs For the Year Ended December 31 2021 2020 2019 Interest on borrowings $ 6,672 $ 4,713 $ 2,945 Interest on bonds payable 3,886 4,460 5,496 Interest on lease liabilities 530 581 591 $ 11,088 $ 9,754 $ 9,032 e. Depreciation and amortization For the Year Ended December 31 2021 2020 2019 Property and equipment $ 81,489 $ 66,605 $ 47,340 Right-of-use assets 12,287 11,066 9,264 Intangible assets 1,043 896 562 $ 94,819 $ 78,567 $ 57,166 An analysis of depreciation by function Cost of revenue $ 84,878 $ 69,197 $ 48,582 Operating expenses Selling and marketing expenses 2,863 2,878 2,962 General and administrative expenses 4,606 4,474 4,410 Research and development expenses 1,429 1,122 650 $ 93,776 $ 77,671 $ 56,604 An analysis of amortization by function Cost of revenue $ 94 $ 77 $ 86 Operating expenses Selling and marketing expenses 158 68 25 General and administrative expenses 280 376 241 Research and development expenses 511 375 210 $ 1,043 $ 896 $ 562 f. Employee benefits expense For the Year Ended December 31 2021 2020 2019 Short-term benefits $ 70,205 $ 66,913 $ 66,210 Defined contribution plans 2,982 2,985 2,349 Share-based payments 5,038 — — Termination benefits 86 292 119 Total employee benefits expense $ 78,311 $ 70,190 $ 68,678 An analysis of employee benefits expense by function Cost of revenue $ 24,417 $ 23,007 $ 21,164 Operating expenses Selling and marketing expenses 17,457 17,700 17,119 General and administrative expenses 13,908 11,141 12,231 Research and development expenses 22,529 18,342 18,164 $ 78,311 $ 70,190 $ 68,6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Relating to Continuing Operations</t>
        </is>
      </c>
      <c r="B1" s="2" t="inlineStr">
        <is>
          <t>12 Months Ended</t>
        </is>
      </c>
    </row>
    <row r="2">
      <c r="B2" s="2" t="inlineStr">
        <is>
          <t>Dec. 31, 2021</t>
        </is>
      </c>
    </row>
    <row r="3">
      <c r="A3" s="3" t="inlineStr">
        <is>
          <t>Income Taxes [Abstract]</t>
        </is>
      </c>
    </row>
    <row r="4">
      <c r="A4" s="4" t="inlineStr">
        <is>
          <t>INCOME TAXES RELATING TO CONTINUING OPERATIONS</t>
        </is>
      </c>
      <c r="B4" s="4" t="inlineStr">
        <is>
          <t>INCOME TAXES RELATING TO CONTINUING OPERATIONS a. Income tax (benefit) expense recognized in profit or loss Major components of income tax (benefit) expense are as follows: For the Year Ended December 31 2021 2020 2019 Current tax In respect of the current year $ — $ (1,063) $ 1,014 Deferred tax — — — Income tax (benefit) expense recognized in profit or loss $ — $ (1,063) $ 1,014 A reconciliation of accounting loss and income tax (benefit) expense is as follows: For the Year Ended December 31 2021 2020 2019 Loss before tax $ (67,362) $ (50,343) $ (12,074) Income tax benefit calculated $ (14,913) $ (9,634) $ (2,692) Nondeductible expenses in determining taxable income 990 82 38 Income tax on unappropriated earnings — — 1,014 Adjustments in respect of prior year — (1,063) — Unrecognized loss carryforwards and deductible temporary differences 13,923 9,552 2,654 Income tax (benefit) expense recognized in profit or loss $ — $ (1,063) $ 1,014 The applicable corporate income tax rate applied by the Company for those entities in the ROC is 20%, while the tax rate for unappropriated earnings is 5%. Income tax on unappropriated earnings is accrued in the year the earnings arise and adjusted to the extent that the unappropriated earnings are distributed in the following year. The earning generated from 2019 was qualified for tax deduction under Statute of Industrial Innovation of ROC, therefore, the income tax accrued on unappropriated earnings in 2019 was fully reversed in 2020. Tax rates used by other group entities operating in other jurisdictions are based on the tax laws in those jurisdictions. b. Current tax assets and liabilities December 31 2021 2020 Current tax assets Tax refund receivable $ 31 $ 37 c. Deductible temporary differences and unused loss carryforwards for which no deferred tax assets have been recognized in the consolidated balance sheets were as follows: December 31 2021 2020 Loss carryforwards Expire in 2024 $ 919 $ 905 Expire in 2025 10,946 43,405 Expire in 2026 63,112 72,961 Expire in 2027 43,239 42,593 Expire in 2028 75,818 74,684 Expire in 2029 24,429 24,063 Expire in 2030 36,086 36,525 Expire in 2031 41,987 — $ 296,536 $ 295,136 Deductible temporary differences $ 63,728 $ 56,865 d. Income tax assessments The income tax returns of Gogoro Taiwan Limited, Gogoro Taiwan Sales and Service Limited and Gogoro Network Taiwan Branch for the years through 2020 have been assessed and approved by the tax authority. The income tax returns of GoShare Taiwan Limited for the years through 2019 have been assessed and approved by the tax author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LOSS PER SHARE Unit: US$ Per Share For the Year Ended December 31 2021 2020 2019 Basic and diluted loss per share $ (0.35) $ (0.25) $ (0.07) The loss and weighted average number of ordinary shares outstanding for the computation of loss per share were as follows: Net Loss for the Years For the Year Ended December 31 2021 2020 2019 Net loss $ (67,362) $ (49,280) $ (13,088) Shares Unit: In Thousands of Shares For the Year Ended December 31 2021 2020 2019 Weighted average number of ordinary shares in computation of basic and diluted loss per share 193,334 193,334 193,334 Weighted average number of ordinary shares in computation of basic loss per share included ordinary share and potentially preferred shares converted to ordinary shares mandatorily. The share-based payment mentioned in Note 24 and redeemable preferred shares mentioned in Note 15 belong to potentially ordinary share and shares were anti-dilutive in 2021, 2020 and 2019, hence excluded from the computation of diluted earnings per share. Pursuant to the Merger Agreement described in Note 1, immediately prior to the consummation of the Merger, Gogoro effected a recapitalization, whereby each of Gogoro’s ordinary shares that was issued and outstanding was subdivided into 0.8752888353 ordinary shares of Gogoro, such that each Gogoro ordinary share will have a value of $10.00 per share after giving effect to such share subdivision. As a result, all ordinary shares and preferred shares were adjusted retroactively for all periods presented in these consolidated financial statements when computing loss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 (Notes 4 and 6)</t>
        </is>
      </c>
      <c r="B3" s="6" t="n">
        <v>217429</v>
      </c>
      <c r="C3" s="6" t="n">
        <v>119042</v>
      </c>
    </row>
    <row r="4">
      <c r="A4" s="4" t="inlineStr">
        <is>
          <t>Trade receivables (Notes 4, 7 and 20)</t>
        </is>
      </c>
      <c r="B4" s="5" t="n">
        <v>16625</v>
      </c>
      <c r="C4" s="5" t="n">
        <v>13475</v>
      </c>
    </row>
    <row r="5">
      <c r="A5" s="4" t="inlineStr">
        <is>
          <t>Inventories (Notes 4 and 8)</t>
        </is>
      </c>
      <c r="B5" s="5" t="n">
        <v>73137</v>
      </c>
      <c r="C5" s="5" t="n">
        <v>94464</v>
      </c>
    </row>
    <row r="6">
      <c r="A6" s="4" t="inlineStr">
        <is>
          <t>Prepayments (Note 9)</t>
        </is>
      </c>
      <c r="B6" s="5" t="n">
        <v>10157</v>
      </c>
      <c r="C6" s="5" t="n">
        <v>4586</v>
      </c>
    </row>
    <row r="7">
      <c r="A7" s="4" t="inlineStr">
        <is>
          <t>Other financial assets – current (Notes 4, 10, 27 and 29)</t>
        </is>
      </c>
      <c r="B7" s="5" t="n">
        <v>28732</v>
      </c>
      <c r="C7" s="5" t="n">
        <v>111838</v>
      </c>
    </row>
    <row r="8">
      <c r="A8" s="4" t="inlineStr">
        <is>
          <t>Other current assets (Note 9)</t>
        </is>
      </c>
      <c r="B8" s="5" t="n">
        <v>11950</v>
      </c>
      <c r="C8" s="5" t="n">
        <v>10356</v>
      </c>
    </row>
    <row r="9">
      <c r="A9" s="4" t="inlineStr">
        <is>
          <t>Total current assets</t>
        </is>
      </c>
      <c r="B9" s="5" t="n">
        <v>358030</v>
      </c>
      <c r="C9" s="5" t="n">
        <v>353761</v>
      </c>
    </row>
    <row r="10">
      <c r="A10" s="3" t="inlineStr">
        <is>
          <t>NON-CURRENT ASSETS</t>
        </is>
      </c>
    </row>
    <row r="11">
      <c r="A11" s="4" t="inlineStr">
        <is>
          <t>Property, plant and equipment (Notes 4 and 11)</t>
        </is>
      </c>
      <c r="B11" s="5" t="n">
        <v>453383</v>
      </c>
      <c r="C11" s="5" t="n">
        <v>399932</v>
      </c>
    </row>
    <row r="12">
      <c r="A12" s="4" t="inlineStr">
        <is>
          <t>Right-of-use assets (Notes 4 and 12)</t>
        </is>
      </c>
      <c r="B12" s="5" t="n">
        <v>26277</v>
      </c>
      <c r="C12" s="5" t="n">
        <v>29921</v>
      </c>
    </row>
    <row r="13">
      <c r="A13" s="4" t="inlineStr">
        <is>
          <t>Intangible assets (Note 4)</t>
        </is>
      </c>
      <c r="B13" s="5" t="n">
        <v>1358</v>
      </c>
      <c r="C13" s="5" t="n">
        <v>1716</v>
      </c>
    </row>
    <row r="14">
      <c r="A14" s="4" t="inlineStr">
        <is>
          <t>Other financial assets - non-current (Notes 4, 10 and 29)</t>
        </is>
      </c>
      <c r="B14" s="5" t="n">
        <v>1012</v>
      </c>
      <c r="C14" s="5" t="n">
        <v>1184</v>
      </c>
    </row>
    <row r="15">
      <c r="A15" s="4" t="inlineStr">
        <is>
          <t>Refundable deposits</t>
        </is>
      </c>
      <c r="B15" s="5" t="n">
        <v>3745</v>
      </c>
      <c r="C15" s="5" t="n">
        <v>3368</v>
      </c>
    </row>
    <row r="16">
      <c r="A16" s="4" t="inlineStr">
        <is>
          <t>Other non-current assets</t>
        </is>
      </c>
      <c r="B16" s="5" t="n">
        <v>595</v>
      </c>
      <c r="C16" s="5" t="n">
        <v>704</v>
      </c>
    </row>
    <row r="17">
      <c r="A17" s="4" t="inlineStr">
        <is>
          <t>Total non-current assets</t>
        </is>
      </c>
      <c r="B17" s="5" t="n">
        <v>486370</v>
      </c>
      <c r="C17" s="5" t="n">
        <v>436825</v>
      </c>
    </row>
    <row r="18">
      <c r="A18" s="4" t="inlineStr">
        <is>
          <t>TOTAL</t>
        </is>
      </c>
      <c r="B18" s="5" t="n">
        <v>844400</v>
      </c>
      <c r="C18" s="5" t="n">
        <v>790586</v>
      </c>
    </row>
    <row r="19">
      <c r="A19" s="3" t="inlineStr">
        <is>
          <t>CURRENT LIABILITIES</t>
        </is>
      </c>
    </row>
    <row r="20">
      <c r="A20" s="4" t="inlineStr">
        <is>
          <t>Short-term borrowings (Notes 4, 13 and 27)</t>
        </is>
      </c>
      <c r="B20" s="5" t="n">
        <v>21857</v>
      </c>
      <c r="C20" s="5" t="n">
        <v>1067</v>
      </c>
    </row>
    <row r="21">
      <c r="A21" s="4" t="inlineStr">
        <is>
          <t>Financial liabilities at fair value through profit or loss - current (Notes 4, 15 and 27)</t>
        </is>
      </c>
      <c r="B21" s="5" t="n">
        <v>107862</v>
      </c>
      <c r="C21" s="5" t="n">
        <v>0</v>
      </c>
    </row>
    <row r="22">
      <c r="A22" s="4" t="inlineStr">
        <is>
          <t>Bonds payable - current (Notes 4, 14 and 27)</t>
        </is>
      </c>
      <c r="B22" s="5" t="n">
        <v>100000</v>
      </c>
      <c r="C22" s="5" t="n">
        <v>0</v>
      </c>
    </row>
    <row r="23">
      <c r="A23" s="4" t="inlineStr">
        <is>
          <t>Short-term bills payable (Notes 4, 13 and 27)</t>
        </is>
      </c>
      <c r="B23" s="5" t="n">
        <v>72140</v>
      </c>
      <c r="C23" s="5" t="n">
        <v>71062</v>
      </c>
    </row>
    <row r="24">
      <c r="A24" s="4" t="inlineStr">
        <is>
          <t>Notes payable and trade payables (Notes 4, 16 and 27)</t>
        </is>
      </c>
      <c r="B24" s="5" t="n">
        <v>53258</v>
      </c>
      <c r="C24" s="5" t="n">
        <v>29870</v>
      </c>
    </row>
    <row r="25">
      <c r="A25" s="4" t="inlineStr">
        <is>
          <t>Contract liabilities - current (Note 20)</t>
        </is>
      </c>
      <c r="B25" s="5" t="n">
        <v>18753</v>
      </c>
      <c r="C25" s="5" t="n">
        <v>13540</v>
      </c>
    </row>
    <row r="26">
      <c r="A26" s="4" t="inlineStr">
        <is>
          <t>Other payables (Notes 4, 17 and 27)</t>
        </is>
      </c>
      <c r="B26" s="5" t="n">
        <v>36384</v>
      </c>
      <c r="C26" s="5" t="n">
        <v>39782</v>
      </c>
    </row>
    <row r="27">
      <c r="A27" s="4" t="inlineStr">
        <is>
          <t>Provisions for product warranty - current (Notes 4 and 18)</t>
        </is>
      </c>
      <c r="B27" s="5" t="n">
        <v>6480</v>
      </c>
      <c r="C27" s="5" t="n">
        <v>7129</v>
      </c>
    </row>
    <row r="28">
      <c r="A28" s="4" t="inlineStr">
        <is>
          <t>Lease liabilities - current (Notes 4, 12 and 27)</t>
        </is>
      </c>
      <c r="B28" s="5" t="n">
        <v>11153</v>
      </c>
      <c r="C28" s="5" t="n">
        <v>10874</v>
      </c>
    </row>
    <row r="29">
      <c r="A29" s="4" t="inlineStr">
        <is>
          <t>Current portion of long-term borrowings (Notes 4, 13, 27 and 29)</t>
        </is>
      </c>
      <c r="B29" s="5" t="n">
        <v>44437</v>
      </c>
      <c r="C29" s="5" t="n">
        <v>26265</v>
      </c>
    </row>
    <row r="30">
      <c r="A30" s="4" t="inlineStr">
        <is>
          <t>Other current liability (Note 17)</t>
        </is>
      </c>
      <c r="B30" s="5" t="n">
        <v>8219</v>
      </c>
      <c r="C30" s="5" t="n">
        <v>5506</v>
      </c>
    </row>
    <row r="31">
      <c r="A31" s="4" t="inlineStr">
        <is>
          <t>Total current liabilities</t>
        </is>
      </c>
      <c r="B31" s="5" t="n">
        <v>480543</v>
      </c>
      <c r="C31" s="5" t="n">
        <v>205095</v>
      </c>
    </row>
    <row r="32">
      <c r="A32" s="3" t="inlineStr">
        <is>
          <t>NON-CURRENT LIABILITIES</t>
        </is>
      </c>
    </row>
    <row r="33">
      <c r="A33" s="4" t="inlineStr">
        <is>
          <t>Financial liabilities at fair value through profit or loss - non-current (Notes 4, 15 and 27)</t>
        </is>
      </c>
      <c r="B33" s="5" t="n">
        <v>0</v>
      </c>
      <c r="C33" s="5" t="n">
        <v>107397</v>
      </c>
    </row>
    <row r="34">
      <c r="A34" s="4" t="inlineStr">
        <is>
          <t>Bonds payable - non-current (Notes 4, 14, and 27)</t>
        </is>
      </c>
      <c r="B34" s="5" t="n">
        <v>0</v>
      </c>
      <c r="C34" s="5" t="n">
        <v>100000</v>
      </c>
    </row>
    <row r="35">
      <c r="A35" s="4" t="inlineStr">
        <is>
          <t>Long-term borrowings (Notes 4, 13, 27 and 29)</t>
        </is>
      </c>
      <c r="B35" s="5" t="n">
        <v>195883</v>
      </c>
      <c r="C35" s="5" t="n">
        <v>150223</v>
      </c>
    </row>
    <row r="36">
      <c r="A36" s="4" t="inlineStr">
        <is>
          <t>Provisions for product warranty - non-current (Notes 4 and 18)</t>
        </is>
      </c>
      <c r="B36" s="5" t="n">
        <v>9150</v>
      </c>
      <c r="C36" s="5" t="n">
        <v>10433</v>
      </c>
    </row>
    <row r="37">
      <c r="A37" s="4" t="inlineStr">
        <is>
          <t>Lease liabilities - non-current (Notes 4,12 and 27)</t>
        </is>
      </c>
      <c r="B37" s="5" t="n">
        <v>15589</v>
      </c>
      <c r="C37" s="5" t="n">
        <v>19468</v>
      </c>
    </row>
    <row r="38">
      <c r="A38" s="4" t="inlineStr">
        <is>
          <t>Guarantee deposits received</t>
        </is>
      </c>
      <c r="B38" s="5" t="n">
        <v>1027</v>
      </c>
      <c r="C38" s="5" t="n">
        <v>1114</v>
      </c>
    </row>
    <row r="39">
      <c r="A39" s="4" t="inlineStr">
        <is>
          <t>Other non-current liability (Note 17)</t>
        </is>
      </c>
      <c r="B39" s="5" t="n">
        <v>18495</v>
      </c>
      <c r="C39" s="5" t="n">
        <v>13824</v>
      </c>
    </row>
    <row r="40">
      <c r="A40" s="4" t="inlineStr">
        <is>
          <t>Total non-current liabilities</t>
        </is>
      </c>
      <c r="B40" s="5" t="n">
        <v>240144</v>
      </c>
      <c r="C40" s="5" t="n">
        <v>402459</v>
      </c>
    </row>
    <row r="41">
      <c r="A41" s="4" t="inlineStr">
        <is>
          <t>Total liabilities</t>
        </is>
      </c>
      <c r="B41" s="5" t="n">
        <v>720687</v>
      </c>
      <c r="C41" s="5" t="n">
        <v>607554</v>
      </c>
    </row>
    <row r="42">
      <c r="A42" s="3" t="inlineStr">
        <is>
          <t>Share capital</t>
        </is>
      </c>
    </row>
    <row r="43">
      <c r="A43" s="4" t="inlineStr">
        <is>
          <t>Ordinary shares</t>
        </is>
      </c>
      <c r="B43" s="5" t="n">
        <v>15</v>
      </c>
      <c r="C43" s="5" t="n">
        <v>14</v>
      </c>
    </row>
    <row r="44">
      <c r="A44" s="4" t="inlineStr">
        <is>
          <t>Preferred shares</t>
        </is>
      </c>
      <c r="B44" s="5" t="n">
        <v>85714</v>
      </c>
      <c r="C44" s="5" t="n">
        <v>85714</v>
      </c>
    </row>
    <row r="45">
      <c r="A45" s="4" t="inlineStr">
        <is>
          <t>Capital surplus</t>
        </is>
      </c>
      <c r="B45" s="5" t="n">
        <v>132993</v>
      </c>
      <c r="C45" s="5" t="n">
        <v>127956</v>
      </c>
    </row>
    <row r="46">
      <c r="A46" s="4" t="inlineStr">
        <is>
          <t>Accumulated deficits</t>
        </is>
      </c>
      <c r="B46" s="5" t="n">
        <v>-116609</v>
      </c>
      <c r="C46" s="5" t="n">
        <v>-49247</v>
      </c>
    </row>
    <row r="47">
      <c r="A47" s="4" t="inlineStr">
        <is>
          <t>Other equity</t>
        </is>
      </c>
      <c r="B47" s="5" t="n">
        <v>21600</v>
      </c>
      <c r="C47" s="5" t="n">
        <v>18595</v>
      </c>
    </row>
    <row r="48">
      <c r="A48" s="4" t="inlineStr">
        <is>
          <t>Total equity</t>
        </is>
      </c>
      <c r="B48" s="5" t="n">
        <v>123713</v>
      </c>
      <c r="C48" s="5" t="n">
        <v>183032</v>
      </c>
      <c r="D48" s="4" t="inlineStr">
        <is>
          <t>[1]</t>
        </is>
      </c>
    </row>
    <row r="49">
      <c r="A49" s="4" t="inlineStr">
        <is>
          <t>TOTAL</t>
        </is>
      </c>
      <c r="B49" s="6" t="n">
        <v>844400</v>
      </c>
      <c r="C49" s="6" t="n">
        <v>790586</v>
      </c>
    </row>
    <row r="50"/>
    <row r="51">
      <c r="A51" s="4" t="inlineStr">
        <is>
          <t>[1]</t>
        </is>
      </c>
      <c r="B51" s="4" t="inlineStr">
        <is>
          <t>Prior period results have been retroactively adjusted to reflect the 1:0.8752888353 share subdivision effected on April 4, 2022. Refer to Note 19 for details.</t>
        </is>
      </c>
    </row>
  </sheetData>
  <mergeCells count="3">
    <mergeCell ref="C1:D1"/>
    <mergeCell ref="A50:D50"/>
    <mergeCell ref="B51:D5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Arrangements</t>
        </is>
      </c>
      <c r="B1" s="2" t="inlineStr">
        <is>
          <t>12 Months Ended</t>
        </is>
      </c>
    </row>
    <row r="2">
      <c r="B2" s="2" t="inlineStr">
        <is>
          <t>Dec. 31, 2021</t>
        </is>
      </c>
    </row>
    <row r="3">
      <c r="A3" s="3" t="inlineStr">
        <is>
          <t>Share-Based Payment Arrangements [Abstract]</t>
        </is>
      </c>
    </row>
    <row r="4">
      <c r="A4" s="4" t="inlineStr">
        <is>
          <t>SHARE-BASED PAYMENT ARRANGEMENTS</t>
        </is>
      </c>
      <c r="B4" s="4" t="inlineStr">
        <is>
          <t>SHARE-BASED PAYMENT ARRANGEMENTS Restricted Share Plan for Employees Pursuant to the 2019 Equity Incentive Award Plan, the Company granted 8,901 thousand restricted shares (adjusted to 7,791 thousand restricted shares after share subdivision discussed in Note 19) to certain executives and employees in September 2021 that will be settled in shares of the Company. The fair value of employee restricted shares was $5.47 on the grant date using the income approach valuation technique. If the employees who are granted employee restricted shares achieve their performance condition and remain employed by the Company at the end of each vesting period, the restricted shares are vested at 25% upon the date of the Company’s IPO (the term “IPO” shall mean an initial public offering of the securities of Gogoro Inc. or Gogoro Taiwan Limited in conjunction with the admission to trading on an internationally recognized stock exchange designated in writing by the Company) and 25%, 25% and 25% after the first, second and the third anniversary of year from the date of IPO. Subject to the terms of the 2019 Equity Incentive Award Plan, an award agreement may grant the Company a repurchase option exercisable upon the termination of a participant’s employment for any reason at a purchase price equal to the original purchase price per share paid by the purchaser to the Company for such shares, which repurchase option will lapse pursuant to terms set forth by the administrator. Once restricted share is purchased or received, participants will have the rights equivalent to those of a holder of shares. No adjustment will be made for a dividend or other right for which the record date is prior to the date the restricted share is purchased. Awards may not be transferred, assigned, pledged, donated or otherwise disposed of in any manner, other than with respect to options by the laws of wills and descent. The Company has not granted any additional awards under 2019 Equity Incentive Award Plan after September 2021 and such plan has been terminated in March 2022. In March 2022, the board of director approved the 2022 Equity Incentive Award Plan to reserve 26,634 thousand of the Company’s ordinary shares under this plan for future participants. Information on restricted share plan was as follows: 2021 Shares Fair Value Balance at January 1 — $ — Shares granted 7,791 5.47 Balance at December 31 7,791 5.47 Shares unvested, December 31 7,791 Note: Number of shares has been adjusted due to share subdivision discussed in Note 19 . As of December 31, 2021, there was $30,388 thousand of total unrecognized compensation cost related to restricted shares granted under the 2019 Equity Incentive Award Plan and compensation cost recognized amounted to $5,038 thousand for the year ended December 31, 2021. Employee Share Option Plan of the Company The Company has share option plans for qualified employees. Each option entitles the holder to subscribe for one ordinary share of Gogoro. The options granted are valid for 5-7 years and exercisable at certain percentages when meeting the vesting conditions. Information on employee share options was as follows: 2020 2019 Number of Options (In Thousands) Weighted-average Exercise Price Number of Options (In Thousands) Weighted-average Exercise Price Balance at January 1 298 $ 0.7106 298 $ 0.7106 Options granted — — — — Options exercised — — — — Options forfeited (298) 0.7106 — — Balance at December 31 $ — — $ 298 0.7106 Options exercisable, end of year — — 298 0.7106 Weighted-average fair value of options granted per unit $ — $ — Note: Number of options has been adjusted due to share subdivision discussed in Note 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ash Transactions</t>
        </is>
      </c>
      <c r="B1" s="2" t="inlineStr">
        <is>
          <t>12 Months Ended</t>
        </is>
      </c>
    </row>
    <row r="2">
      <c r="B2" s="2" t="inlineStr">
        <is>
          <t>Dec. 31, 2021</t>
        </is>
      </c>
    </row>
    <row r="3">
      <c r="A3" s="3" t="inlineStr">
        <is>
          <t>Disclosure Of Cash Flow Statement [Abstract]</t>
        </is>
      </c>
    </row>
    <row r="4">
      <c r="A4" s="4" t="inlineStr">
        <is>
          <t>NON-CASH TRANSACTIONS</t>
        </is>
      </c>
      <c r="B4" s="4" t="inlineStr">
        <is>
          <t xml:space="preserve">NON-CASH TRANSACTIONS a. Investing activities For the Year Ended December 31 2021 2020 2019 Increase in property, plant and equipment $ 128,230 $ 145,000 $ 181,631 Changes in prepayment for equipment (109) (3,327) (3,844) Changes in payable for purchases of equipment (382) 2,596 (1,463) Payments for property, plant and equipment $ 127,739 $ 144,269 $ 176,324 b. Changes in liabilities arising from financing activities For the year ended December 31, 2021 Non-cash Changes Beginning Balance Cash Flows Foreign Exchange Movement Leases Modifications Loss on FVTPL Financial Liability Financial Cost Ending Balance Short-term borrowings and bills payable $ 72,129 $ 20,563 $ 1,305 $ — $ — $ — $ 93,997 Financial liabilities at fair value through profit or loss 107,397 (7,000) — — 7,465 — 107,862 Lease liabilities 30,342 (12,762) 399 8,233 — 530 26,742 Long-term borrowings (including current portion) 176,488 60,536 3,296 — — — 240,320 Guarantee deposits received 1,114 (103) 16 — — — 1,027 $ 387,470 $ 61,234 $ 5,016 $ 8,233 $ 7,465 $ 530 $ 469,948 For the year ended December 31, 2020 Non-cash Changes Beginning Balance Cash Flows Foreign Exchange Movement Leases Modifications Loss on FVTPL Financial Liability Financial Cost Ending Balance Short-term borrowings and bills payable $ 78,207 $ (10,775) $ 4,697 $ — $ — $ — $ 72,129 Financial liabilities at fair value through profit or loss — 98,785 — — 8,612 — 107,397 Lease liabilities 30,472 (11,491) 1,935 8,845 — 581 30,342 Long-term borrowings (including current portion) 57,092 110,121 9,275 — — — 176,488 Guarantee deposits received 1,001 44 69 — — — 1,114 $ 166,772 $ 186,684 $ 15,976 $ 8,845 $ 8,612 $ 581 $ 387,470 For the year ended December 31, 2019 Non-cash Changes Beginning Balance Cash Flows Foreign Exchange Movement Leases Modifications Financial Cost Ending Balance Short-term borrowings and bills payable $ — $ 75,849 $ 2,358 $ — $ — $ 78,207 Lease liabilities 30,687 (9,608) 723 8,079 591 30,472 Long-term borrowings (including current portion) 90,527 (34,581) 1,146 — — 57,092 Guarantee deposits received 992 (15) 24 — — 1,001 $ 122,206 $ 31,645 $ 4,251 $ 8,079 $ 591 $ 166,7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 [Abstract]</t>
        </is>
      </c>
    </row>
    <row r="4">
      <c r="A4" s="4" t="inlineStr">
        <is>
          <t>CAPITAL MANAGEMENT</t>
        </is>
      </c>
      <c r="B4" s="4" t="inlineStr">
        <is>
          <t>CAPITAL MANAGEMENT The Company manages its capital to ensure that entities controlled by the Company will be able to support the required equipment and capital expenditures in the future, through the optimization of the debt and equity balance. Key management personnel of the Company review the capital structure periodically. In order to balance the overall capital structure, the Company may adjust the amounts of bank loans, the number of new shares issued or other equity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Financial Instrument [Abstract]</t>
        </is>
      </c>
    </row>
    <row r="4">
      <c r="A4" s="4" t="inlineStr">
        <is>
          <t>FINANCIAL INSTRUMENTS</t>
        </is>
      </c>
      <c r="B4" s="4" t="inlineStr">
        <is>
          <t>OTHER FINANCIAL ASSETS December 31 2021 2020 Time deposits with original maturities of more than three months $ 28,511 $ 110,500 Restricted demand deposits 1,011 997 Restricted time deposits 222 1,525 $ 29,744 $ 113,022 Current $ 28,732 $ 111,838 Non-current 1,012 1,184 $ 29,744 $ 113,022 The market interest rates of the time deposits with original maturities of more than three months and restricted time deposits were as follows: December 31 2021 2020 Time deposits with original maturities of more than three months 0.14%-2.35% 0.32%-0.43% Restricted time deposits 0.13%-0.83% 0.13%-0.83% Refer to Note 29 for information relating to other financial assets pledged as collateral. a. Fair value of financial instruments that are not measured at fair value Financial instruments not measured at fair value held by the Company include financial assets measured at amortized cost. The management considers that the carrying amounts of financial assets not measured at fair value approximate their fair values or the fair values are not measured reliably. b. Fair value of financial instruments that are measured at fair value on a recurring basis 1) Fair value hierarchy December 31, 2021 Level 1 Level 2 Level 3 Total Financial liabilities at FVTPL Redeemable preferred shares $ — $ — $ 107,862 $ 107,862 December 31,2020 Level 1 Level 2 Level 3 Total Financial liabilities at FVTPL Redeemable preferred shares $ — $ — $ 107,397 $ 107,397 There were no transfers between Level 1 and 2 in the current and prior years. 2) Reconciliation of Level 3 fair value measurements of financial instruments The only financial liability subsequently measured at fair value based on Level 3 fair value measurement is redeemable preferred shares and the fair value increased by $465 thousand and $7,397 thousand for the years ended December 31, 2021 and 2020, respectively. 3) Valuation techniques and inputs applied for Level 3 fair value measurement Financial Instruments Valuation Techniques and Inputs Debt instruments – redeemable preferred shares Discounted cash flow: Future cash flows are estimated based on observable forward exchange rates at the end of the reporting period, dividend rate and contract exchange rate when redeeming, discounted at a rate that reflects the credit risk of the Company. The fair values of redeemable preferred shares were determined using the discounted cash flow method, which was used to capture the present value of the expected future economic resources outflow. The significant unobservable inputs used are listed in the table below. An increase in discount rate used in isolation would result in a decrease in the fair value. December 31 2021 2020 Discount rate 6.75% 6.17% If the inputs to the valuation model were changed to reflect reasonably possible alternative assumptions while all the other variables were held constant, the fair value of the shares would increase (decrease) as follows: December 31 2021 2020 Discount rate 1% increase $ (41) $ (1,188) 1% decrease $ 41 $ 1,214 4) Valuation process for the fair value measurement within Level 3 The finance department of the Company reviewed the reliability, independence and correspondence of the information sources in representative of the fair value. Any adjustments should be made in order to ensure the rationality of the valuation presented. c. Categories of financial instruments December 31 2021 2020 Financial assets Amortized cost (Note 1) $ 268,420 $ 248,970 Financial liabilities FVTPL Designated as at FVTPL 107,862 107,397 Amortized cost (Note 2) 515,665 409,747 1) The balances included financial assets measured at amortized cost, which comprise cash and cash equivalents, trade receivables, other financial assets, partial other assets and refundable deposits. 2) The balances included financial liabilities measured at amortized cost, which comprise short-term and long-term borrowings, notes payable and trade payables, bonds payable, partial other payables and guarantee deposits received. d. Financial risk management objectives and policies The Company’s financial risk management objective is to monitor and manage the financial risks relating to the operations of the Company. These risks include market risk (including foreign currency risk and interest rate risk), credit risk and liquidity risk. In order to minimize the effect of financial risks, the Company devoted time and resources to identify and evaluate the uncertainty of the market to mitigate risk exposures. 1) Market risk The Company’s activities exposed it primarily to the financial risks of changes in foreign currency exchange rates (see (a) below) and interest rates (see (b) below). a) Foreign currency risk The Company undertook transactions denominated in foreign currencies; consequently, was exposed to the exchange rate fluctuations. Sensitivity analysis Since the primary operating entities of the Company are located in Taiwan, which mainly transact in New Taiwan dollars (NTD), those entities were mainly exposed to the fluctuations of USD. The following table details the Company’s sensitivity to a 1% increase and decrease in NTD against USD. The sensitivity analysis included only outstanding foreign currency denominated monetary items. A positive number below indicates an increase in pre-tax profit (loss) or equity associated with NTD strengthens 1% against USD. For a 1% weakening of NTD against USD, there would be an equal and opposite impact on equity, and the balances below would be negative. For the Year Ended December 31 2021 2020 2019 Profit or loss $ (90) $ (1,037) $ 9 Equity 2,067 2,412 2,414 b) Interest rate risk The Company was exposed to interest rate risk because the entities in the Company borrowed funds at both fixed and floating interest rates. The Company’s interest rate risk was mainly concentrated in the fluctuation of the benchmark interest rate arising from cash and cash equivalents - time deposits and repurchase agreements collateralized by bonds, other financial assets, short-term borrowings, long-term borrowings, bonds payable, financial liabilities designated as at FVTPL and leasing liabilities. The carrying amount of the Company’s financial assets and financial liabilities with exposure to interest rates at the end of the reporting period were as follows. December 31 2021 2020 Fair value interest rate risk Financial assets $ 204,747 $ 204,097 Financial liabilities 134,604 138,381 Cash flow interest rate risk Financial assets 42,426 27,963 Financial liabilities 434,898 348,753 The sensitivity analyses below were determined based on the Company’s exposure to interest rates for non-derivative instruments at the end of the reporting period. For floating rate liabilities, the analyses were prepared assuming the amount of the liability outstanding at the end of the reporting period was outstanding for the whole year. A 10 basis points increase or decrease was used when reporting interest rate risk internally to key management personnel and represents management’s assessment of the reasonably possible change in interest rates. If interest rates had been 10 basis points higher/lower and all other variables were held constant, the Company’s loss for the years ended December 31, 2021, 2020 and 2019 would increase/decrease by $392 thousand, $321 thousand and $169 thousand, respectively. 2) Credit risk Credit risk refers to the risk that counterparty will default on its contractual obligations resulting in financial loss to the Company. The Company’s credit risk was mainly arising from bank deposits, trade receivables, other receivables, other financial assets and refundable deposits. The Company adopted a policy of only dealing with creditworthy counterparties and financial institutions, where appropriate, as a means of mitigating the risk of financial loss from defaults. 3) Liquidity risk The Company manages liquidity risk by monitoring and maintaining a level of cash deemed adequate to finance the Company’s operations and mitigate the effects of fluctuations in cash flows. In addition, management monitors the utilization of bank borrowings and ensures compliance with loan covenants. Liquidity and interest risk rate tables for non-derivative financial liabilities The following table details the Company’s remaining contractual maturity for its non-derivative financial liabilities with agreed repayment periods. The tables had been drawn up based on the undiscounted cash flows of financial liabilities from the earliest date on which the Company can be required to pay. The tables included both interest and principal cash flows. To the extent that interest flows are floating rate, the undiscounted amount was derived from the interest rate curve at the end of the reporting period. December 31, 2021 Interest Rate % On Demand or Less than 1 Month 1-3 Months 3 Months to 1 Year 1-5 Years 5+ Years Non-derivative financial liabilities Non-interest bearing $ 44,998 $ 34,661 $ 49 $ 1,027 $ 33 Lease liabilities 1.20-2.40 1,124 2,071 8,346 15,919 — Fixed interest rate liabilities 7.00 108,110 — — — — Variable interest rate liabilities 0.90-4.12 74,964 19,147 144,436 196,351 — $ 229,196 $ 55,879 $ 152,831 $ 213,297 $ 33 December 31, 2020 Interest Rate % On Demand or Less than 1 Month 1-3 Months 3 Months to 1 Year 1-5 Years 5+ Years Non-derivative financial liabilities Non-interest bearing $ 49,361 $ 10,094 $ 561 $ 1,114 $ — Lease liabilities 1.90-2.28 1,016 1,965 8,342 20,135 — Fixed interest rate liabilities 3.70-7.00 — 160 481 115,474 — Variable interest rate liabilities 1.09-3.71 71,174 1,068 25,623 250,889 — $ 121,551 $ 13,287 $ 35,007 $ 387,612 $ — Bank credit limit December 31 2021 2020 Unsecured bank general credit limit Amount used (Note) $ 335,983 $ 259,888 Amount unused 222,225 80,735 $ 558,208 $ 340,623 Note: The calculation of amount used was based on the initial long-term borrowing amount of the Company, and would not be affected before the Company repays the full amount of all the initial long-term borrowings. The amount used included guarantees for customs duties and government gr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Abstract]</t>
        </is>
      </c>
    </row>
    <row r="4">
      <c r="A4" s="4" t="inlineStr">
        <is>
          <t>TRANSACTIONS WITH RELATED PARTIES</t>
        </is>
      </c>
      <c r="B4" s="4" t="inlineStr">
        <is>
          <t xml:space="preserve">TRANSACTIONS WITH RELATED PARTIES Balances and transactions between Gogoro and its subsidiaries, which are related parties of Gogoro, have been eliminated on consolidation and are not disclosed in this note. Other than that, the Company's remaining transactions with related parties were immaterial for the years ended December 31, 2021 and 2020. The names and relationships of related-parties are disclosed below. Related-party Relationship with the Company Nan Shan General Insurance Co., Ltd Related party in substance Nan Shan Life Insurance Co., Ltd. Related party in substance Ruentex Development Co., Ltd. Related party in substance Ruentex Pai-yi Co., Ltd. Related party in substance RT Mart International Co., Ltd. Related party in substance Yin Shu-Tien Medical Foundation Related party in substance Ruentex Interior Design Inc. Related party in substance Compensation of Key Management Personnel For the Year Ended December 31 2021 2020 2019 Short-term employee benefits $ 2,695 $ 4,543 $ 4,166 Share-based payments 1,290 — — Post-employment benefits 18 85 52 $ 4,003 $ 4,628 $ 4,2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s Pledged As Collateral Or For Security</t>
        </is>
      </c>
      <c r="B1" s="2" t="inlineStr">
        <is>
          <t>12 Months Ended</t>
        </is>
      </c>
    </row>
    <row r="2">
      <c r="B2" s="2" t="inlineStr">
        <is>
          <t>Dec. 31, 2021</t>
        </is>
      </c>
    </row>
    <row r="3">
      <c r="A3" s="3" t="inlineStr">
        <is>
          <t>Assets Pledged As Collateral Or For Security [Abstract]</t>
        </is>
      </c>
    </row>
    <row r="4">
      <c r="A4" s="4" t="inlineStr">
        <is>
          <t>ASSETS PLEDGED AS COLLATERAL OR FOR SECURITY</t>
        </is>
      </c>
      <c r="B4" s="4" t="inlineStr">
        <is>
          <t xml:space="preserve">ASSETS PLEDGED AS COLLATERAL OR FOR SECURITY The following assets were provided as collateral for bank borrowings, lease guarantees, government grants and outsourcing productions: December 31 2021 2020 Demand deposits reserved for loan payment $ 1,011 $ 997 Pledged time deposits $ 222 $ 1,5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Contingent Liabilities and Unrecognized Commitments</t>
        </is>
      </c>
      <c r="B1" s="2" t="inlineStr">
        <is>
          <t>12 Months Ended</t>
        </is>
      </c>
    </row>
    <row r="2">
      <c r="B2" s="2" t="inlineStr">
        <is>
          <t>Dec. 31, 2021</t>
        </is>
      </c>
    </row>
    <row r="3">
      <c r="A3" s="3" t="inlineStr">
        <is>
          <t>Significant Contingent Liabilities And Unrecognized Commitments [Abstract]</t>
        </is>
      </c>
    </row>
    <row r="4">
      <c r="A4" s="4" t="inlineStr">
        <is>
          <t>SIGNIFICANT CONTINGENT LIABILITIES AND UNRECOGNIZED COMMITMENTS</t>
        </is>
      </c>
      <c r="B4" s="4" t="inlineStr">
        <is>
          <t>SIGNIFICANT CONTINGENT LIABILITIES AND UNRECOGNIZED COMMITMENTS On December 26, 2019, Stone Energy Technology Corporation (“Stone Energy”) filed a lawsuit for patent infringement against Gogoro Taiwan Limited, Gogoro Network (Cayman), Gogoro Network (Cayman) Taiwan Branch and Gogoro Taiwan Sales and Services Limited in the Intellectual Property Court of the Republic of China, in which the patent numbers I308406 and I423140 are asserted. On May 28, 2021, the Intellectual Property Court dismissed all claims of Stone Energy. Stone Energy has appealed with a trimmed claim amount. As of the date that the board of directors approved and authorized the issuance of the consolidated financial statements, this appeal is pending for the Intellectual Property and Commercial Court. Since the litigation outcome is unknown and cannot be reasonably estimated as of the date of this report, no provision has been provided as of December 31, 2021. In October 2021, the Company entered into a contract with Hon Hai Precision Industry Co., Ltd. and committed to investing a battery pack assembly line in Wuhan, China for approximately $15,000 thousand. As of December 31, 2021, the committed amount was not pai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1</t>
        </is>
      </c>
    </row>
    <row r="3">
      <c r="A3" s="3" t="inlineStr">
        <is>
          <t>Disclosure of operating segments [abstract]</t>
        </is>
      </c>
    </row>
    <row r="4">
      <c r="A4" s="4" t="inlineStr">
        <is>
          <t>SEGMENT INFORMATION</t>
        </is>
      </c>
      <c r="B4" s="4" t="inlineStr">
        <is>
          <t>SEGMENT INFORMATION The Company is viewed as a single business segment involving sales of electric scooter and related hardware and battery swapping and energy services for purposes of performance measurement and resource allocation. As such, the Company has determined that it operates in one reportable segment. Geographic and major customers information were as follows: a. Geographical areas The locations of the Company’s non-current assets (other than financial instruments and refundable deposits) as of December 31, 2021, and 2020 were as follows: December 31 2021 2020 Taiwan $ 481,613 $ 432,273 The countries that accounted for 10 percent or more of consolidated total revenues for the years ended December 31, 2021, 2020 and 2019 were as follows: For the Year Ended December 31 2021 2020 2019 Taiwan $ 354,231 $ 361,264 $ 422,011 Others 11,778 2,861 17,229 $ 366,009 $ 364,125 $ 439,240 b. Major customer There is no external customer accounted for 10 percent or more of the Company’s total revenues for the years ended December 31, 2021, 2020 and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Events After the Reporting Period</t>
        </is>
      </c>
      <c r="B1" s="2" t="inlineStr">
        <is>
          <t>12 Months Ended</t>
        </is>
      </c>
    </row>
    <row r="2">
      <c r="B2" s="2" t="inlineStr">
        <is>
          <t>Dec. 31, 2021</t>
        </is>
      </c>
    </row>
    <row r="3">
      <c r="A3" s="3" t="inlineStr">
        <is>
          <t>Disclosure Of Events After Reporting Period [Abstract]</t>
        </is>
      </c>
    </row>
    <row r="4">
      <c r="A4" s="4" t="inlineStr">
        <is>
          <t>SIGNIFICANT EVENTS AFTER THE REPORTING PERIOD</t>
        </is>
      </c>
      <c r="B4" s="4" t="inlineStr">
        <is>
          <t>SIGNIFICANT EVENTS AFTER THE REPORTING PERIOD As described in Note 1, concurrently with the execution of the Merger Agreement, certain investors (the “PIPE Investors”) have entered into certain share subscription agreements (each, a “PIPE Agreement”) pursuant to which the PIPE Investors have committed to subscribe for and purchase 29,482,000 Gogoro Ordinary Shares at $10.00 per share for an aggregate purchase price of $294,820 thousand. The PIPE amount of $294,820 thousand was received by the closing date of merger (the “Closing Date”) on April 4, 2022. Pursuant to the Merger Agreement, on the Closing Date, the Company issued 13,618,735 ordinary shares to Class A and Class B shareholders of Poema and assumed warrants previously issued by Poema, consisting of 9,400,000 private placement warrants and 17,250,000 public warrants. The warrants have an exercise price of $11.50 per share, subject to adjustments, and will expire five years after the completion of a business combination or earlier upon redemption or liquidation. Concurrently, during the period between the Closing Date and the six On March 31, 2022, the interim amended and restated memorandum and articles of association of Gogoro has been adopted and became effective. On the Closing Date, immediately prior to the consummation of any of the transactions contemplated by the subscription agreements, Gogoro repurchased each series C preferred share that is issued and outstanding for cash consideration in an amount equal to the initial subscription price for such series C preferred shares. Immediately upon receipt of such cash consideration, each holder of a series C preferred share applied such amount to the subscription for one Gogoro ordinary sha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ummary Of Significant Accounting Policies [Abstract]</t>
        </is>
      </c>
    </row>
    <row r="4">
      <c r="A4" s="4" t="inlineStr">
        <is>
          <t>Statement of compliance</t>
        </is>
      </c>
      <c r="B4" s="4" t="inlineStr">
        <is>
          <t>Statement of complianceThe accompanying financial statements have been prepared in accordance with IFRSs as issued by the International Accounting Standards Board.</t>
        </is>
      </c>
    </row>
    <row r="5">
      <c r="A5" s="4" t="inlineStr">
        <is>
          <t>Basis of preparation</t>
        </is>
      </c>
      <c r="B5" s="4" t="inlineStr">
        <is>
          <t>Basis of preparation The accompanying financial statements have been prepared on the historical cost basis except for financial instruments which are measured at fair value. The fair value measurements, which are grouped into Levels 1 to 3 based on the degree to which the fair value measurement inputs are observable and based on the significance of the inputs to the fair value measurement in its entirety, are described as follows: 1) Level 1 inputs are quoted prices (unadjusted) in active markets for identical assets or liabilities; 2) Level 2 inputs are inputs other than quoted prices included within Level 1 that are observable for the asset or liability, either directly (i.e. as prices) or indirectly (i.e. derived from prices); and 3) Level 3 inputs are unobservable inputs for the asset or liability.</t>
        </is>
      </c>
    </row>
    <row r="6">
      <c r="A6" s="4" t="inlineStr">
        <is>
          <t>Classification of current and non-current assets and liabilities</t>
        </is>
      </c>
      <c r="B6" s="4" t="inlineStr">
        <is>
          <t>Classification of current and non-current assets and liabilities Current assets include: 1) Assets held primarily for the purpose of trading; 2) Assets expected to be realized within 12 months after the reporting period; and 3) Cash and cash equivalents unless the asset is restricted from being exchanged or used to settle a liability for at least 12 months after the reporting period. Current liabilities include: 1) Liabilities held primarily for the purpose of trading; 2) Liabilities due to be settled within 12 months after the reporting period, even if an agreement to refinance, or to reschedule payments, on a long-term basis is completed after the reporting period and before the consolidated financial statements are authorized for issue; and 3) Liabilities for which the Company does not have an unconditional right to defer settlement for at least 12 months after the reporting period. Terms of a liability that could, at the option of the counterparty, result in its settlement by the issue of equity instruments do not affect its classification.</t>
        </is>
      </c>
    </row>
    <row r="7">
      <c r="A7" s="4" t="inlineStr">
        <is>
          <t>Basis of consolidation</t>
        </is>
      </c>
      <c r="B7" s="4" t="inlineStr">
        <is>
          <t>Basis of consolidation 1) The consolidated financial statements incorporate the financial statements of Gogoro and the entities controlled by Gogoro (its subsidiaries). When necessary, adjustments are made to the financial statements of the subsidiaries to bring their accounting policies into line with those used by the Company. All intra-group transactions, balances, income and expenses are eliminated in full upon consolidation. 2) Subsidiaries included in consolidated financial statements % of Ownership December 31 Investor Investee Main Business 2021 2020 Gogoro Inc. Gogoro Taiwan Limited Manufacture and research and development of electric scooters and bikes 100 100 Gogoro Network Provision of energy services to consumers using battery swapping system 100 100 Gogoro Europe B.V. (Note) Holding company 100 100 Gogoro Network Pte. Ltd. Holding company 100 100 Gogoro Singapore Holding Pte. Ltd. Holding company 100 100 Goshare Pte. Ltd Holding company 100 100 Gogoro Taiwan Limited Gogoro Taiwan Sales and Services Limited Sale of electric scooters and related products and provide after-sale services 100 100 GoPocket Taiwan Limited Issuance of reward points 100 100 Goshare Pte. Ltd. GoShare Taiwan Limited Provision of electric scooters free float sharing services 100 100 Gogoro Network Pte. Ltd. Gogoro Network B.V. Holding company 100 — Gogoro Singapore Holding Pte. Ltd Gogoro Europe Sales and Services B.V. Sale of electric scooters and related products 100 — Note: Gogoro Europe B.V. was approved to dissolve its business in November 2020. As of December 31, 2021, the liquidation of Gogoro Europe B.V. was still in process.</t>
        </is>
      </c>
    </row>
    <row r="8">
      <c r="A8" s="4" t="inlineStr">
        <is>
          <t>Foreign currencies</t>
        </is>
      </c>
      <c r="B8" s="4" t="inlineStr">
        <is>
          <t>Foreign currencies In preparing the financial statements of each individual group entity, transactions in currencies other than the entity’s functional currency (i.e., foreign currencies) are recognized at the rates of exchange prevailing at the dates of the transactions. At the end of each reporting period, monetary items denominated in foreign currencies are retranslated at the rates prevailing at that date. Exchange differences on monetary items arising from settlement or translation are recognized in profit or loss in the period. Non-monetary items measured at fair value that are denominated in foreign currencies are retranslated at the rates prevailing at the date when fair value was determined. Exchange differences arising from the retranslation of non-monetary items are included in profit or loss for the period except for exchange differences arising from the retranslation of non-monetary items in respect of which gains and losses are recognized directly in other comprehensive income; in which cases, the exchange differences are also recognized directly in other comprehensive income. Non-monetary items that are measured at historical cost in a foreign currency are not retranslated. For the purposes of presenting consolidated financial statements, the assets and liabilities of the Company’s foreign operations (including subsidiaries, associates, joint ventures and branches in other countries that use currencies which are different from the currency of the Company) are translated into U.S. dollars using exchange rates prevailing at the end of each reporting period. Income and expense items are translated at the average exchange rates for the period. Exchange differences arising, if any, are recognized in other comprehensive income and accumulated in equity.</t>
        </is>
      </c>
    </row>
    <row r="9">
      <c r="A9" s="4" t="inlineStr">
        <is>
          <t>Inventories</t>
        </is>
      </c>
      <c r="B9" s="4" t="inlineStr">
        <is>
          <t>InventoriesInventories consist of raw materials, merchandise and semi-finished goods and are stated at the lower of cost or net realizable value. Inventory write-downs are made by item, except where it may be appropriate to group similar or related items. Net realizable value is the estimated selling price of inventories less all estimated costs of completion and costs to be incurred in marketing, selling and distribution make the sale.</t>
        </is>
      </c>
    </row>
    <row r="10">
      <c r="A10" s="4" t="inlineStr">
        <is>
          <t>Property, plant and equipment</t>
        </is>
      </c>
      <c r="B10" s="4" t="inlineStr">
        <is>
          <t>Property, plant and equipment Property, plant and equipment are initially measured at cost and subsequently measured at cost less accumulated depreciation and accumulated impairment loss. Property, plant and equipment in the course of construction are carried at cost, less any recognized impairment loss. Cost includes professional fees and borrowing costs eligible for capitalization. Such properties are depreciated and classified to the appropriate categories of property, plant and equipment when completed and ready for intended use. Depreciation on property, plant and equipment is recognized using the straight-line method. Each significant part is depreciated separately. The estimated useful lives, residual values and depreciation method are reviewed at the end of each reporting period, with the effect of any changes in estimate accounted for on a prospective basis. On derecognition of an item of property, plant and equipment, the difference between the sales proceeds and the carrying amount of the asset is recognized in profit or loss.</t>
        </is>
      </c>
    </row>
    <row r="11">
      <c r="A11" s="4" t="inlineStr">
        <is>
          <t>Intangible assets</t>
        </is>
      </c>
      <c r="B11" s="4" t="inlineStr">
        <is>
          <t>Intangible assets Intangible assets acquired separately Intangible assets with finite useful lives that are acquired separately are initially measured at cost and subsequently measured at cost less accumulated amortization and accumulated impairment loss. Amortization is recognized on a straight-line basis. The estimated useful life, residual value, and amortization method are reviewed at the end of each reporting period, with the effect of any changes in estimate accounted for on a prospective basis. Derecognition of intangible assets On derecognition of an intangible asset, the difference between the net disposal proceeds and the carrying amount of the asset is recognized in profit or loss.</t>
        </is>
      </c>
    </row>
    <row r="12">
      <c r="A12" s="4" t="inlineStr">
        <is>
          <t>Impairment of property, plant and equipment, right-of-use asset and intangible assets other than goodwill</t>
        </is>
      </c>
      <c r="B12" s="4" t="inlineStr">
        <is>
          <t>Impairment of property, plant and equipment, right-of-use asset and intangible assets other than goodwill At the end of each reporting period, the Company reviews the carrying amounts of its property, plant and equipment, right-of-use asset and intangible assets, excluding goodwill, to determine whether there is any indication that those assets have suffered an impairment loss. If any such indication exists, the recoverable amount of the asset is estimated in order to determine the extent of the impairment loss. When it is not possible to estimate the recoverable amount of an individual asset, the Company estimates the recoverable amount of the cash-generating unit to which the asset belongs. Corporate assets are allocated to the smallest group of cash-generating units on a reasonable and consistent basis of allocation. The recoverable amount is the higher of fair value less costs to sel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When an impairment loss is subsequently reversed, the carrying amount of the corresponding asset or cash-generating unit is increased to the revised estimate of its recoverable amount, but only to the extent of the carrying amount that would have been determined had no impairment loss been recognized for the asset or cash-generating unit in prior years. A reversal of an impairment loss is recognized in profit or loss.</t>
        </is>
      </c>
    </row>
    <row r="13">
      <c r="A13" s="4" t="inlineStr">
        <is>
          <t>Financial instruments</t>
        </is>
      </c>
      <c r="B13" s="4" t="inlineStr">
        <is>
          <t>Financial instruments Financial assets and financial liabilities are recognized when a group entity becomes a party to the contractual provisions of the instruments. Financial assets and financial liabilities are initially measured at fair value. Transaction costs directly attributable to the acquisition of financial assets or financial liabilities at fair value through profit or loss (“FVTPL”) are recognized immediately in profit or loss. Transaction costs that are directly attributable to the acquisition or issuance of financial assets and financial liabilities other than financial assets and financial liabilities at FVTPL are added to or deducted from the fair value of the financial assets or financial liabilities, as appropriate, on initial recognition. 1) Financial assets All regular way purchases or sales of financial assets are recognized and derecognized on a trade date basis. a) Measurement category Financial assets are classified as financial assets at amortized cost. Financial assets at amortized cost Financial assets that meet the following conditions are subsequently measured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Subsequent to initial recognition, financial assets at amortized cost, including cash and cash equivalents, trade receivables at amortized cost, other financial assets and other receivables and refundable deposits, are measured at amortized cost, which equals to their gross carrying amount determined by the effective interest method less any impairment loss. Exchange differences are recognized in profit or loss. Interest income is calculated by applying the effective interest rate to the gross carrying amount of such a financial asset, except for: i. Purchased or originated credit-impaired financial asset, for which interest income is calculated by applying the credit-adjusted effective interest rate to the amortized cost of such financial asset; and ii. Financial assets that are not credit impaired on purchase or origination but have subsequently become credit impaired, for which interest income is calculated by applying the effective interest rate to the amortized cost of such financial assets in subsequent reporting periods. Cash equivalents include time deposits with original maturities within 3 months from the date of acquisition, which are highly liquid, readily convertible to a known amount of cash and are subject to an insignificant risk of changes in value. These cash equivalents are held for the purpose of meeting short-term cash commitments. b) Impairment of financial assets and contract assets The Company recognizes a loss allowance for expected credit losses on financial assets at amortized cost (including trade receivables). The Company always recognizes lifetime Expected Credit Losses (ECLs) for trade receivable. For all other financial instruments, the Company recognizes lifetime ECLs when there has been a significant increase in credit risk since initial recognition. If, on the other hand, the credit risk on the financial instrument has not increased significantly since initial recognition, the Company measures the loss allowance for that financial instrument at an amount equal to 12-month ECL. Expected credit losses reflect the weighted average of credit losses with the respective risks of default occurring as the weights. Lifetime ECLs represents the expected credit losses that will result from all possible default events over the expected life of the financial instrument. In contrast, 12-month ECL represents the portion of lifetime ECLs that is expected to result from default events on a financial instrument that are possible within 12 months after the reporting date. The impairment loss of all financial assets is recognized in profit or loss by a reduction in their carrying amounts through a loss allowance account. c) Derecognition of financial assets The Company derecognizes a financial asset only when the contractual rights to the cash flows from the asset expire or when it transfers the financial asset and substantially all the risks and rewards of ownership of the asset to another party. On derecognition of a financial asset at amortized cost in its entirety, the difference between the asset’s carrying amount and the sum of the consideration received and receivable is recognized in profit or loss. 2) Equity instruments Debt and equity instruments issued by the Company are classified as either financial liabilities or as equity in accordance with the substance of the contractual arrangements and the definitions of a financial liability and an equity instrument. Equity instruments issued by the Company are recognized at the proceeds received, net of direct issue costs. 3) Financial liabilities a) Subsequent measurement Except the following situations, all financial liabilities are measured at amortized cost using the effective interest method: Financial liabilities at FVTPL Financial liabilities are classified as at FVTPL when such financial liabilities are designated as at FVTPL. A financial liability may be designated as at FVTPL upon initial recognition when doing so results in more relevant information and if: i. Such designation eliminates or significantly reduces a measurement or recognition inconsistency that would otherwise arise; or ii. The financial liability forms part of a group of financial assets or financial liabilities or both, which is managed and has performance evaluated on a fair value basis, in accordance with the Company’s documented risk management or investment strategy, and information about the grouping is provided internally on that basis; or iii. The contract contains one or more embedded derivatives so that the entire combined contract (asset or liability) can be designated as at FVTPL. The remaining amount of changes in the fair value of that liability which does not incorporate any interest or dividends paid on such financial liability is presented in profit or loss. b) Derecognition of financial liabilities The difference between the carrying amount of a financial liability derecognized and the consideration paid, including any non-cash assets transferred or liabilities assumed, is recognized in profit or loss.</t>
        </is>
      </c>
    </row>
    <row r="14">
      <c r="A14" s="4" t="inlineStr">
        <is>
          <t>Provisions</t>
        </is>
      </c>
      <c r="B14" s="4" t="inlineStr">
        <is>
          <t>Provisions Provisions are recognized when the Company has a present obligation as a result of a past event, it is probable that the Company will be required to settle that obligation and a reliable estimate can be made of the amount of the obligation. Provisions are measured at the best estimate of the consideration required to settle the present obligation at the end of the reporting period, taking into account the risks and uncertainties surrounding the obligation. A warranty reserve is accrued for these products sold, which includes estimate of the projected costs to repair or replace items under warranty, including recalls when identified. These estimates are based on actual claims incurred to date and an estimate of the nature, frequency and costs of future claims.</t>
        </is>
      </c>
    </row>
    <row r="15">
      <c r="A15" s="4" t="inlineStr">
        <is>
          <t>Revenue recognition</t>
        </is>
      </c>
      <c r="B15" s="4" t="inlineStr">
        <is>
          <t>Revenue recognition The Company identifies the contract with the customers, allocates the transaction price to the performance obligations and recognizes revenue when performance obligations are satisfied. 1) Revenue from the sale of electric scooters Revenue is recognized when the control of the electric scooter has been transferred to the dealership, retailer or customer. The consideration of sales of electric scooters is received in advance in most of the transactions where a contract liability is initially recognized and subsequently the respective revenue is recognized when control is transferred. Warranties associated with the sale of electric scooters cannot be purchased separately and serve as an assurance that the products sold comply with the agreed-upon specifications. Accordingly, the Company accounts for warranties in accordance with IAS 37 “Provisions, Contingent Liabilities and Contingent Assets” (Note 18). 2) Revenue from energy usage and battery-swapping services Revenue from energy usage and battery-swapping services are billed in arrears based on the service plan chosen by customers. For monthly fixed fee plans, monthly charges are recognized as revenue on a straight-line basis over the period when performance obligation is satisfied. For usage plans that contain both monthly fixed fees and variable charges by usage, revenues are recognized based on the usage in accordance with contract terms in addition to fixed monthly charges. 3) Service revenue Service revenue mainly includes electric scooters’ maintenance services, extended warranty services separately purchased by customers and rental services of electric scooters. Revenue is recognized when services have been provided.</t>
        </is>
      </c>
    </row>
    <row r="16">
      <c r="A16" s="4" t="inlineStr">
        <is>
          <t>Leases</t>
        </is>
      </c>
      <c r="B16" s="4" t="inlineStr">
        <is>
          <t>Leases At the inception of a contract, the Company assesses whether the contract is, or contains, a lease. The Company as lessee The Company recognizes right-of-use assets and lease liabilities for all leases at the commencement date of a lease, except for short-term leases and low-value asset leases accounted for applying a recognition exemption where lease payments are recognized as expenses on a straight-line basis over the lease terms. Right-of-use assets are initially measured at cost, which comprises the initial measurement of lease liabilities adjusted for lease payments made at or before the commencement date, plus any initial direct costs incurred and an estimate of costs needed to restore the underlying assets, and less any lease incentives received. Right-of-use assets are subsequently measured at cost less accumulated depreciation and impairment losses and adjusted for any remeasurement of the lease liabilities. Right-of-use assets are presented on a separate line in the consolidated balance sheets. Right-of-use assets are depreciated using the straight-line method from the commencement dates to the earlier of the end of the useful lives of the right-of-use assets or the end of the lease terms. Lease liabilities are initially measured at the present value of the lease payments, which comprise fixed payments, in-substance fixed payments, variable lease payments which depend on an index or a rate. The lease payments are discounted using the interest rate implicit in a lease, if that rate can be readily determined. If that rate cannot be readily determined, the Company uses the lessee’s incremental borrowing rate. Subsequently, lease liabilities are measured at amortized cost using the effective interest method, with interest expense recognized over the lease terms. When there is a change in a lease term or a change in future lease payments resulting from a change in an index or a rate used to determine those payments, the Company remeasures the lease liabilities with a corresponding adjustment to the right-of-use-assets. However, if the carrying amount of the right-of-use assets is reduced to zero, any remaining amount of the remeasurement is recognized in profit or loss. Lease liabilities are presented on a separate line in the consolidated balance sheets. Variable lease payments that do not depend on an index or a rate are recognized as expenses in the periods in which they are incurred.</t>
        </is>
      </c>
    </row>
    <row r="17">
      <c r="A17" s="4" t="inlineStr">
        <is>
          <t>Borrowing costs</t>
        </is>
      </c>
      <c r="B17" s="4" t="inlineStr">
        <is>
          <t xml:space="preserve">Borrowing costs Borrowing costs directly attributable to an acquisition, construction or production of qualifying assets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t>
        </is>
      </c>
    </row>
    <row r="18">
      <c r="A18" s="4" t="inlineStr">
        <is>
          <t>Government grants</t>
        </is>
      </c>
      <c r="B18" s="4" t="inlineStr">
        <is>
          <t>Government grants Government grants are not recognized until there is reasonable assurance that the Company will comply with the conditions attached to them and that the grants will be received. Government grants related to income are recognized in other income on a systematic basis over the periods in which the Company recognizes as expenses the related costs for which the grants are intended to compensate. Specifically, government grants whose primary condition is that the Company should purchase, construct or otherwise acquire non-current assets are recognized as deferred revenue and recognized in profit or loss on a systematic and rational basis over the useful lives of the related assets. Government grants that are receivable as compensation for expenses or losses already incurred or for the purpose of giving immediate financial support to the Company with no future related costs are recognized in profit or loss in the period in which they are received.</t>
        </is>
      </c>
    </row>
    <row r="19">
      <c r="A19" s="4" t="inlineStr">
        <is>
          <t>Employee benefits</t>
        </is>
      </c>
      <c r="B19" s="4" t="inlineStr">
        <is>
          <t>Employee benefits 1) Short-term employee benefits Liabilities recognized in respect of short-term employee benefits are measured at the undiscounted amount of the benefits expected to be paid in exchange for the related service. 2) Retirement benefits Payments to defined contribution retirement benefit plans are recognized as an expense when employees have rendered service entitling them to the contributions. 3) Termination benefits</t>
        </is>
      </c>
    </row>
    <row r="20">
      <c r="A20" s="4" t="inlineStr">
        <is>
          <t>Share-based payment arrangements</t>
        </is>
      </c>
      <c r="B20" s="4" t="inlineStr">
        <is>
          <t>Share-based payment arrangements 1) Employee share options The fair value determined at the grant date of the equity-settled share-based payments is expensed on a straight-line basis over the vesting period, based on the Company’s estimate of equity instruments that will eventually vest, with a corresponding increase in capital surplus.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the capital surplus. 2) Restricted shares The fair value at the grant date of the restricted shares for employees is expensed over the vesting period, based on the Company’s best estimates of the number of shares that are expected to ultimately vest, with a corresponding increase in capital surplus. At the end of each reporting period, the Company revises its estimate of the number of restricted shares for employees that are expected to vest. The impact of the revision of the original estimates is recognized in profit or loss such that the cumulative expenses reflect the revised estimate, with a corresponding adjustment to capital surplus.</t>
        </is>
      </c>
    </row>
    <row r="21">
      <c r="A21" s="4" t="inlineStr">
        <is>
          <t>Taxation</t>
        </is>
      </c>
      <c r="B21" s="4" t="inlineStr">
        <is>
          <t>Taxation Income tax expense represents the sum of the tax currently payable and deferred tax. 1) Current tax Income tax payable is based on taxable profit for the year determined according to the applicable tax laws of each tax jurisdiction. Income tax on unappropriated earnings is accrued during the period the earnings arise and adjusted to the extent that distributions are approved by the stockholders in the following year. Adjustments of prior years’ tax liabilities are added to or deducted from the current year’s tax provision. 2)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and unused loss carry forward to the extent that it is probable that taxable profits will be available against which those deductible temporary differences can be utilized. Deferred tax liabilities are recognized for taxable temporary differences associated with investments in subsidiaries and associates and interests in joint ventur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recognized only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A previously unrecognized deferred tax asset is also reviewed at the end of each reporting period and recognized to the extent that it has become probable that future taxable profit will allow the deferred tax asset to be recovered. Deferred tax liabilities and assets are measured at the tax rates that are expected to apply in the period in which the liabilities are settled or the assets are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3) Current and deferred tax for the year Current and deferred taxes are recognized in profit or loss, except when they relate to items that are recognized in other comprehensive income or directly in equity; in which case, the current and deferred taxes are also recognized in other comprehensive income or directly in equity,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OPERATING EXPENSES (Notes 7, 21 and 28)</t>
        </is>
      </c>
    </row>
    <row r="4">
      <c r="A4" s="4" t="inlineStr">
        <is>
          <t>Selling and marketing expenses</t>
        </is>
      </c>
      <c r="B4" s="6" t="n">
        <v>53855</v>
      </c>
      <c r="C4" s="6" t="n">
        <v>60947</v>
      </c>
      <c r="D4" s="6" t="n">
        <v>51090</v>
      </c>
    </row>
    <row r="5">
      <c r="A5" s="4" t="inlineStr">
        <is>
          <t>General and administrative expenses</t>
        </is>
      </c>
      <c r="B5" s="5" t="n">
        <v>33951</v>
      </c>
      <c r="C5" s="5" t="n">
        <v>26282</v>
      </c>
      <c r="D5" s="5" t="n">
        <v>25993</v>
      </c>
    </row>
    <row r="6">
      <c r="A6" s="4" t="inlineStr">
        <is>
          <t>Research and development expenses</t>
        </is>
      </c>
      <c r="B6" s="5" t="n">
        <v>30600</v>
      </c>
      <c r="C6" s="5" t="n">
        <v>28711</v>
      </c>
      <c r="D6" s="5" t="n">
        <v>27221</v>
      </c>
    </row>
    <row r="7">
      <c r="A7" s="4" t="inlineStr">
        <is>
          <t>Total operating expenses</t>
        </is>
      </c>
      <c r="B7" s="5" t="n">
        <v>118406</v>
      </c>
      <c r="C7" s="5" t="n">
        <v>115940</v>
      </c>
      <c r="D7" s="5" t="n">
        <v>104304</v>
      </c>
    </row>
    <row r="8">
      <c r="A8" s="4" t="inlineStr">
        <is>
          <t>OPERATING LOSS</t>
        </is>
      </c>
      <c r="B8" s="5" t="n">
        <v>-57318</v>
      </c>
      <c r="C8" s="5" t="n">
        <v>-36499</v>
      </c>
      <c r="D8" s="5" t="n">
        <v>-11096</v>
      </c>
    </row>
    <row r="9">
      <c r="A9" s="3" t="inlineStr">
        <is>
          <t>NON-OPERATING INCOME AND EXPENSES (Notes 4, 15 and 21)</t>
        </is>
      </c>
    </row>
    <row r="10">
      <c r="A10" s="4" t="inlineStr">
        <is>
          <t>Interest income</t>
        </is>
      </c>
      <c r="B10" s="5" t="n">
        <v>625</v>
      </c>
      <c r="C10" s="5" t="n">
        <v>889</v>
      </c>
      <c r="D10" s="5" t="n">
        <v>4177</v>
      </c>
    </row>
    <row r="11">
      <c r="A11" s="4" t="inlineStr">
        <is>
          <t>Other income</t>
        </is>
      </c>
      <c r="B11" s="5" t="n">
        <v>9511</v>
      </c>
      <c r="C11" s="5" t="n">
        <v>5179</v>
      </c>
      <c r="D11" s="5" t="n">
        <v>3641</v>
      </c>
    </row>
    <row r="12">
      <c r="A12" s="4" t="inlineStr">
        <is>
          <t>Other gains and losses</t>
        </is>
      </c>
      <c r="B12" s="5" t="n">
        <v>-1627</v>
      </c>
      <c r="C12" s="5" t="n">
        <v>-1546</v>
      </c>
      <c r="D12" s="5" t="n">
        <v>236</v>
      </c>
    </row>
    <row r="13">
      <c r="A13" s="4" t="inlineStr">
        <is>
          <t>Loss on financial liabilities at fair value through profit or loss</t>
        </is>
      </c>
      <c r="B13" s="5" t="n">
        <v>-7465</v>
      </c>
      <c r="C13" s="5" t="n">
        <v>-8612</v>
      </c>
      <c r="D13" s="5" t="n">
        <v>0</v>
      </c>
    </row>
    <row r="14">
      <c r="A14" s="4" t="inlineStr">
        <is>
          <t>Finance costs</t>
        </is>
      </c>
      <c r="B14" s="5" t="n">
        <v>-11088</v>
      </c>
      <c r="C14" s="5" t="n">
        <v>-9754</v>
      </c>
      <c r="D14" s="5" t="n">
        <v>-9032</v>
      </c>
    </row>
    <row r="15">
      <c r="A15" s="4" t="inlineStr">
        <is>
          <t>Total non-operating income and expenses</t>
        </is>
      </c>
      <c r="B15" s="5" t="n">
        <v>-10044</v>
      </c>
      <c r="C15" s="5" t="n">
        <v>-13844</v>
      </c>
      <c r="D15" s="5" t="n">
        <v>-978</v>
      </c>
    </row>
    <row r="16">
      <c r="A16" s="4" t="inlineStr">
        <is>
          <t>LOSS BEFORE INCOME TAX</t>
        </is>
      </c>
      <c r="B16" s="5" t="n">
        <v>-67362</v>
      </c>
      <c r="C16" s="5" t="n">
        <v>-50343</v>
      </c>
      <c r="D16" s="5" t="n">
        <v>-12074</v>
      </c>
    </row>
    <row r="17">
      <c r="A17" s="4" t="inlineStr">
        <is>
          <t>INCOME TAX BENEFIT (EXPENSE) (Notes 4 and 22)</t>
        </is>
      </c>
      <c r="B17" s="5" t="n">
        <v>0</v>
      </c>
      <c r="C17" s="5" t="n">
        <v>1063</v>
      </c>
      <c r="D17" s="5" t="n">
        <v>-1014</v>
      </c>
    </row>
    <row r="18">
      <c r="A18" s="4" t="inlineStr">
        <is>
          <t>NET LOSS</t>
        </is>
      </c>
      <c r="B18" s="5" t="n">
        <v>-67362</v>
      </c>
      <c r="C18" s="5" t="n">
        <v>-49280</v>
      </c>
      <c r="D18" s="5" t="n">
        <v>-13088</v>
      </c>
    </row>
    <row r="19">
      <c r="A19" s="3" t="inlineStr">
        <is>
          <t>Items that may be reclassified subsequently to profit or loss:</t>
        </is>
      </c>
    </row>
    <row r="20">
      <c r="A20" s="4" t="inlineStr">
        <is>
          <t>Exchange differences on translating foreign operations</t>
        </is>
      </c>
      <c r="B20" s="5" t="n">
        <v>3005</v>
      </c>
      <c r="C20" s="5" t="n">
        <v>14394</v>
      </c>
      <c r="D20" s="5" t="n">
        <v>6837</v>
      </c>
    </row>
    <row r="21">
      <c r="A21" s="4" t="inlineStr">
        <is>
          <t>Comprehensive income</t>
        </is>
      </c>
      <c r="B21" s="6" t="n">
        <v>-64357</v>
      </c>
      <c r="C21" s="6" t="n">
        <v>-34886</v>
      </c>
      <c r="D21" s="6" t="n">
        <v>-6251</v>
      </c>
    </row>
    <row r="22">
      <c r="A22" s="3" t="inlineStr">
        <is>
          <t>LOSS PER SHARE (Note 23)</t>
        </is>
      </c>
    </row>
    <row r="23">
      <c r="A23" s="4" t="inlineStr">
        <is>
          <t>Basic (in dollars per share)</t>
        </is>
      </c>
      <c r="B23" s="7" t="n">
        <v>-0.35</v>
      </c>
      <c r="C23" s="7" t="n">
        <v>-0.25</v>
      </c>
      <c r="D23" s="7" t="n">
        <v>-0.07000000000000001</v>
      </c>
    </row>
    <row r="24">
      <c r="A24" s="4" t="inlineStr">
        <is>
          <t>Diluted (in dollars per share)</t>
        </is>
      </c>
      <c r="B24" s="7" t="n">
        <v>-0.35</v>
      </c>
      <c r="C24" s="7" t="n">
        <v>-0.25</v>
      </c>
      <c r="D24" s="7" t="n">
        <v>-0.07000000000000001</v>
      </c>
    </row>
    <row r="25">
      <c r="A25" s="4" t="inlineStr">
        <is>
          <t>OPERATING REVENUE (Notes 4 and 20)</t>
        </is>
      </c>
      <c r="B25" s="6" t="n">
        <v>366009</v>
      </c>
      <c r="C25" s="6" t="n">
        <v>364125</v>
      </c>
      <c r="D25" s="6" t="n">
        <v>439240</v>
      </c>
    </row>
    <row r="26">
      <c r="A26" s="4" t="inlineStr">
        <is>
          <t>COST OF REVENUE (Notes 8 and 21)</t>
        </is>
      </c>
      <c r="B26" s="5" t="n">
        <v>304921</v>
      </c>
      <c r="C26" s="5" t="n">
        <v>284684</v>
      </c>
      <c r="D26" s="5" t="n">
        <v>346032</v>
      </c>
    </row>
    <row r="27">
      <c r="A27" s="4" t="inlineStr">
        <is>
          <t>GROSS PROFIT</t>
        </is>
      </c>
      <c r="B27" s="6" t="n">
        <v>61088</v>
      </c>
      <c r="C27" s="6" t="n">
        <v>79441</v>
      </c>
      <c r="D27" s="6" t="n">
        <v>932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pplication of New, Amended and Revised Standards and Interpretations (Tables)</t>
        </is>
      </c>
      <c r="B1" s="2" t="inlineStr">
        <is>
          <t>12 Months Ended</t>
        </is>
      </c>
    </row>
    <row r="2">
      <c r="B2" s="2" t="inlineStr">
        <is>
          <t>Dec. 31, 2021</t>
        </is>
      </c>
    </row>
    <row r="3">
      <c r="A3" s="3" t="inlineStr">
        <is>
          <t>Disclosure of initial application of standards or interpretations [abstract]</t>
        </is>
      </c>
    </row>
    <row r="4">
      <c r="A4" s="4" t="inlineStr">
        <is>
          <t>Disclosure of New and Amended Accounting Standards</t>
        </is>
      </c>
      <c r="B4" s="4" t="inlineStr">
        <is>
          <t>New and amended IFRSs in issue but not yet effective New IFRSs Effective Date Announced by IASB (Note 1) “Annual Improvements to IFRS Standards 2018-2020” January 1, 2022 (Note 2) Amendments to IFRS 3 “Reference to the Conceptual Framework” January 1, 2022 (Note 3) Amendments to IAS 16 “Property, Plant and Equipment - Proceeds before Intended Use” January 1, 2022 (Note 4) Amendments to IAS 37 “Onerous Contracts - Cost of Fulfilling a Contract” January 1, 2022 (Note 5) Amendments to IFRS 10 and IAS 28 “Sale or Contribution of Assets between an Investor and its Associate or Joint Venture” To be determined by IASB IFRS 17 “Insurance Contracts” January 1, 2023 Amendments to IFRS 17 January 1, 2023 Amendments to IFRS 17 “Initial Application of IFRS 17 and IFRS 9 - Comparative Information” January 1, 2023 Amendments to IAS 1 “Classification of Liabilities as Current or Non-current” January 1, 2023 Amendments to IAS 1 “Disclosure of Accounting Policies” January 1, 2023 (Note 6) Amendments to IAS 8 “Definition of Accounting Estimates” January 1, 2023 (Note 7) Amendments to IAS 12 “Deferred Tax related to Assets and Liabilities arising from a Single Transaction” January 1, 2023 (Note 8) Note 1: Unless stated otherwise, the above New IFRSs are effective for annual reporting periods beginning on or after their respective effective dates. Note 2: The amendment to IFRS 9 is applied to financial liabilities that are modified or exchanged on or after the beginning of the first annual reporting period beginning on or after January 1, 2022; the amendment to IAS 41 is applied to fair value measurements on or after the beginning of the first annual reporting period beginning on or after January 1, 2022; the amendment to IFRS 1 is applied for annual reporting periods beginning on or after January 1, 2022. Note 3: The amendments are applicable to business combinations for which the acquisition date is on or after the beginning of the annual reporting period beginning on or after January 1, 2022. Note 4: The amendments are applicable to property, plant and equipment that are brought to the location and condition necessary for them to be capable of operating in the manner intended by management on or after the beginning of the earliest period presented in the first annual reporting period beginning on or after January 1, 2022. Note 5: The amendments are applicable to contracts for which the entity has not yet fulfilled all its obligations at the beginning of the first annual reporting period beginning on or after January 1, 2022. Note 6: The amendments will be applied prospectively for annual reporting periods beginning on or after January 1, 2023. Note 7: The amendments are applicable to changes in accounting estimates and changes in accounting policies that occur on or after the beginning of the annual reporting period beginning on or after January 1, 2023. Note 8: Except that a deferred tax for temporary differences associated with lease and decommission liabilities is recognized at the beginning of the earliest comparative period presented, the amendment is applied prospectively to transactions that occur on or after the beginning of the earliest comparative period prese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ummary Of Significant Accounting Policies [Abstract]</t>
        </is>
      </c>
    </row>
    <row r="4">
      <c r="A4" s="4" t="inlineStr">
        <is>
          <t>Subsidiaries Included in Consolidated Financial Statements</t>
        </is>
      </c>
      <c r="B4" s="4" t="inlineStr">
        <is>
          <t>Subsidiaries included in consolidated financial statements % of Ownership December 31 Investor Investee Main Business 2021 2020 Gogoro Inc. Gogoro Taiwan Limited Manufacture and research and development of electric scooters and bikes 100 100 Gogoro Network Provision of energy services to consumers using battery swapping system 100 100 Gogoro Europe B.V. (Note) Holding company 100 100 Gogoro Network Pte. Ltd. Holding company 100 100 Gogoro Singapore Holding Pte. Ltd. Holding company 100 100 Goshare Pte. Ltd Holding company 100 100 Gogoro Taiwan Limited Gogoro Taiwan Sales and Services Limited Sale of electric scooters and related products and provide after-sale services 100 100 GoPocket Taiwan Limited Issuance of reward points 100 100 Goshare Pte. Ltd. GoShare Taiwan Limited Provision of electric scooters free float sharing services 100 100 Gogoro Network Pte. Ltd. Gogoro Network B.V. Holding company 100 — Gogoro Singapore Holding Pte. Ltd Gogoro Europe Sales and Services B.V. Sale of electric scooters and related products 100 — Note: Gogoro Europe B.V. was approved to dissolve its business in November 2020. As of December 31, 2021, the liquidation of Gogoro Europe B.V. was still in proce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Disclosure of Cash and Cash Equivalents</t>
        </is>
      </c>
      <c r="B4" s="4" t="inlineStr">
        <is>
          <t xml:space="preserve">December 31 2021 2020 Cash on hand $ 213 $ 149 Checking accounts and demand deposits 41,415 26,970 Time deposits 143,863 63,273 Repurchase agreements collateralized by bonds 31,938 28,650 $ 217,429 $ 119,042 </t>
        </is>
      </c>
    </row>
    <row r="5">
      <c r="A5" s="4" t="inlineStr">
        <is>
          <t>Disclosure of Market Interest Rates Time Deposits and Repurchase Agreements</t>
        </is>
      </c>
      <c r="B5" s="4" t="inlineStr">
        <is>
          <t>The market interest rates of the time deposits and repurchase agreements collateralized by bonds were as follows: December 31 2021 2020 Time deposits 0.05%-2.30% 0.18%-0.35% Repurchase agreements collateralized by bonds 0.17% 0.2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Trade Receivables (Tables)</t>
        </is>
      </c>
      <c r="B1" s="2" t="inlineStr">
        <is>
          <t>12 Months Ended</t>
        </is>
      </c>
    </row>
    <row r="2">
      <c r="B2" s="2" t="inlineStr">
        <is>
          <t>Dec. 31, 2021</t>
        </is>
      </c>
    </row>
    <row r="3">
      <c r="A3" s="3" t="inlineStr">
        <is>
          <t>Disclosure Of Financial Instrument [Abstract]</t>
        </is>
      </c>
    </row>
    <row r="4">
      <c r="A4" s="4" t="inlineStr">
        <is>
          <t>Summary of Trade Receivables, Net</t>
        </is>
      </c>
      <c r="B4" s="4" t="inlineStr">
        <is>
          <t xml:space="preserve">December 31 2021 2020 Trade receivables At amortized cost Trade receivables $ 18,041 $ 14,379 Less: Allowances for impairment loss (1,416) (904) $ 16,625 $ 13,475 </t>
        </is>
      </c>
    </row>
    <row r="5">
      <c r="A5" s="4" t="inlineStr">
        <is>
          <t>Summary of Estimated Expected Credit Losses Based on Past Due Days</t>
        </is>
      </c>
      <c r="B5" s="4" t="inlineStr">
        <is>
          <t>December 31, 2021 Trade receivables of energy usage and battery swapping services Not Overdue Overdue under 30 Days Overdue 31-120 Days Over 121 Days Total Expected credit loss rate 0% 0% 50% 100% Gross carrying amount $ 10,776 $ 186 $ 66 $ 1,239 $ 12,267 Loss allowance (Lifetime ECL) — — (33) (1,239) (1,272) Amortized cost $ 10,776 $ 186 $ 33 $ — $ 10,995 Trade receivables other than energy usage and battery swapping services 0-90 Days 91-180 Days 181-365 Days Over 365 Days Total Expected credit loss rate 0% 30% 50% 100% Gross carrying amount $ 5,553 $ 109 $ 1 $ 111 $ 5,774 Loss allowance (Lifetime ECL) — (33) — (111) (144) Amortized cost $ 5,553 $ 76 $ 1 $ — $ 5,630 December 31, 2020 Trade receivables of energy usage and battery swapping services Not Overdue Overdue under 30 Days Overdue 31-120 Days Over 121 Days Total Expected credit loss rate 0% 0% 50% 100% Gross carrying amount $ 8,912 $ 70 $ 1,081 $ 227 $ 10,290 Loss allowance (Lifetime ECL) — — (541) (227) (768) Amortized cost $ 8,912 $ 70 $ 540 $ — $ 9,522 Trade receivables other than energy usage and battery swapping services 0-90 Days 91-180 Days 181-365 Days Over 365 Days Total Expected credit loss rate 0% 30% 50% 100% Gross carrying amount $ 3,938 $ 20 $ 2 $ 129 $ 4,089 Loss allowance (Lifetime ECL) — (6) (1) (129) (136) Amortized cost $ 3,938 $ 14 $ 1 $ — $ 3,953 The above aging schedule was based on the invoice date.</t>
        </is>
      </c>
    </row>
    <row r="6">
      <c r="A6" s="4" t="inlineStr">
        <is>
          <t>Summary of the Loss Allowance of Trade Receivables</t>
        </is>
      </c>
      <c r="B6" s="4" t="inlineStr">
        <is>
          <t xml:space="preserve">The movements of the loss allowance of trade receivables were as follows: For the Year Ended December 31 2021 2020 2019 Balance at January 1 $ 904 $ 229 $ 427 Add: Net remeasurement of loss allowance 519 642 1,801 Less: Written off (26) (13) (2,003) Effect of foreign exchange difference 19 46 4 Balance at December 31 $ 1,416 $ 904 $ 2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Disclosure of Inventories</t>
        </is>
      </c>
      <c r="B4" s="4" t="inlineStr">
        <is>
          <t xml:space="preserve">December 31 2021 2020 Raw materials $ 37,628 $ 50,038 Semi-Finished goods 2,823 5,309 Merchandise 32,686 39,117 $ 73,137 $ 94,4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1</t>
        </is>
      </c>
    </row>
    <row r="3">
      <c r="A3" s="3" t="inlineStr">
        <is>
          <t>Subclassifications of assets, liabilities and equities [abstract]</t>
        </is>
      </c>
    </row>
    <row r="4">
      <c r="A4" s="4" t="inlineStr">
        <is>
          <t>Disclosure of Other Assets</t>
        </is>
      </c>
      <c r="B4" s="4" t="inlineStr">
        <is>
          <t xml:space="preserve">December 31 2021 2020 Prepayments Prepaid expenses $ 2,404 $ 2,560 Input tax from business tax 5,589 1,889 Prepayments to suppliers 2,164 137 $ 10,157 $ 4,586 Other current assets Temporary payments for commodity tax $ 10,839 $ 10,148 Others 1,111 208 $ 11,950 $ 10,3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Financial Assets (Tables)</t>
        </is>
      </c>
      <c r="B1" s="2" t="inlineStr">
        <is>
          <t>12 Months Ended</t>
        </is>
      </c>
    </row>
    <row r="2">
      <c r="B2" s="2" t="inlineStr">
        <is>
          <t>Dec. 31, 2021</t>
        </is>
      </c>
    </row>
    <row r="3">
      <c r="A3" s="3" t="inlineStr">
        <is>
          <t>Disclosure of financial assets [abstract]</t>
        </is>
      </c>
    </row>
    <row r="4">
      <c r="A4" s="4" t="inlineStr">
        <is>
          <t>Summary of Time Deposits</t>
        </is>
      </c>
      <c r="B4" s="4" t="inlineStr">
        <is>
          <t>December 31 2021 2020 Time deposits with original maturities of more than three months $ 28,511 $ 110,500 Restricted demand deposits 1,011 997 Restricted time deposits 222 1,525 $ 29,744 $ 113,022 Current $ 28,732 $ 111,838 Non-current 1,012 1,184 $ 29,744 $ 113,022 December 31 2021 2020 Financial assets Amortized cost (Note 1) $ 268,420 $ 248,970 Financial liabilities FVTPL Designated as at FVTPL 107,862 107,397 Amortized cost (Note 2) 515,665 409,747 1) The balances included financial assets measured at amortized cost, which comprise cash and cash equivalents, trade receivables, other financial assets, partial other assets and refundable deposits.</t>
        </is>
      </c>
    </row>
    <row r="5">
      <c r="A5" s="4" t="inlineStr">
        <is>
          <t>Summary of Market Rates of Time Deposits</t>
        </is>
      </c>
      <c r="B5" s="4" t="inlineStr">
        <is>
          <t>The market interest rates of the time deposits with original maturities of more than three months and restricted time deposits were as follows: December 31 2021 2020 Time deposits with original maturities of more than three months 0.14%-2.35% 0.32%-0.43% Restricted time deposits 0.13%-0.83% 0.13%-0.8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Disclosure of Property, Plant and Equipment</t>
        </is>
      </c>
      <c r="B4" s="4" t="inlineStr">
        <is>
          <t>December 31 2021 2020 Carrying amounts Batteries $ 355,531 $ 308,289 Machinery equipment 75,576 64,889 Transportation equipment 6,103 7,695 Tooling equipment 3,279 4,211 Office equipment 479 683 Leasehold improvements 12,341 13,488 Construction in progress 74 677 $ 453,383 $ 399,932 2021 Batteries Machinery Transportation Tooling Office Leasehold Construction Total Cost Balance, beginning of the year $ 397,452 $ 108,106 $ 10,838 $ 35,630 $ 2,552 $ 32,657 $ 677 $ 587,912 Additions 88,689 27,856 457 4,781 241 4,208 1,998 128,230 Disposals (158) (5,806) (417) (829) (166) (2,090) (18) (9,484) Transfer from inventory — — 766 — — — — 766 Reclassification — 49 — — 2 2,536 (2,587) — Effect of foreign exchange difference 6,985 4,221 175 594 192 830 4 13,001 Balance, end of the year 492,968 134,426 11,819 40,176 2,821 38,141 74 720,425 Accumulated depreciation Balance, beginning of the year 89,163 43,217 3,143 31,419 1,869 19,169 — 187,980 Depreciation expense 46,514 18,060 2,809 5,748 454 7,904 — 81,489 Disposals (67) (3,248) (303) (813) (15) (1,635) — (6,081) Effect of foreign exchange difference 1,827 821 67 543 34 362 — 3,654 Balance, end of the year 137,437 58,850 5,716 36,897 2,342 25,800 — 267,042 Carrying amount, end of the year $ 355,531 $ 75,576 $ 6,103 $ 3,279 $ 479 $ 12,341 $ 74 $ 453,383 2020 Batteries Machinery Equipment Transportation Equipment Tooling Equipment Office Equipment Leasehold Improvements Construction in Progress Total Cost Balance, beginning of the year $ 278,973 $ 66,818 $ 7,013 $ 27,475 $ 2,346 $ 23,574 $ 1,293 $ 407,492 Additions 95,168 36,022 330 6,020 282 142 7,036 145,000 Disposals (60) (941) (455) — (244) (687) — (2,387) Transfer from inventory — — 3,322 — — — — 3,322 Reclassification — — — — 9 7,697 (7,706) — Effect of foreign exchange difference 23,371 6,207 628 2,135 159 1,931 54 34,485 Balance, end of the year 397,452 108,106 10,838 35,630 2,552 32,657 677 587,912 Accumulated depreciation Balance, beginning of the year 47,342 27,563 1,365 21,979 1,511 12,841 — 112,601 Depreciation expense 36,861 13,949 1,916 7,594 482 5,803 — 66,605 Disposals (32) (790) (310) — (237) (591) — (1,960) Effect of foreign exchange difference 4,992 2,495 172 1,846 113 1,116 — 10,734 Balance, end of the year 89,163 43,217 3,143 31,419 1,869 19,169 — 187,980 Carrying amount, end of the year $ 308,289 $ 64,889 $ 7,695 $ 4,211 $ 683 $ 13,488 $ 677 $ 399,932 2019 Batteries Machinery Equipment Transportation Equipment Tooling Equipment Office Equipment Leasehold Improvements Construction in Progress Total Cost Balance, beginning of the year $ 133,675 $ 35,153 $ 1,008 $ 20,359 $ 1,947 $ 18,618 $ 681 $ 211,441 Additions 137,791 31,236 695 6,416 404 3,069 2,020 181,631 Disposals (57) (1,376) (146) — (84) (115) — (1,778) Transfer from inventory — — 5,251 — — — — 5,251 Reclassification — 14 — — 21 1,408 (1,443) — Effect of foreign exchange difference 7,564 1,791 205 700 58 594 35 10,947 Balance, end of the year 278,973 66,818 7,013 27,475 2,346 23,574 1,293 407,492 Accumulated depreciation Balance, beginning of the year 21,441 16,603 896 14,137 1,158 8,764 — 62,999 Depreciation expense 24,643 10,689 538 7,268 396 3,806 — 47,340 Disposals (34) (455) (104) — (81) (60) — (734) Effect of foreign exchange difference 1,292 726 35 574 38 331 — 2,996 Balance, end of the year 47,342 27,563 1,365 21,979 1,511 12,841 — 112,601 Carrying amount, end of the year $ 231,631 $ 39,255 $ 5,648 $ 5,496 $ 835 $ 10,733 $ 1,293 $ 294,891 The above items of property, plant and equipment were depreciated on a straight-line basis over the estimated useful life of the assets: Batteries 8-12 years Machinery equipment 2-10 years Transportation equipment 2-5 years Tooling equipment 2 years Office equipment 2-5 years Leasehold improvements 2-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 Arrangements (Tables)</t>
        </is>
      </c>
      <c r="B1" s="2" t="inlineStr">
        <is>
          <t>12 Months Ended</t>
        </is>
      </c>
    </row>
    <row r="2">
      <c r="B2" s="2" t="inlineStr">
        <is>
          <t>Dec. 31, 2021</t>
        </is>
      </c>
    </row>
    <row r="3">
      <c r="A3" s="3" t="inlineStr">
        <is>
          <t>Presentation of leases for lessee [abstract]</t>
        </is>
      </c>
    </row>
    <row r="4">
      <c r="A4" s="4" t="inlineStr">
        <is>
          <t>Right-Of-Use Assets</t>
        </is>
      </c>
      <c r="B4" s="4" t="inlineStr">
        <is>
          <t xml:space="preserve">Right-of-use assets December 31 2021 2020 Carrying amounts Land and buildings $ 25,582 $ 29,371 Others 695 550 $ 26,277 $ 29,921 For the Year Ended December 31 2021 2020 2019 Additions to right-of-use assets $ 9,800 $ 9,844 $ 8,335 Depreciation charge for right-of-use assets Land and buildings $ 11,901 $ 10,681 $ 8,981 Others 386 385 283 $ 12,287 $ 11,066 $ 9,264 </t>
        </is>
      </c>
    </row>
    <row r="5">
      <c r="A5" s="4" t="inlineStr">
        <is>
          <t>Lease Liabilities</t>
        </is>
      </c>
      <c r="B5" s="4" t="inlineStr">
        <is>
          <t xml:space="preserve">Lease liabilities December 31 2021 2020 Carrying amounts Current $ 11,153 $ 10,874 Non-current $ 15,589 $ 19,468 </t>
        </is>
      </c>
    </row>
    <row r="6">
      <c r="A6" s="4" t="inlineStr">
        <is>
          <t>Other Lease Information</t>
        </is>
      </c>
      <c r="B6" s="4" t="inlineStr">
        <is>
          <t>Other lease information For the Year Ended December 31 2021 2020 2019 Expenses relating to short-term leases and low-value asset leases $ 1,263 $ 1,112 $ 795 Total cash outflow for leases $ (14,025) $ (12,603) $ (10,4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12 Months Ended</t>
        </is>
      </c>
    </row>
    <row r="2">
      <c r="B2" s="2" t="inlineStr">
        <is>
          <t>Dec. 31, 2021</t>
        </is>
      </c>
    </row>
    <row r="3">
      <c r="A3" s="3" t="inlineStr">
        <is>
          <t>Disclosure Of Financial Instrument [Abstract]</t>
        </is>
      </c>
    </row>
    <row r="4">
      <c r="A4" s="4" t="inlineStr">
        <is>
          <t>Summary of General Commercial, Syndicated Loans, and Other Loans</t>
        </is>
      </c>
      <c r="B4" s="4" t="inlineStr">
        <is>
          <t>General commercial loans December 31 2021 2020 Loans for procurement and operating capital $ 21,857 $ 1,067 The interest rates on procurement loans were 0.9%-1.225% and 1.09% per annum as of December 31, 2021 and 2020, respectively. b. Syndicated loans December 31 2021 2020 Short-term bills payable - commercial paper $ 72,254 $ 71,174 Less: Unamortized discounts (interest and bank charges) (114) (112) $ 72,140 $ 71,062 Syndicated loan $ 153,179 $ 176,512 Less: Current portion (44,437) (25,623) Less: Arrangement fee of syndicated loan (467) (666) Long-term borrowings $ 108,275 $ 150,223 Interest rate Short-term bills payable - commercial paper 1.8804 % 1.9178 % Syndicated loan 2.0808%-2.1903% 2.1892 % December 31 2021 2020 Procurement loans $ 87,608 $ 642 Less: Current portion — (642) Long-term borrowings $ 87,608 $ — Interest rate 2.19% 3.7% December 31 2021 2020 Unsecured bonds $ 100,000 $ 100,000 Less: Current portion (100,000) — $ — $ 100,000 The major terms of unsecured bonds as follows: Issuance Period Total Amount Coupon Rate Repayment and Interest Payment July 2018 to July 2022 $ 100,000 1 st year: 300bps + 90-day Libor rate. 2 nd year and 3rd year: 350bps + 90-day Libor rate. 4 th year: 400bps + 90-day Libor rate. The interest rates were 4.12388% and 3.71457% as of December 31, 2021 and 2020, respectively. Principle will be fully paid upon due; interest payable quarterly Bank credit limit December 31 2021 2020 Unsecured bank general credit limit Amount used (Note) $ 335,983 $ 259,888 Amount unused 222,225 80,735 $ 558,208 $ 340,623 Note: The calculation of amount used was based on the initial long-term borrowing amount of the Company, and would not be affected before the Company repays the full amount of all the initial long-term borrowings. The amount used included guarantees for customs duties and government gra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3" customWidth="1" min="3" max="3"/>
    <col width="42" customWidth="1" min="4" max="4"/>
    <col width="43" customWidth="1" min="5" max="5"/>
    <col width="23" customWidth="1" min="6" max="6"/>
    <col width="28" customWidth="1" min="7" max="7"/>
    <col width="61" customWidth="1" min="8" max="8"/>
  </cols>
  <sheetData>
    <row r="1">
      <c r="A1" s="1" t="inlineStr">
        <is>
          <t>Consolidated Statements of Changes in Equity shares in Thousands, $ in Thousands</t>
        </is>
      </c>
      <c r="C1" s="2" t="inlineStr">
        <is>
          <t>USD ($)</t>
        </is>
      </c>
      <c r="D1" s="2" t="inlineStr">
        <is>
          <t>Share CapitalOrdinary SharesUSD ($)shares</t>
        </is>
      </c>
      <c r="E1" s="2" t="inlineStr">
        <is>
          <t>Share CapitalPreferred SharesUSD ($)shares</t>
        </is>
      </c>
      <c r="F1" s="2" t="inlineStr">
        <is>
          <t>Capital SurplusUSD ($)</t>
        </is>
      </c>
      <c r="G1" s="2" t="inlineStr">
        <is>
          <t>Accumulated DeficitsUSD ($)</t>
        </is>
      </c>
      <c r="H1" s="2" t="inlineStr">
        <is>
          <t>Exchange Difference on Translating Foreign OperationsUSD ($)</t>
        </is>
      </c>
    </row>
    <row r="2">
      <c r="A2" s="4" t="inlineStr">
        <is>
          <t>Beginning balance (in shares) at Dec. 31, 2018 | shares</t>
        </is>
      </c>
      <c r="B2" s="4" t="inlineStr">
        <is>
          <t>[1]</t>
        </is>
      </c>
      <c r="D2" s="5" t="n">
        <v>118309</v>
      </c>
      <c r="E2" s="5" t="n">
        <v>75025</v>
      </c>
    </row>
    <row r="3">
      <c r="A3" s="4" t="inlineStr">
        <is>
          <t>Beginning balance at Dec. 31, 2018</t>
        </is>
      </c>
      <c r="B3" s="4" t="inlineStr">
        <is>
          <t>[1]</t>
        </is>
      </c>
      <c r="C3" s="6" t="n">
        <v>224169</v>
      </c>
      <c r="D3" s="6" t="n">
        <v>14</v>
      </c>
      <c r="E3" s="6" t="n">
        <v>85714</v>
      </c>
      <c r="F3" s="6" t="n">
        <v>430616</v>
      </c>
      <c r="G3" s="6" t="n">
        <v>-289539</v>
      </c>
      <c r="H3" s="6" t="n">
        <v>-2636</v>
      </c>
    </row>
    <row r="4">
      <c r="A4" s="4" t="inlineStr">
        <is>
          <t>Net loss</t>
        </is>
      </c>
      <c r="C4" s="5" t="n">
        <v>-13088</v>
      </c>
      <c r="G4" s="5" t="n">
        <v>-13088</v>
      </c>
    </row>
    <row r="5">
      <c r="A5" s="4" t="inlineStr">
        <is>
          <t>Other comprehensive income</t>
        </is>
      </c>
      <c r="C5" s="5" t="n">
        <v>6837</v>
      </c>
      <c r="H5" s="5" t="n">
        <v>6837</v>
      </c>
    </row>
    <row r="6">
      <c r="A6" s="4" t="inlineStr">
        <is>
          <t>Comprehensive income</t>
        </is>
      </c>
      <c r="C6" s="5" t="n">
        <v>-6251</v>
      </c>
      <c r="G6" s="5" t="n">
        <v>-13088</v>
      </c>
      <c r="H6" s="5" t="n">
        <v>6837</v>
      </c>
    </row>
    <row r="7">
      <c r="A7" s="4" t="inlineStr">
        <is>
          <t>Compensation cost of employee restricted shares (Note 24)</t>
        </is>
      </c>
      <c r="C7" s="5" t="n">
        <v>0</v>
      </c>
    </row>
    <row r="8">
      <c r="A8" s="4" t="inlineStr">
        <is>
          <t>Ending balance (in shares) at Dec. 31, 2019 | shares</t>
        </is>
      </c>
      <c r="B8" s="4" t="inlineStr">
        <is>
          <t>[1]</t>
        </is>
      </c>
      <c r="D8" s="5" t="n">
        <v>118309</v>
      </c>
      <c r="E8" s="5" t="n">
        <v>75025</v>
      </c>
    </row>
    <row r="9">
      <c r="A9" s="4" t="inlineStr">
        <is>
          <t>Ending balance at Dec. 31, 2019</t>
        </is>
      </c>
      <c r="B9" s="4" t="inlineStr">
        <is>
          <t>[1]</t>
        </is>
      </c>
      <c r="C9" s="5" t="n">
        <v>217918</v>
      </c>
      <c r="D9" s="6" t="n">
        <v>14</v>
      </c>
      <c r="E9" s="6" t="n">
        <v>85714</v>
      </c>
      <c r="F9" s="5" t="n">
        <v>430616</v>
      </c>
      <c r="G9" s="5" t="n">
        <v>-302627</v>
      </c>
      <c r="H9" s="5" t="n">
        <v>4201</v>
      </c>
    </row>
    <row r="10">
      <c r="A10" s="4" t="inlineStr">
        <is>
          <t>Capital surplus used to offset accumulated deficits</t>
        </is>
      </c>
      <c r="C10" s="5" t="n">
        <v>0</v>
      </c>
      <c r="F10" s="5" t="n">
        <v>-302660</v>
      </c>
      <c r="G10" s="5" t="n">
        <v>302660</v>
      </c>
    </row>
    <row r="11">
      <c r="A11" s="4" t="inlineStr">
        <is>
          <t>Net loss</t>
        </is>
      </c>
      <c r="C11" s="5" t="n">
        <v>-49280</v>
      </c>
      <c r="G11" s="5" t="n">
        <v>-49280</v>
      </c>
    </row>
    <row r="12">
      <c r="A12" s="4" t="inlineStr">
        <is>
          <t>Other comprehensive income</t>
        </is>
      </c>
      <c r="C12" s="5" t="n">
        <v>14394</v>
      </c>
      <c r="H12" s="5" t="n">
        <v>14394</v>
      </c>
    </row>
    <row r="13">
      <c r="A13" s="4" t="inlineStr">
        <is>
          <t>Comprehensive income</t>
        </is>
      </c>
      <c r="C13" s="5" t="n">
        <v>-34886</v>
      </c>
      <c r="G13" s="5" t="n">
        <v>-49280</v>
      </c>
      <c r="H13" s="5" t="n">
        <v>14394</v>
      </c>
    </row>
    <row r="14">
      <c r="A14" s="4" t="inlineStr">
        <is>
          <t>Compensation cost of employee restricted shares (Note 24)</t>
        </is>
      </c>
      <c r="C14" s="5" t="n">
        <v>0</v>
      </c>
    </row>
    <row r="15">
      <c r="A15" s="4" t="inlineStr">
        <is>
          <t>Ending balance (in shares) at Dec. 31, 2020 | shares</t>
        </is>
      </c>
      <c r="B15" s="4" t="inlineStr">
        <is>
          <t>[1]</t>
        </is>
      </c>
      <c r="D15" s="5" t="n">
        <v>118309</v>
      </c>
      <c r="E15" s="5" t="n">
        <v>75025</v>
      </c>
    </row>
    <row r="16">
      <c r="A16" s="4" t="inlineStr">
        <is>
          <t>Ending balance at Dec. 31, 2020</t>
        </is>
      </c>
      <c r="B16" s="4" t="inlineStr">
        <is>
          <t>[1]</t>
        </is>
      </c>
      <c r="C16" s="5" t="n">
        <v>183032</v>
      </c>
      <c r="D16" s="6" t="n">
        <v>14</v>
      </c>
      <c r="E16" s="6" t="n">
        <v>85714</v>
      </c>
      <c r="F16" s="5" t="n">
        <v>127956</v>
      </c>
      <c r="G16" s="5" t="n">
        <v>-49247</v>
      </c>
      <c r="H16" s="5" t="n">
        <v>18595</v>
      </c>
    </row>
    <row r="17">
      <c r="A17" s="4" t="inlineStr">
        <is>
          <t>Net loss</t>
        </is>
      </c>
      <c r="C17" s="5" t="n">
        <v>-67362</v>
      </c>
      <c r="G17" s="5" t="n">
        <v>-67362</v>
      </c>
    </row>
    <row r="18">
      <c r="A18" s="4" t="inlineStr">
        <is>
          <t>Other comprehensive income</t>
        </is>
      </c>
      <c r="C18" s="5" t="n">
        <v>3005</v>
      </c>
      <c r="H18" s="5" t="n">
        <v>3005</v>
      </c>
    </row>
    <row r="19">
      <c r="A19" s="4" t="inlineStr">
        <is>
          <t>Comprehensive income</t>
        </is>
      </c>
      <c r="C19" s="5" t="n">
        <v>-64357</v>
      </c>
      <c r="G19" s="5" t="n">
        <v>-67362</v>
      </c>
      <c r="H19" s="5" t="n">
        <v>3005</v>
      </c>
    </row>
    <row r="20">
      <c r="A20" s="4" t="inlineStr">
        <is>
          <t>Issuance of restricted shares (Note 24) (in shares) | shares</t>
        </is>
      </c>
      <c r="B20" s="4" t="inlineStr">
        <is>
          <t>[1]</t>
        </is>
      </c>
      <c r="D20" s="5" t="n">
        <v>7791</v>
      </c>
    </row>
    <row r="21">
      <c r="A21" s="4" t="inlineStr">
        <is>
          <t>Issuance of restricted shares (Note 24)</t>
        </is>
      </c>
      <c r="B21" s="4" t="inlineStr">
        <is>
          <t>[1]</t>
        </is>
      </c>
      <c r="C21" s="5" t="n">
        <v>0</v>
      </c>
      <c r="D21" s="6" t="n">
        <v>1</v>
      </c>
      <c r="F21" s="5" t="n">
        <v>-1</v>
      </c>
    </row>
    <row r="22">
      <c r="A22" s="4" t="inlineStr">
        <is>
          <t>Compensation cost of employee restricted shares (Note 24)</t>
        </is>
      </c>
      <c r="C22" s="5" t="n">
        <v>5038</v>
      </c>
      <c r="F22" s="5" t="n">
        <v>5038</v>
      </c>
    </row>
    <row r="23">
      <c r="A23" s="4" t="inlineStr">
        <is>
          <t>Compensation cost of employee restricted shares (Note 24)</t>
        </is>
      </c>
      <c r="C23" s="5" t="n">
        <v>5038</v>
      </c>
    </row>
    <row r="24">
      <c r="A24" s="4" t="inlineStr">
        <is>
          <t>Ending balance (in shares) at Dec. 31, 2021 | shares</t>
        </is>
      </c>
      <c r="D24" s="5" t="n">
        <v>126100</v>
      </c>
      <c r="E24" s="5" t="n">
        <v>75025</v>
      </c>
    </row>
    <row r="25">
      <c r="A25" s="4" t="inlineStr">
        <is>
          <t>Ending balance at Dec. 31, 2021</t>
        </is>
      </c>
      <c r="C25" s="6" t="n">
        <v>123713</v>
      </c>
      <c r="D25" s="6" t="n">
        <v>15</v>
      </c>
      <c r="E25" s="6" t="n">
        <v>85714</v>
      </c>
      <c r="F25" s="6" t="n">
        <v>132993</v>
      </c>
      <c r="G25" s="6" t="n">
        <v>-116609</v>
      </c>
      <c r="H25" s="6" t="n">
        <v>21600</v>
      </c>
    </row>
    <row r="26"/>
    <row r="27">
      <c r="A27" s="4" t="inlineStr">
        <is>
          <t>[1]</t>
        </is>
      </c>
      <c r="B27" s="4" t="inlineStr">
        <is>
          <t>Prior period results have been retroactively adjusted to reflect the 1:0.8752888353 share subdivision effected on April 4, 2022. Refer to Note 19 for details.</t>
        </is>
      </c>
    </row>
  </sheetData>
  <mergeCells count="3">
    <mergeCell ref="A1:B1"/>
    <mergeCell ref="A26:G26"/>
    <mergeCell ref="B27:G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nds Payable (Tables)</t>
        </is>
      </c>
      <c r="B1" s="2" t="inlineStr">
        <is>
          <t>12 Months Ended</t>
        </is>
      </c>
    </row>
    <row r="2">
      <c r="B2" s="2" t="inlineStr">
        <is>
          <t>Dec. 31, 2021</t>
        </is>
      </c>
    </row>
    <row r="3">
      <c r="A3" s="3" t="inlineStr">
        <is>
          <t>Disclosure Of Financial Instrument [Abstract]</t>
        </is>
      </c>
    </row>
    <row r="4">
      <c r="A4" s="4" t="inlineStr">
        <is>
          <t>Summary of Bonds Payable</t>
        </is>
      </c>
      <c r="B4" s="4" t="inlineStr">
        <is>
          <t>General commercial loans December 31 2021 2020 Loans for procurement and operating capital $ 21,857 $ 1,067 The interest rates on procurement loans were 0.9%-1.225% and 1.09% per annum as of December 31, 2021 and 2020, respectively. b. Syndicated loans December 31 2021 2020 Short-term bills payable - commercial paper $ 72,254 $ 71,174 Less: Unamortized discounts (interest and bank charges) (114) (112) $ 72,140 $ 71,062 Syndicated loan $ 153,179 $ 176,512 Less: Current portion (44,437) (25,623) Less: Arrangement fee of syndicated loan (467) (666) Long-term borrowings $ 108,275 $ 150,223 Interest rate Short-term bills payable - commercial paper 1.8804 % 1.9178 % Syndicated loan 2.0808%-2.1903% 2.1892 % December 31 2021 2020 Procurement loans $ 87,608 $ 642 Less: Current portion — (642) Long-term borrowings $ 87,608 $ — Interest rate 2.19% 3.7% December 31 2021 2020 Unsecured bonds $ 100,000 $ 100,000 Less: Current portion (100,000) — $ — $ 100,000 The major terms of unsecured bonds as follows: Issuance Period Total Amount Coupon Rate Repayment and Interest Payment July 2018 to July 2022 $ 100,000 1 st year: 300bps + 90-day Libor rate. 2 nd year and 3rd year: 350bps + 90-day Libor rate. 4 th year: 400bps + 90-day Libor rate. The interest rates were 4.12388% and 3.71457% as of December 31, 2021 and 2020, respectively. Principle will be fully paid upon due; interest payable quarterly Bank credit limit December 31 2021 2020 Unsecured bank general credit limit Amount used (Note) $ 335,983 $ 259,888 Amount unused 222,225 80,735 $ 558,208 $ 340,623 Note: The calculation of amount used was based on the initial long-term borrowing amount of the Company, and would not be affected before the Company repays the full amount of all the initial long-term borrowings. The amount used included guarantees for customs duties and government gra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 (Tables)</t>
        </is>
      </c>
      <c r="B1" s="2" t="inlineStr">
        <is>
          <t>12 Months Ended</t>
        </is>
      </c>
    </row>
    <row r="2">
      <c r="B2" s="2" t="inlineStr">
        <is>
          <t>Dec. 31, 2021</t>
        </is>
      </c>
    </row>
    <row r="3">
      <c r="A3" s="3" t="inlineStr">
        <is>
          <t>Disclosure Of Financial Instrument [Abstract]</t>
        </is>
      </c>
    </row>
    <row r="4">
      <c r="A4" s="4" t="inlineStr">
        <is>
          <t>Summary of Financial Liabilities at Fair Value Through Profit or Loss</t>
        </is>
      </c>
      <c r="B4" s="4" t="inlineStr">
        <is>
          <t>December 31 2021 2020 Financial liabilities designated as at FVTPL Redeemable preferred shares $ 107,862 $ 107,397 December 31 2021 2020 Financial assets Amortized cost (Note 1) $ 268,420 $ 248,970 Financial liabilities FVTPL Designated as at FVTPL 107,862 107,397 Amortized cost (Note 2) 515,665 409,747 1) The balances included financial assets measured at amortized cost, which comprise cash and cash equivalents, trade receivables, other financial assets, partial other assets and refundable deposi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Payable and Trade Payable (Tables)</t>
        </is>
      </c>
      <c r="B1" s="2" t="inlineStr">
        <is>
          <t>12 Months Ended</t>
        </is>
      </c>
    </row>
    <row r="2">
      <c r="B2" s="2" t="inlineStr">
        <is>
          <t>Dec. 31, 2021</t>
        </is>
      </c>
    </row>
    <row r="3">
      <c r="A3" s="3" t="inlineStr">
        <is>
          <t>Subclassifications of assets, liabilities and equities [abstract]</t>
        </is>
      </c>
    </row>
    <row r="4">
      <c r="A4" s="4" t="inlineStr">
        <is>
          <t>Notes Payable and Trade Payable</t>
        </is>
      </c>
      <c r="B4" s="4" t="inlineStr">
        <is>
          <t xml:space="preserve">December 31 2021 2020 Notes payable $ 366 $ 254 Trade payables 52,892 29,616 $ 53,258 $ 29,8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y (Tables)</t>
        </is>
      </c>
      <c r="B1" s="2" t="inlineStr">
        <is>
          <t>12 Months Ended</t>
        </is>
      </c>
    </row>
    <row r="2">
      <c r="B2" s="2" t="inlineStr">
        <is>
          <t>Dec. 31, 2021</t>
        </is>
      </c>
    </row>
    <row r="3">
      <c r="A3" s="3" t="inlineStr">
        <is>
          <t>Subclassifications of assets, liabilities and equities [abstract]</t>
        </is>
      </c>
    </row>
    <row r="4">
      <c r="A4" s="4" t="inlineStr">
        <is>
          <t>Disclosure of Other Payables and Other Liabilities</t>
        </is>
      </c>
      <c r="B4" s="4" t="inlineStr">
        <is>
          <t xml:space="preserve">December 31 2021 2020 Other payable Accrued expenses $ 24,807 $ 28,882 Payable for bonus and annual leave 9,150 8,855 Payable for purchase of equipment 2,427 2,045 $ 36,384 $ 39,782 Other liabilities Advance receipts $ 24,916 $ 17,904 Others 1,798 1,426 $ 26,714 $ 19,330 Current $ 8,219 $ 5,506 Non-current 18,495 13,824 $ 26,714 $ 19,3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 for Product Warranty (Tables)</t>
        </is>
      </c>
      <c r="B1" s="2" t="inlineStr">
        <is>
          <t>12 Months Ended</t>
        </is>
      </c>
    </row>
    <row r="2">
      <c r="B2" s="2" t="inlineStr">
        <is>
          <t>Dec. 31, 2021</t>
        </is>
      </c>
    </row>
    <row r="3">
      <c r="A3" s="3" t="inlineStr">
        <is>
          <t>Subclassifications of assets, liabilities and equities [abstract]</t>
        </is>
      </c>
    </row>
    <row r="4">
      <c r="A4" s="4" t="inlineStr">
        <is>
          <t>Disclosure of Product Warranty</t>
        </is>
      </c>
      <c r="B4" s="4" t="inlineStr">
        <is>
          <t xml:space="preserve">December 31 2021 2020 Current $ 6,480 $ 7,129 Non-current 9,150 10,433 $ 15,630 $ 17,562 Movement of provisions for product warranty for the years ended December 31, 2021, 2020 and 2019 were as follows: For the Year Ended December 31 2021 2020 2019 Balance, beginning of the year $ 17,562 $ 21,321 $ 11,002 Provisions recognized 5,642 5,260 14,193 Usage (7,811) (10,200) (4,447) Effect of foreign exchange difference 237 1,181 573 Balance, end of the year $ 15,630 $ 17,562 $ 21,3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Ordinary Shares</t>
        </is>
      </c>
      <c r="B4" s="4" t="inlineStr">
        <is>
          <t>Ordinary shares December 31 2021 2020 Number of shares authorized (in thousands) 229,781 229,781 Authorized capital $ 23 $ 23 Number of shares issued and fully paid (in thousands) * 126,100 118,309 Issued capital $ 15 $ 14 * Prior period results have been retroactively adjusted to reflect the 1: 0.8752888353 share subdivision effected on April 4, 2022.</t>
        </is>
      </c>
    </row>
    <row r="5">
      <c r="A5" s="4" t="inlineStr">
        <is>
          <t>Summary of Capital Surplus</t>
        </is>
      </c>
      <c r="B5" s="4" t="inlineStr">
        <is>
          <t xml:space="preserve">Capital surplus December 31 2021 2020 Issuance of ordinary shares $ 125,747 $ 125,747 Expired share option 2,209 2,209 Employee restricted shares 5,037 — $ 132,993 $ 127,95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Revenue (Tables)</t>
        </is>
      </c>
      <c r="B1" s="2" t="inlineStr">
        <is>
          <t>12 Months Ended</t>
        </is>
      </c>
    </row>
    <row r="2">
      <c r="B2" s="2" t="inlineStr">
        <is>
          <t>Dec. 31, 2021</t>
        </is>
      </c>
    </row>
    <row r="3">
      <c r="A3" s="3" t="inlineStr">
        <is>
          <t>Disclosure of disaggregation of revenue from contracts with customers [abstract]</t>
        </is>
      </c>
    </row>
    <row r="4">
      <c r="A4" s="4" t="inlineStr">
        <is>
          <t>Disaggregation of Revenue and Contract Balances</t>
        </is>
      </c>
      <c r="B4" s="4" t="inlineStr">
        <is>
          <t xml:space="preserve">The Company derives its revenue from contracts with customers for the following major products and services lines. a. Disaggregation of revenue For the Year Ended December 31 2021 2020 2019 Main products and service revenues Sales of electric scooters and related parts $ 248,137 $ 267,497 $ 384,480 Energy services revenue 99,587 78,626 44,497 Leasing revenue 10,304 7,400 578 Sales-related services revenue 6,844 7,253 5,689 Others 1,137 3,349 3,996 $ 366,009 $ 364,125 $ 439,240 b. Contract balances December 31, December 31, January 1 2020 Trade receivables (Note 7) $ 16,625 $ 13,475 $ 19,750 Contract liabilities - current Products and energy service $ 18,753 $ 13,540 $ 27,22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From Continuing Operations (Tables)</t>
        </is>
      </c>
      <c r="B1" s="2" t="inlineStr">
        <is>
          <t>12 Months Ended</t>
        </is>
      </c>
    </row>
    <row r="2">
      <c r="B2" s="2" t="inlineStr">
        <is>
          <t>Dec. 31, 2021</t>
        </is>
      </c>
    </row>
    <row r="3">
      <c r="A3" s="3" t="inlineStr">
        <is>
          <t>Net Income (Loss) From Continuing Operations [Abstract]</t>
        </is>
      </c>
    </row>
    <row r="4">
      <c r="A4" s="4" t="inlineStr">
        <is>
          <t>Components of Net Loss From Continuing Operations</t>
        </is>
      </c>
      <c r="B4" s="4" t="inlineStr">
        <is>
          <t xml:space="preserve">Interest income For the Year Ended December 31 2021 2020 2019 Deposits $ 572 $ 775 $ 4,060 Repurchase agreements collateralized by bonds 44 101 100 Others 9 13 17 $ 625 $ 889 $ 4,177 b. Other income For the Year Ended December 31 2021 2020 2019 Income related to government grants $ 5,446 $ 2,861 $ 1,893 Others 4,065 2,318 1,748 $ 9,511 $ 5,179 $ 3,641 c. Other gains and losses For the Year Ended December 31 2021 2020 2019 Net foreign exchange (loss) gain (641) $ (1,160) $ 507 (Loss) gain on disposal of property and equipment (328) (91) 34 Others (658) (295) (305) $ (1,627) $ (1,546) $ 236 d. Finance costs For the Year Ended December 31 2021 2020 2019 Interest on borrowings $ 6,672 $ 4,713 $ 2,945 Interest on bonds payable 3,886 4,460 5,496 Interest on lease liabilities 530 581 591 $ 11,088 $ 9,754 $ 9,032 e. Depreciation and amortization For the Year Ended December 31 2021 2020 2019 Property and equipment $ 81,489 $ 66,605 $ 47,340 Right-of-use assets 12,287 11,066 9,264 Intangible assets 1,043 896 562 $ 94,819 $ 78,567 $ 57,166 An analysis of depreciation by function Cost of revenue $ 84,878 $ 69,197 $ 48,582 Operating expenses Selling and marketing expenses 2,863 2,878 2,962 General and administrative expenses 4,606 4,474 4,410 Research and development expenses 1,429 1,122 650 $ 93,776 $ 77,671 $ 56,604 An analysis of amortization by function Cost of revenue $ 94 $ 77 $ 86 Operating expenses Selling and marketing expenses 158 68 25 General and administrative expenses 280 376 241 Research and development expenses 511 375 210 $ 1,043 $ 896 $ 562 f. Employee benefits expense For the Year Ended December 31 2021 2020 2019 Short-term benefits $ 70,205 $ 66,913 $ 66,210 Defined contribution plans 2,982 2,985 2,349 Share-based payments 5,038 — — Termination benefits 86 292 119 Total employee benefits expense $ 78,311 $ 70,190 $ 68,678 An analysis of employee benefits expense by function Cost of revenue $ 24,417 $ 23,007 $ 21,164 Operating expenses Selling and marketing expenses 17,457 17,700 17,119 General and administrative expenses 13,908 11,141 12,231 Research and development expenses 22,529 18,342 18,164 $ 78,311 $ 70,190 $ 68,67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Relating to Continuing Operations (Tables)</t>
        </is>
      </c>
      <c r="B1" s="2" t="inlineStr">
        <is>
          <t>12 Months Ended</t>
        </is>
      </c>
    </row>
    <row r="2">
      <c r="B2" s="2" t="inlineStr">
        <is>
          <t>Dec. 31, 2021</t>
        </is>
      </c>
    </row>
    <row r="3">
      <c r="A3" s="3" t="inlineStr">
        <is>
          <t>Income Taxes [Abstract]</t>
        </is>
      </c>
    </row>
    <row r="4">
      <c r="A4" s="4" t="inlineStr">
        <is>
          <t>Disclosure Of Major Components Of Tax Expense (Benefit)</t>
        </is>
      </c>
      <c r="B4" s="4" t="inlineStr">
        <is>
          <t xml:space="preserve">Major components of income tax (benefit) expense are as follows: For the Year Ended December 31 2021 2020 2019 Current tax In respect of the current year $ — $ (1,063) $ 1,014 Deferred tax — — — Income tax (benefit) expense recognized in profit or loss $ — $ (1,063) $ 1,014 </t>
        </is>
      </c>
    </row>
    <row r="5">
      <c r="A5" s="4" t="inlineStr">
        <is>
          <t>Disclosure of Reconciliation of Accounting Income (Loss) and Income Tax Expense (Benefit)</t>
        </is>
      </c>
      <c r="B5" s="4" t="inlineStr">
        <is>
          <t xml:space="preserve">A reconciliation of accounting loss and income tax (benefit) expense is as follows: For the Year Ended December 31 2021 2020 2019 Loss before tax $ (67,362) $ (50,343) $ (12,074) Income tax benefit calculated $ (14,913) $ (9,634) $ (2,692) Nondeductible expenses in determining taxable income 990 82 38 Income tax on unappropriated earnings — — 1,014 Adjustments in respect of prior year — (1,063) — Unrecognized loss carryforwards and deductible temporary differences 13,923 9,552 2,654 Income tax (benefit) expense recognized in profit or loss $ — $ (1,063) $ 1,014 </t>
        </is>
      </c>
    </row>
    <row r="6">
      <c r="A6" s="4" t="inlineStr">
        <is>
          <t>Disclosure of Current Tax Assets and Liabilities</t>
        </is>
      </c>
      <c r="B6" s="4" t="inlineStr">
        <is>
          <t xml:space="preserve">Current tax assets and liabilities December 31 2021 2020 Current tax assets Tax refund receivable $ 31 $ 37 </t>
        </is>
      </c>
    </row>
    <row r="7">
      <c r="A7" s="4" t="inlineStr">
        <is>
          <t>Disclosure of Deductible Temporary Differences and Unused Loss Carryforwards</t>
        </is>
      </c>
      <c r="B7" s="4" t="inlineStr">
        <is>
          <t xml:space="preserve">Deductible temporary differences and unused loss carryforwards for which no deferred tax assets have been recognized in the consolidated balance sheets were as follows: December 31 2021 2020 Loss carryforwards Expire in 2024 $ 919 $ 905 Expire in 2025 10,946 43,405 Expire in 2026 63,112 72,961 Expire in 2027 43,239 42,593 Expire in 2028 75,818 74,684 Expire in 2029 24,429 24,063 Expire in 2030 36,086 36,525 Expire in 2031 41,987 — $ 296,536 $ 295,136 Deductible temporary differences $ 63,728 $ 56,86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Loss Per Share</t>
        </is>
      </c>
      <c r="B4" s="4" t="inlineStr">
        <is>
          <t xml:space="preserve">Unit: US$ Per Share For the Year Ended December 31 2021 2020 2019 Basic and diluted loss per share $ (0.35) $ (0.25) $ (0.07) The loss and weighted average number of ordinary shares outstanding for the computation of loss per share were as follows: Net Loss for the Years For the Year Ended December 31 2021 2020 2019 Net loss $ (67,362) $ (49,280) $ (13,088) Shares Unit: In Thousands of Shares For the Year Ended December 31 2021 2020 2019 Weighted average number of ordinary shares in computation of basic and diluted loss per share 193,334 193,334 193,33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Loss before income tax</t>
        </is>
      </c>
      <c r="B4" s="6" t="n">
        <v>-67362</v>
      </c>
      <c r="C4" s="6" t="n">
        <v>-50343</v>
      </c>
      <c r="D4" s="6" t="n">
        <v>-12074</v>
      </c>
    </row>
    <row r="5">
      <c r="A5" s="3" t="inlineStr">
        <is>
          <t>Adjustments for:</t>
        </is>
      </c>
    </row>
    <row r="6">
      <c r="A6" s="4" t="inlineStr">
        <is>
          <t>Depreciation</t>
        </is>
      </c>
      <c r="B6" s="5" t="n">
        <v>93776</v>
      </c>
      <c r="C6" s="5" t="n">
        <v>77671</v>
      </c>
      <c r="D6" s="5" t="n">
        <v>56604</v>
      </c>
    </row>
    <row r="7">
      <c r="A7" s="4" t="inlineStr">
        <is>
          <t>Amortization</t>
        </is>
      </c>
      <c r="B7" s="5" t="n">
        <v>1043</v>
      </c>
      <c r="C7" s="5" t="n">
        <v>896</v>
      </c>
      <c r="D7" s="5" t="n">
        <v>562</v>
      </c>
    </row>
    <row r="8">
      <c r="A8" s="4" t="inlineStr">
        <is>
          <t>Expected credit loss</t>
        </is>
      </c>
      <c r="B8" s="5" t="n">
        <v>519</v>
      </c>
      <c r="C8" s="5" t="n">
        <v>642</v>
      </c>
      <c r="D8" s="5" t="n">
        <v>1801</v>
      </c>
    </row>
    <row r="9">
      <c r="A9" s="4" t="inlineStr">
        <is>
          <t>Loss on financial liabilities at fair value through profit or loss</t>
        </is>
      </c>
      <c r="B9" s="5" t="n">
        <v>7465</v>
      </c>
      <c r="C9" s="5" t="n">
        <v>8612</v>
      </c>
      <c r="D9" s="5" t="n">
        <v>0</v>
      </c>
    </row>
    <row r="10">
      <c r="A10" s="4" t="inlineStr">
        <is>
          <t>Finance costs</t>
        </is>
      </c>
      <c r="B10" s="5" t="n">
        <v>11088</v>
      </c>
      <c r="C10" s="5" t="n">
        <v>9754</v>
      </c>
      <c r="D10" s="5" t="n">
        <v>9032</v>
      </c>
    </row>
    <row r="11">
      <c r="A11" s="4" t="inlineStr">
        <is>
          <t>Interest income</t>
        </is>
      </c>
      <c r="B11" s="5" t="n">
        <v>-625</v>
      </c>
      <c r="C11" s="5" t="n">
        <v>-889</v>
      </c>
      <c r="D11" s="5" t="n">
        <v>-4177</v>
      </c>
    </row>
    <row r="12">
      <c r="A12" s="4" t="inlineStr">
        <is>
          <t>Share-based payment expense</t>
        </is>
      </c>
      <c r="B12" s="5" t="n">
        <v>5038</v>
      </c>
      <c r="C12" s="5" t="n">
        <v>0</v>
      </c>
      <c r="D12" s="5" t="n">
        <v>0</v>
      </c>
    </row>
    <row r="13">
      <c r="A13" s="4" t="inlineStr">
        <is>
          <t>Loss (gain) on disposal of property and equipment</t>
        </is>
      </c>
      <c r="B13" s="5" t="n">
        <v>328</v>
      </c>
      <c r="C13" s="5" t="n">
        <v>91</v>
      </c>
      <c r="D13" s="5" t="n">
        <v>-34</v>
      </c>
    </row>
    <row r="14">
      <c r="A14" s="4" t="inlineStr">
        <is>
          <t>Loss on disposal of intangible assets</t>
        </is>
      </c>
      <c r="B14" s="5" t="n">
        <v>4</v>
      </c>
      <c r="C14" s="5" t="n">
        <v>0</v>
      </c>
      <c r="D14" s="5" t="n">
        <v>0</v>
      </c>
    </row>
    <row r="15">
      <c r="A15" s="4" t="inlineStr">
        <is>
          <t>Write-down of inventories</t>
        </is>
      </c>
      <c r="B15" s="5" t="n">
        <v>0</v>
      </c>
      <c r="C15" s="5" t="n">
        <v>3059</v>
      </c>
      <c r="D15" s="5" t="n">
        <v>6</v>
      </c>
    </row>
    <row r="16">
      <c r="A16" s="4" t="inlineStr">
        <is>
          <t>Reversal of write-down of inventories</t>
        </is>
      </c>
      <c r="B16" s="5" t="n">
        <v>-639</v>
      </c>
      <c r="C16" s="5" t="n">
        <v>0</v>
      </c>
      <c r="D16" s="5" t="n">
        <v>0</v>
      </c>
    </row>
    <row r="17">
      <c r="A17" s="4" t="inlineStr">
        <is>
          <t>Gain from lease modification</t>
        </is>
      </c>
      <c r="B17" s="5" t="n">
        <v>-17</v>
      </c>
      <c r="C17" s="5" t="n">
        <v>-11</v>
      </c>
      <c r="D17" s="5" t="n">
        <v>-2</v>
      </c>
    </row>
    <row r="18">
      <c r="A18" s="3" t="inlineStr">
        <is>
          <t>Changes in operating assets and liabilities</t>
        </is>
      </c>
    </row>
    <row r="19">
      <c r="A19" s="4" t="inlineStr">
        <is>
          <t>Decrease (increase) in trade receivables</t>
        </is>
      </c>
      <c r="B19" s="5" t="n">
        <v>-3669</v>
      </c>
      <c r="C19" s="5" t="n">
        <v>5633</v>
      </c>
      <c r="D19" s="5" t="n">
        <v>-7410</v>
      </c>
    </row>
    <row r="20">
      <c r="A20" s="4" t="inlineStr">
        <is>
          <t>Decrease (increase) in inventories</t>
        </is>
      </c>
      <c r="B20" s="5" t="n">
        <v>21200</v>
      </c>
      <c r="C20" s="5" t="n">
        <v>-7928</v>
      </c>
      <c r="D20" s="5" t="n">
        <v>-72196</v>
      </c>
    </row>
    <row r="21">
      <c r="A21" s="4" t="inlineStr">
        <is>
          <t>Decrease (increase) in prepayments</t>
        </is>
      </c>
      <c r="B21" s="5" t="n">
        <v>-5571</v>
      </c>
      <c r="C21" s="5" t="n">
        <v>13480</v>
      </c>
      <c r="D21" s="5" t="n">
        <v>-2420</v>
      </c>
    </row>
    <row r="22">
      <c r="A22" s="4" t="inlineStr">
        <is>
          <t>Decrease (increase) in other current assets</t>
        </is>
      </c>
      <c r="B22" s="5" t="n">
        <v>-1675</v>
      </c>
      <c r="C22" s="5" t="n">
        <v>15803</v>
      </c>
      <c r="D22" s="5" t="n">
        <v>-16102</v>
      </c>
    </row>
    <row r="23">
      <c r="A23" s="4" t="inlineStr">
        <is>
          <t>(Decrease) increase in notes payable and trade payables</t>
        </is>
      </c>
      <c r="B23" s="5" t="n">
        <v>23388</v>
      </c>
      <c r="C23" s="5" t="n">
        <v>-35912</v>
      </c>
      <c r="D23" s="5" t="n">
        <v>24661</v>
      </c>
    </row>
    <row r="24">
      <c r="A24" s="4" t="inlineStr">
        <is>
          <t>(Decrease) increase in contract liabilities</t>
        </is>
      </c>
      <c r="B24" s="5" t="n">
        <v>5213</v>
      </c>
      <c r="C24" s="5" t="n">
        <v>-13689</v>
      </c>
      <c r="D24" s="5" t="n">
        <v>7082</v>
      </c>
    </row>
    <row r="25">
      <c r="A25" s="4" t="inlineStr">
        <is>
          <t>(Decrease) increase in other payables</t>
        </is>
      </c>
      <c r="B25" s="5" t="n">
        <v>-3962</v>
      </c>
      <c r="C25" s="5" t="n">
        <v>-19232</v>
      </c>
      <c r="D25" s="5" t="n">
        <v>25680</v>
      </c>
    </row>
    <row r="26">
      <c r="A26" s="4" t="inlineStr">
        <is>
          <t>(Decrease) increase in provisions for product warranty</t>
        </is>
      </c>
      <c r="B26" s="5" t="n">
        <v>-1932</v>
      </c>
      <c r="C26" s="5" t="n">
        <v>-3759</v>
      </c>
      <c r="D26" s="5" t="n">
        <v>10319</v>
      </c>
    </row>
    <row r="27">
      <c r="A27" s="4" t="inlineStr">
        <is>
          <t>Increase in other liability</t>
        </is>
      </c>
      <c r="B27" s="5" t="n">
        <v>7384</v>
      </c>
      <c r="C27" s="5" t="n">
        <v>5961</v>
      </c>
      <c r="D27" s="5" t="n">
        <v>8490</v>
      </c>
    </row>
    <row r="28">
      <c r="A28" s="4" t="inlineStr">
        <is>
          <t>Cash generated from operations</t>
        </is>
      </c>
      <c r="B28" s="5" t="n">
        <v>90994</v>
      </c>
      <c r="C28" s="5" t="n">
        <v>9839</v>
      </c>
      <c r="D28" s="5" t="n">
        <v>29822</v>
      </c>
    </row>
    <row r="29">
      <c r="A29" s="4" t="inlineStr">
        <is>
          <t>Interest income received</t>
        </is>
      </c>
      <c r="B29" s="5" t="n">
        <v>669</v>
      </c>
      <c r="C29" s="5" t="n">
        <v>916</v>
      </c>
      <c r="D29" s="5" t="n">
        <v>4608</v>
      </c>
    </row>
    <row r="30">
      <c r="A30" s="4" t="inlineStr">
        <is>
          <t>Interest expense paid</t>
        </is>
      </c>
      <c r="B30" s="5" t="n">
        <v>-10906</v>
      </c>
      <c r="C30" s="5" t="n">
        <v>-10004</v>
      </c>
      <c r="D30" s="5" t="n">
        <v>-9029</v>
      </c>
    </row>
    <row r="31">
      <c r="A31" s="4" t="inlineStr">
        <is>
          <t>Income tax received (paid)</t>
        </is>
      </c>
      <c r="B31" s="5" t="n">
        <v>37</v>
      </c>
      <c r="C31" s="5" t="n">
        <v>5</v>
      </c>
      <c r="D31" s="5" t="n">
        <v>-30</v>
      </c>
    </row>
    <row r="32">
      <c r="A32" s="4" t="inlineStr">
        <is>
          <t>Net cash generated from operating activities</t>
        </is>
      </c>
      <c r="B32" s="5" t="n">
        <v>80794</v>
      </c>
      <c r="C32" s="5" t="n">
        <v>756</v>
      </c>
      <c r="D32" s="5" t="n">
        <v>25371</v>
      </c>
    </row>
    <row r="33">
      <c r="A33" s="3" t="inlineStr">
        <is>
          <t>CASH FLOWS FROM INVESTING ACTIVITIES</t>
        </is>
      </c>
    </row>
    <row r="34">
      <c r="A34" s="4" t="inlineStr">
        <is>
          <t>Purchase of property, plant and equipment</t>
        </is>
      </c>
      <c r="B34" s="5" t="n">
        <v>-127739</v>
      </c>
      <c r="C34" s="5" t="n">
        <v>-144269</v>
      </c>
      <c r="D34" s="5" t="n">
        <v>-176324</v>
      </c>
    </row>
    <row r="35">
      <c r="A35" s="4" t="inlineStr">
        <is>
          <t>Proceeds on disposal of property, plant and equipment</t>
        </is>
      </c>
      <c r="B35" s="5" t="n">
        <v>3075</v>
      </c>
      <c r="C35" s="5" t="n">
        <v>336</v>
      </c>
      <c r="D35" s="5" t="n">
        <v>1078</v>
      </c>
    </row>
    <row r="36">
      <c r="A36" s="4" t="inlineStr">
        <is>
          <t>Increase in refundable deposits</t>
        </is>
      </c>
      <c r="B36" s="5" t="n">
        <v>-323</v>
      </c>
      <c r="C36" s="5" t="n">
        <v>-348</v>
      </c>
      <c r="D36" s="5" t="n">
        <v>-488</v>
      </c>
    </row>
    <row r="37">
      <c r="A37" s="4" t="inlineStr">
        <is>
          <t>Purchase of intangible assets</t>
        </is>
      </c>
      <c r="B37" s="5" t="n">
        <v>-667</v>
      </c>
      <c r="C37" s="5" t="n">
        <v>-1412</v>
      </c>
      <c r="D37" s="5" t="n">
        <v>-641</v>
      </c>
    </row>
    <row r="38">
      <c r="A38" s="4" t="inlineStr">
        <is>
          <t>Decrease(increase) in time deposits with original maturities of more than three months</t>
        </is>
      </c>
      <c r="B38" s="5" t="n">
        <v>82822</v>
      </c>
      <c r="C38" s="5" t="n">
        <v>-105283</v>
      </c>
      <c r="D38" s="5" t="n">
        <v>0</v>
      </c>
    </row>
    <row r="39">
      <c r="A39" s="4" t="inlineStr">
        <is>
          <t>Decrease (increase) in other financial assets</t>
        </is>
      </c>
      <c r="B39" s="5" t="n">
        <v>1314</v>
      </c>
      <c r="C39" s="5" t="n">
        <v>-781</v>
      </c>
      <c r="D39" s="5" t="n">
        <v>-1207</v>
      </c>
    </row>
    <row r="40">
      <c r="A40" s="4" t="inlineStr">
        <is>
          <t>Net cash used in investing activities</t>
        </is>
      </c>
      <c r="B40" s="5" t="n">
        <v>-41518</v>
      </c>
      <c r="C40" s="5" t="n">
        <v>-251757</v>
      </c>
      <c r="D40" s="5" t="n">
        <v>-177582</v>
      </c>
    </row>
    <row r="41">
      <c r="A41" s="3" t="inlineStr">
        <is>
          <t>CASH FLOWS FROM FINANCING ACTIVITIES</t>
        </is>
      </c>
    </row>
    <row r="42">
      <c r="A42" s="4" t="inlineStr">
        <is>
          <t>Proceeds from short-term borrowings</t>
        </is>
      </c>
      <c r="B42" s="5" t="n">
        <v>37005</v>
      </c>
      <c r="C42" s="5" t="n">
        <v>0</v>
      </c>
      <c r="D42" s="5" t="n">
        <v>75849</v>
      </c>
    </row>
    <row r="43">
      <c r="A43" s="4" t="inlineStr">
        <is>
          <t>Repayments of short-term borrowings</t>
        </is>
      </c>
      <c r="B43" s="5" t="n">
        <v>-16442</v>
      </c>
      <c r="C43" s="5" t="n">
        <v>-10775</v>
      </c>
      <c r="D43" s="5" t="n">
        <v>0</v>
      </c>
    </row>
    <row r="44">
      <c r="A44" s="4" t="inlineStr">
        <is>
          <t>Proceeds from long-term borrowings</t>
        </is>
      </c>
      <c r="B44" s="5" t="n">
        <v>86724</v>
      </c>
      <c r="C44" s="5" t="n">
        <v>118675</v>
      </c>
      <c r="D44" s="5" t="n">
        <v>54995</v>
      </c>
    </row>
    <row r="45">
      <c r="A45" s="4" t="inlineStr">
        <is>
          <t>Repayments of long-term borrowings</t>
        </is>
      </c>
      <c r="B45" s="5" t="n">
        <v>-26188</v>
      </c>
      <c r="C45" s="5" t="n">
        <v>-8554</v>
      </c>
      <c r="D45" s="5" t="n">
        <v>-89576</v>
      </c>
    </row>
    <row r="46">
      <c r="A46" s="4" t="inlineStr">
        <is>
          <t>Proceeds on issue of financial liabilities designated as at fair value through profit or loss</t>
        </is>
      </c>
      <c r="B46" s="5" t="n">
        <v>0</v>
      </c>
      <c r="C46" s="5" t="n">
        <v>100000</v>
      </c>
      <c r="D46" s="5" t="n">
        <v>0</v>
      </c>
    </row>
    <row r="47">
      <c r="A47" s="4" t="inlineStr">
        <is>
          <t>Dividends paid to redeemable preferred shares</t>
        </is>
      </c>
      <c r="B47" s="5" t="n">
        <v>-7000</v>
      </c>
      <c r="C47" s="5" t="n">
        <v>-1215</v>
      </c>
      <c r="D47" s="5" t="n">
        <v>0</v>
      </c>
    </row>
    <row r="48">
      <c r="A48" s="4" t="inlineStr">
        <is>
          <t>Proceeds from guarantee deposits received</t>
        </is>
      </c>
      <c r="B48" s="5" t="n">
        <v>0</v>
      </c>
      <c r="C48" s="5" t="n">
        <v>44</v>
      </c>
      <c r="D48" s="5" t="n">
        <v>0</v>
      </c>
    </row>
    <row r="49">
      <c r="A49" s="4" t="inlineStr">
        <is>
          <t>Refund of guarantee deposits received</t>
        </is>
      </c>
      <c r="B49" s="5" t="n">
        <v>-103</v>
      </c>
      <c r="C49" s="5" t="n">
        <v>0</v>
      </c>
      <c r="D49" s="5" t="n">
        <v>-15</v>
      </c>
    </row>
    <row r="50">
      <c r="A50" s="4" t="inlineStr">
        <is>
          <t>Repayment of the principal portion of lease liabilities</t>
        </is>
      </c>
      <c r="B50" s="5" t="n">
        <v>-12232</v>
      </c>
      <c r="C50" s="5" t="n">
        <v>-10910</v>
      </c>
      <c r="D50" s="5" t="n">
        <v>-9017</v>
      </c>
    </row>
    <row r="51">
      <c r="A51" s="4" t="inlineStr">
        <is>
          <t>Net cash generated from financing activities</t>
        </is>
      </c>
      <c r="B51" s="5" t="n">
        <v>61764</v>
      </c>
      <c r="C51" s="5" t="n">
        <v>187265</v>
      </c>
      <c r="D51" s="5" t="n">
        <v>32236</v>
      </c>
    </row>
    <row r="52">
      <c r="A52" s="4" t="inlineStr">
        <is>
          <t>EXCHANGE DIFFERENCES ON TRANSLATING FOREIGN OPERATIONS</t>
        </is>
      </c>
      <c r="B52" s="5" t="n">
        <v>-2653</v>
      </c>
      <c r="C52" s="5" t="n">
        <v>-942</v>
      </c>
      <c r="D52" s="5" t="n">
        <v>2322</v>
      </c>
    </row>
    <row r="53">
      <c r="A53" s="4" t="inlineStr">
        <is>
          <t>NET INCREASE (DECREASE) IN CASH AND CASH EQUIVALENTS</t>
        </is>
      </c>
      <c r="B53" s="5" t="n">
        <v>98387</v>
      </c>
      <c r="C53" s="5" t="n">
        <v>-64678</v>
      </c>
      <c r="D53" s="5" t="n">
        <v>-117653</v>
      </c>
    </row>
    <row r="54">
      <c r="A54" s="4" t="inlineStr">
        <is>
          <t>CASH AND CASH EQUIVALENTS AT THE BEGINNING OF THE YEAR</t>
        </is>
      </c>
      <c r="B54" s="5" t="n">
        <v>119042</v>
      </c>
      <c r="C54" s="5" t="n">
        <v>183720</v>
      </c>
      <c r="D54" s="5" t="n">
        <v>301373</v>
      </c>
    </row>
    <row r="55">
      <c r="A55" s="4" t="inlineStr">
        <is>
          <t>CASH AND CASH EQUIVALENTS AT THE END OF THE YEAR</t>
        </is>
      </c>
      <c r="B55" s="6" t="n">
        <v>217429</v>
      </c>
      <c r="C55" s="6" t="n">
        <v>119042</v>
      </c>
      <c r="D55" s="6" t="n">
        <v>1837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Payment Arrangements (Tables)</t>
        </is>
      </c>
      <c r="B1" s="2" t="inlineStr">
        <is>
          <t>12 Months Ended</t>
        </is>
      </c>
    </row>
    <row r="2">
      <c r="B2" s="2" t="inlineStr">
        <is>
          <t>Dec. 31, 2021</t>
        </is>
      </c>
    </row>
    <row r="3">
      <c r="A3" s="3" t="inlineStr">
        <is>
          <t>Share-Based Payment Arrangements [Abstract]</t>
        </is>
      </c>
    </row>
    <row r="4">
      <c r="A4" s="4" t="inlineStr">
        <is>
          <t>Information on Restricted Share Plan</t>
        </is>
      </c>
      <c r="B4" s="4" t="inlineStr">
        <is>
          <t xml:space="preserve">Information on restricted share plan was as follows: 2021 Shares Fair Value Balance at January 1 — $ — Shares granted 7,791 5.47 Balance at December 31 7,791 5.47 Shares unvested, December 31 7,791 </t>
        </is>
      </c>
    </row>
    <row r="5">
      <c r="A5" s="4" t="inlineStr">
        <is>
          <t>Information on Employee Share Options</t>
        </is>
      </c>
      <c r="B5" s="4" t="inlineStr">
        <is>
          <t xml:space="preserve">Information on employee share options was as follows: 2020 2019 Number of Options (In Thousands) Weighted-average Exercise Price Number of Options (In Thousands) Weighted-average Exercise Price Balance at January 1 298 $ 0.7106 298 $ 0.7106 Options granted — — — — Options exercised — — — — Options forfeited (298) 0.7106 — — Balance at December 31 $ — — $ 298 0.7106 Options exercisable, end of year — — 298 0.7106 Weighted-average fair value of options granted per unit $ —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n-Cash Transactions (Tables)</t>
        </is>
      </c>
      <c r="B1" s="2" t="inlineStr">
        <is>
          <t>12 Months Ended</t>
        </is>
      </c>
    </row>
    <row r="2">
      <c r="B2" s="2" t="inlineStr">
        <is>
          <t>Dec. 31, 2021</t>
        </is>
      </c>
    </row>
    <row r="3">
      <c r="A3" s="3" t="inlineStr">
        <is>
          <t>Disclosure Of Cash Flow Statement [Abstract]</t>
        </is>
      </c>
    </row>
    <row r="4">
      <c r="A4" s="4" t="inlineStr">
        <is>
          <t>Summary of Non-Cash Investing Activity</t>
        </is>
      </c>
      <c r="B4" s="4" t="inlineStr">
        <is>
          <t xml:space="preserve">Investing activities For the Year Ended December 31 2021 2020 2019 Increase in property, plant and equipment $ 128,230 $ 145,000 $ 181,631 Changes in prepayment for equipment (109) (3,327) (3,844) Changes in payable for purchases of equipment (382) 2,596 (1,463) Payments for property, plant and equipment $ 127,739 $ 144,269 $ 176,324 </t>
        </is>
      </c>
    </row>
    <row r="5">
      <c r="A5" s="4" t="inlineStr">
        <is>
          <t>Summary of Changes in Liabilities Arising from Financing Activities</t>
        </is>
      </c>
      <c r="B5" s="4" t="inlineStr">
        <is>
          <t xml:space="preserve">For the year ended December 31, 2021 Non-cash Changes Beginning Balance Cash Flows Foreign Exchange Movement Leases Modifications Loss on FVTPL Financial Liability Financial Cost Ending Balance Short-term borrowings and bills payable $ 72,129 $ 20,563 $ 1,305 $ — $ — $ — $ 93,997 Financial liabilities at fair value through profit or loss 107,397 (7,000) — — 7,465 — 107,862 Lease liabilities 30,342 (12,762) 399 8,233 — 530 26,742 Long-term borrowings (including current portion) 176,488 60,536 3,296 — — — 240,320 Guarantee deposits received 1,114 (103) 16 — — — 1,027 $ 387,470 $ 61,234 $ 5,016 $ 8,233 $ 7,465 $ 530 $ 469,948 For the year ended December 31, 2020 Non-cash Changes Beginning Balance Cash Flows Foreign Exchange Movement Leases Modifications Loss on FVTPL Financial Liability Financial Cost Ending Balance Short-term borrowings and bills payable $ 78,207 $ (10,775) $ 4,697 $ — $ — $ — $ 72,129 Financial liabilities at fair value through profit or loss — 98,785 — — 8,612 — 107,397 Lease liabilities 30,472 (11,491) 1,935 8,845 — 581 30,342 Long-term borrowings (including current portion) 57,092 110,121 9,275 — — — 176,488 Guarantee deposits received 1,001 44 69 — — — 1,114 $ 166,772 $ 186,684 $ 15,976 $ 8,845 $ 8,612 $ 581 $ 387,470 For the year ended December 31, 2019 Non-cash Changes Beginning Balance Cash Flows Foreign Exchange Movement Leases Modifications Financial Cost Ending Balance Short-term borrowings and bills payable $ — $ 75,849 $ 2,358 $ — $ — $ 78,207 Lease liabilities 30,687 (9,608) 723 8,079 591 30,472 Long-term borrowings (including current portion) 90,527 (34,581) 1,146 — — 57,092 Guarantee deposits received 992 (15) 24 — — 1,001 $ 122,206 $ 31,645 $ 4,251 $ 8,079 $ 591 $ 166,77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Financial Instrument [Abstract]</t>
        </is>
      </c>
    </row>
    <row r="4">
      <c r="A4" s="4" t="inlineStr">
        <is>
          <t>Summary of Financial Instruments Measured on a Recurring Basis</t>
        </is>
      </c>
      <c r="B4" s="4" t="inlineStr">
        <is>
          <t xml:space="preserve">Fair value hierarchy December 31, 2021 Level 1 Level 2 Level 3 Total Financial liabilities at FVTPL Redeemable preferred shares $ — $ — $ 107,862 $ 107,862 December 31,2020 Level 1 Level 2 Level 3 Total Financial liabilities at FVTPL Redeemable preferred shares $ — $ — $ 107,397 $ 107,397 </t>
        </is>
      </c>
    </row>
    <row r="5">
      <c r="A5" s="4" t="inlineStr">
        <is>
          <t>Summary of Valuation Techniques and Inputs Applied for Level 3 Fair Value Measurement</t>
        </is>
      </c>
      <c r="B5" s="4" t="inlineStr">
        <is>
          <t>Valuation techniques and inputs applied for Level 3 fair value measurement Financial Instruments Valuation Techniques and Inputs Debt instruments – redeemable preferred shares Discounted cash flow: Future cash flows are estimated based on observable forward exchange rates at the end of the reporting period, dividend rate and contract exchange rate when redeeming, discounted at a rate that reflects the credit risk of the Company. The fair values of redeemable preferred shares were determined using the discounted cash flow method, which was used to capture the present value of the expected future economic resources outflow. The significant unobservable inputs used are listed in the table below. An increase in discount rate used in isolation would result in a decrease in the fair value. December 31 2021 2020 Discount rate 6.75% 6.17%</t>
        </is>
      </c>
    </row>
    <row r="6">
      <c r="A6" s="4" t="inlineStr">
        <is>
          <t>Sensitivity Analysis to Reflect Reasonably Possible Alternative Assumptions</t>
        </is>
      </c>
      <c r="B6" s="4" t="inlineStr">
        <is>
          <t xml:space="preserve">If the inputs to the valuation model were changed to reflect reasonably possible alternative assumptions while all the other variables were held constant, the fair value of the shares would increase (decrease) as follows: December 31 2021 2020 Discount rate 1% increase $ (41) $ (1,188) 1% decrease $ 41 $ 1,214 </t>
        </is>
      </c>
    </row>
    <row r="7">
      <c r="A7" s="4" t="inlineStr">
        <is>
          <t>Summary of Financial Asset Instruments</t>
        </is>
      </c>
      <c r="B7" s="4" t="inlineStr">
        <is>
          <t>December 31 2021 2020 Time deposits with original maturities of more than three months $ 28,511 $ 110,500 Restricted demand deposits 1,011 997 Restricted time deposits 222 1,525 $ 29,744 $ 113,022 Current $ 28,732 $ 111,838 Non-current 1,012 1,184 $ 29,744 $ 113,022 December 31 2021 2020 Financial assets Amortized cost (Note 1) $ 268,420 $ 248,970 Financial liabilities FVTPL Designated as at FVTPL 107,862 107,397 Amortized cost (Note 2) 515,665 409,747 1) The balances included financial assets measured at amortized cost, which comprise cash and cash equivalents, trade receivables, other financial assets, partial other assets and refundable deposits.</t>
        </is>
      </c>
    </row>
    <row r="8">
      <c r="A8" s="4" t="inlineStr">
        <is>
          <t>Summary of Financial Liabilities Instruments</t>
        </is>
      </c>
      <c r="B8" s="4" t="inlineStr">
        <is>
          <t>December 31 2021 2020 Financial liabilities designated as at FVTPL Redeemable preferred shares $ 107,862 $ 107,397 December 31 2021 2020 Financial assets Amortized cost (Note 1) $ 268,420 $ 248,970 Financial liabilities FVTPL Designated as at FVTPL 107,862 107,397 Amortized cost (Note 2) 515,665 409,747 1) The balances included financial assets measured at amortized cost, which comprise cash and cash equivalents, trade receivables, other financial assets, partial other assets and refundable deposits.</t>
        </is>
      </c>
    </row>
    <row r="9">
      <c r="A9" s="4" t="inlineStr">
        <is>
          <t>Sensitivity Analysis for Currency Risk</t>
        </is>
      </c>
      <c r="B9" s="4" t="inlineStr">
        <is>
          <t xml:space="preserve">The following table details the Company’s sensitivity to a 1% increase and decrease in NTD against USD. The sensitivity analysis included only outstanding foreign currency denominated monetary items. A positive number below indicates an increase in pre-tax profit (loss) or equity associated with NTD strengthens 1% against USD. For a 1% weakening of NTD against USD, there would be an equal and opposite impact on equity, and the balances below would be negative. For the Year Ended December 31 2021 2020 2019 Profit or loss $ (90) $ (1,037) $ 9 Equity 2,067 2,412 2,414 </t>
        </is>
      </c>
    </row>
    <row r="10">
      <c r="A10" s="4" t="inlineStr">
        <is>
          <t>Summary of Assets and Liabilities Interest Rate Risk</t>
        </is>
      </c>
      <c r="B10" s="4" t="inlineStr">
        <is>
          <t xml:space="preserve">The carrying amount of the Company’s financial assets and financial liabilities with exposure to interest rates at the end of the reporting period were as follows. December 31 2021 2020 Fair value interest rate risk Financial assets $ 204,747 $ 204,097 Financial liabilities 134,604 138,381 Cash flow interest rate risk Financial assets 42,426 27,963 Financial liabilities 434,898 348,753 </t>
        </is>
      </c>
    </row>
    <row r="11">
      <c r="A11" s="4" t="inlineStr">
        <is>
          <t>Summary of Maturity Analysis for Non-Derivative Financial Liabilities</t>
        </is>
      </c>
      <c r="B11" s="4" t="inlineStr">
        <is>
          <t xml:space="preserve">The following table details the Company’s remaining contractual maturity for its non-derivative financial liabilities with agreed repayment periods. The tables had been drawn up based on the undiscounted cash flows of financial liabilities from the earliest date on which the Company can be required to pay. The tables included both interest and principal cash flows. To the extent that interest flows are floating rate, the undiscounted amount was derived from the interest rate curve at the end of the reporting period. December 31, 2021 Interest Rate % On Demand or Less than 1 Month 1-3 Months 3 Months to 1 Year 1-5 Years 5+ Years Non-derivative financial liabilities Non-interest bearing $ 44,998 $ 34,661 $ 49 $ 1,027 $ 33 Lease liabilities 1.20-2.40 1,124 2,071 8,346 15,919 — Fixed interest rate liabilities 7.00 108,110 — — — — Variable interest rate liabilities 0.90-4.12 74,964 19,147 144,436 196,351 — $ 229,196 $ 55,879 $ 152,831 $ 213,297 $ 33 December 31, 2020 Interest Rate % On Demand or Less than 1 Month 1-3 Months 3 Months to 1 Year 1-5 Years 5+ Years Non-derivative financial liabilities Non-interest bearing $ 49,361 $ 10,094 $ 561 $ 1,114 $ — Lease liabilities 1.90-2.28 1,016 1,965 8,342 20,135 — Fixed interest rate liabilities 3.70-7.00 — 160 481 115,474 — Variable interest rate liabilities 1.09-3.71 71,174 1,068 25,623 250,889 — $ 121,551 $ 13,287 $ 35,007 $ 387,612 $ — </t>
        </is>
      </c>
    </row>
    <row r="12">
      <c r="A12" s="4" t="inlineStr">
        <is>
          <t>Summary of Bank Credit Limit</t>
        </is>
      </c>
      <c r="B12" s="4" t="inlineStr">
        <is>
          <t>General commercial loans December 31 2021 2020 Loans for procurement and operating capital $ 21,857 $ 1,067 The interest rates on procurement loans were 0.9%-1.225% and 1.09% per annum as of December 31, 2021 and 2020, respectively. b. Syndicated loans December 31 2021 2020 Short-term bills payable - commercial paper $ 72,254 $ 71,174 Less: Unamortized discounts (interest and bank charges) (114) (112) $ 72,140 $ 71,062 Syndicated loan $ 153,179 $ 176,512 Less: Current portion (44,437) (25,623) Less: Arrangement fee of syndicated loan (467) (666) Long-term borrowings $ 108,275 $ 150,223 Interest rate Short-term bills payable - commercial paper 1.8804 % 1.9178 % Syndicated loan 2.0808%-2.1903% 2.1892 % December 31 2021 2020 Procurement loans $ 87,608 $ 642 Less: Current portion — (642) Long-term borrowings $ 87,608 $ — Interest rate 2.19% 3.7% December 31 2021 2020 Unsecured bonds $ 100,000 $ 100,000 Less: Current portion (100,000) — $ — $ 100,000 The major terms of unsecured bonds as follows: Issuance Period Total Amount Coupon Rate Repayment and Interest Payment July 2018 to July 2022 $ 100,000 1 st year: 300bps + 90-day Libor rate. 2 nd year and 3rd year: 350bps + 90-day Libor rate. 4 th year: 400bps + 90-day Libor rate. The interest rates were 4.12388% and 3.71457% as of December 31, 2021 and 2020, respectively. Principle will be fully paid upon due; interest payable quarterly Bank credit limit December 31 2021 2020 Unsecured bank general credit limit Amount used (Note) $ 335,983 $ 259,888 Amount unused 222,225 80,735 $ 558,208 $ 340,623 Note: The calculation of amount used was based on the initial long-term borrowing amount of the Company, and would not be affected before the Company repays the full amount of all the initial long-term borrowings. The amount used included guarantees for customs duties and government gran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Related Party [Abstract]</t>
        </is>
      </c>
    </row>
    <row r="4">
      <c r="A4" s="4" t="inlineStr">
        <is>
          <t>Disclosure of Transactions Between Related Parties</t>
        </is>
      </c>
      <c r="B4" s="4" t="inlineStr">
        <is>
          <t xml:space="preserve">The names and relationships of related-parties are disclosed below. Related-party Relationship with the Company Nan Shan General Insurance Co., Ltd Related party in substance Nan Shan Life Insurance Co., Ltd. Related party in substance Ruentex Development Co., Ltd. Related party in substance Ruentex Pai-yi Co., Ltd. Related party in substance RT Mart International Co., Ltd. Related party in substance Yin Shu-Tien Medical Foundation Related party in substance Ruentex Interior Design Inc. Related party in substance Compensation of Key Management Personnel For the Year Ended December 31 2021 2020 2019 Short-term employee benefits $ 2,695 $ 4,543 $ 4,166 Share-based payments 1,290 — — Post-employment benefits 18 85 52 $ 4,003 $ 4,628 $ 4,21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Pledged As Collateral Or For Security (Tables)</t>
        </is>
      </c>
      <c r="B1" s="2" t="inlineStr">
        <is>
          <t>12 Months Ended</t>
        </is>
      </c>
    </row>
    <row r="2">
      <c r="B2" s="2" t="inlineStr">
        <is>
          <t>Dec. 31, 2021</t>
        </is>
      </c>
    </row>
    <row r="3">
      <c r="A3" s="3" t="inlineStr">
        <is>
          <t>Assets Pledged As Collateral Or For Security [Abstract]</t>
        </is>
      </c>
    </row>
    <row r="4">
      <c r="A4" s="4" t="inlineStr">
        <is>
          <t>Disclosure of Assets Pledged As Collateral Or For Security</t>
        </is>
      </c>
      <c r="B4" s="4" t="inlineStr">
        <is>
          <t xml:space="preserve">The following assets were provided as collateral for bank borrowings, lease guarantees, government grants and outsourcing productions: December 31 2021 2020 Demand deposits reserved for loan payment $ 1,011 $ 997 Pledged time deposits $ 222 $ 1,52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operating segments [abstract]</t>
        </is>
      </c>
    </row>
    <row r="4">
      <c r="A4" s="4" t="inlineStr">
        <is>
          <t>Schedule of Geographic and Major Customers Information</t>
        </is>
      </c>
      <c r="B4" s="4" t="inlineStr">
        <is>
          <t xml:space="preserve">The locations of the Company’s non-current assets (other than financial instruments and refundable deposits) as of December 31, 2021, and 2020 were as follows: December 31 2021 2020 Taiwan $ 481,613 $ 432,273 The countries that accounted for 10 percent or more of consolidated total revenues for the years ended December 31, 2021, 2020 and 2019 were as follows: For the Year Ended December 31 2021 2020 2019 Taiwan $ 354,231 $ 361,264 $ 422,011 Others 11,778 2,861 17,229 $ 366,009 $ 364,125 $ 439,24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ignificant Accounting Policies (Details)</t>
        </is>
      </c>
      <c r="B1" s="2" t="inlineStr">
        <is>
          <t>12 Months Ended</t>
        </is>
      </c>
    </row>
    <row r="2">
      <c r="B2" s="2" t="inlineStr">
        <is>
          <t>Dec. 31, 2021</t>
        </is>
      </c>
      <c r="C2" s="2" t="inlineStr">
        <is>
          <t>Dec. 31, 2020</t>
        </is>
      </c>
    </row>
    <row r="3">
      <c r="A3" s="4" t="inlineStr">
        <is>
          <t>Gogoro Taiwan Limited</t>
        </is>
      </c>
    </row>
    <row r="4">
      <c r="A4" s="3" t="inlineStr">
        <is>
          <t>Disclosure of subsidiaries [line items]</t>
        </is>
      </c>
    </row>
    <row r="5">
      <c r="A5" s="4" t="inlineStr">
        <is>
          <t>% of Ownership</t>
        </is>
      </c>
      <c r="B5" s="4" t="inlineStr">
        <is>
          <t>100.00%</t>
        </is>
      </c>
      <c r="C5" s="4" t="inlineStr">
        <is>
          <t>100.00%</t>
        </is>
      </c>
    </row>
    <row r="6">
      <c r="A6" s="4" t="inlineStr">
        <is>
          <t>Gogoro Network</t>
        </is>
      </c>
    </row>
    <row r="7">
      <c r="A7" s="3" t="inlineStr">
        <is>
          <t>Disclosure of subsidiaries [line items]</t>
        </is>
      </c>
    </row>
    <row r="8">
      <c r="A8" s="4" t="inlineStr">
        <is>
          <t>% of Ownership</t>
        </is>
      </c>
      <c r="B8" s="4" t="inlineStr">
        <is>
          <t>100.00%</t>
        </is>
      </c>
      <c r="C8" s="4" t="inlineStr">
        <is>
          <t>100.00%</t>
        </is>
      </c>
    </row>
    <row r="9">
      <c r="A9" s="4" t="inlineStr">
        <is>
          <t>Gogoro Europe B.V. (Note)</t>
        </is>
      </c>
    </row>
    <row r="10">
      <c r="A10" s="3" t="inlineStr">
        <is>
          <t>Disclosure of subsidiaries [line items]</t>
        </is>
      </c>
    </row>
    <row r="11">
      <c r="A11" s="4" t="inlineStr">
        <is>
          <t>% of Ownership</t>
        </is>
      </c>
      <c r="B11" s="4" t="inlineStr">
        <is>
          <t>100.00%</t>
        </is>
      </c>
      <c r="C11" s="4" t="inlineStr">
        <is>
          <t>100.00%</t>
        </is>
      </c>
    </row>
    <row r="12">
      <c r="A12" s="4" t="inlineStr">
        <is>
          <t>Gogoro Network Pte. Ltd.</t>
        </is>
      </c>
    </row>
    <row r="13">
      <c r="A13" s="3" t="inlineStr">
        <is>
          <t>Disclosure of subsidiaries [line items]</t>
        </is>
      </c>
    </row>
    <row r="14">
      <c r="A14" s="4" t="inlineStr">
        <is>
          <t>% of Ownership</t>
        </is>
      </c>
      <c r="B14" s="4" t="inlineStr">
        <is>
          <t>100.00%</t>
        </is>
      </c>
      <c r="C14" s="4" t="inlineStr">
        <is>
          <t>100.00%</t>
        </is>
      </c>
    </row>
    <row r="15">
      <c r="A15" s="4" t="inlineStr">
        <is>
          <t>Gogoro Singapore Holding Pte. Ltd.</t>
        </is>
      </c>
    </row>
    <row r="16">
      <c r="A16" s="3" t="inlineStr">
        <is>
          <t>Disclosure of subsidiaries [line items]</t>
        </is>
      </c>
    </row>
    <row r="17">
      <c r="A17" s="4" t="inlineStr">
        <is>
          <t>% of Ownership</t>
        </is>
      </c>
      <c r="B17" s="4" t="inlineStr">
        <is>
          <t>100.00%</t>
        </is>
      </c>
      <c r="C17" s="4" t="inlineStr">
        <is>
          <t>100.00%</t>
        </is>
      </c>
    </row>
    <row r="18">
      <c r="A18" s="4" t="inlineStr">
        <is>
          <t>Goshare Pte. Ltd</t>
        </is>
      </c>
    </row>
    <row r="19">
      <c r="A19" s="3" t="inlineStr">
        <is>
          <t>Disclosure of subsidiaries [line items]</t>
        </is>
      </c>
    </row>
    <row r="20">
      <c r="A20" s="4" t="inlineStr">
        <is>
          <t>% of Ownership</t>
        </is>
      </c>
      <c r="B20" s="4" t="inlineStr">
        <is>
          <t>100.00%</t>
        </is>
      </c>
      <c r="C20" s="4" t="inlineStr">
        <is>
          <t>100.00%</t>
        </is>
      </c>
    </row>
    <row r="21">
      <c r="A21" s="4" t="inlineStr">
        <is>
          <t>Gogoro Taiwan Sales and Services Limited</t>
        </is>
      </c>
    </row>
    <row r="22">
      <c r="A22" s="3" t="inlineStr">
        <is>
          <t>Disclosure of subsidiaries [line items]</t>
        </is>
      </c>
    </row>
    <row r="23">
      <c r="A23" s="4" t="inlineStr">
        <is>
          <t>% of Ownership</t>
        </is>
      </c>
      <c r="B23" s="4" t="inlineStr">
        <is>
          <t>100.00%</t>
        </is>
      </c>
      <c r="C23" s="4" t="inlineStr">
        <is>
          <t>100.00%</t>
        </is>
      </c>
    </row>
    <row r="24">
      <c r="A24" s="4" t="inlineStr">
        <is>
          <t>GoPocket Taiwan Limited</t>
        </is>
      </c>
    </row>
    <row r="25">
      <c r="A25" s="3" t="inlineStr">
        <is>
          <t>Disclosure of subsidiaries [line items]</t>
        </is>
      </c>
    </row>
    <row r="26">
      <c r="A26" s="4" t="inlineStr">
        <is>
          <t>% of Ownership</t>
        </is>
      </c>
      <c r="B26" s="4" t="inlineStr">
        <is>
          <t>100.00%</t>
        </is>
      </c>
      <c r="C26" s="4" t="inlineStr">
        <is>
          <t>100.00%</t>
        </is>
      </c>
    </row>
    <row r="27">
      <c r="A27" s="4" t="inlineStr">
        <is>
          <t>GoShare Taiwan Limited</t>
        </is>
      </c>
    </row>
    <row r="28">
      <c r="A28" s="3" t="inlineStr">
        <is>
          <t>Disclosure of subsidiaries [line items]</t>
        </is>
      </c>
    </row>
    <row r="29">
      <c r="A29" s="4" t="inlineStr">
        <is>
          <t>% of Ownership</t>
        </is>
      </c>
      <c r="B29" s="4" t="inlineStr">
        <is>
          <t>100.00%</t>
        </is>
      </c>
      <c r="C29" s="4" t="inlineStr">
        <is>
          <t>100.00%</t>
        </is>
      </c>
    </row>
    <row r="30">
      <c r="A30" s="4" t="inlineStr">
        <is>
          <t>Gogoro Network B.V.</t>
        </is>
      </c>
    </row>
    <row r="31">
      <c r="A31" s="3" t="inlineStr">
        <is>
          <t>Disclosure of subsidiaries [line items]</t>
        </is>
      </c>
    </row>
    <row r="32">
      <c r="A32" s="4" t="inlineStr">
        <is>
          <t>% of Ownership</t>
        </is>
      </c>
      <c r="B32" s="4" t="inlineStr">
        <is>
          <t>100.00%</t>
        </is>
      </c>
      <c r="C32" s="4" t="inlineStr">
        <is>
          <t>0.00%</t>
        </is>
      </c>
    </row>
    <row r="33">
      <c r="A33" s="4" t="inlineStr">
        <is>
          <t>Gogoro Europe Sales and Services B.V.</t>
        </is>
      </c>
    </row>
    <row r="34">
      <c r="A34" s="3" t="inlineStr">
        <is>
          <t>Disclosure of subsidiaries [line items]</t>
        </is>
      </c>
    </row>
    <row r="35">
      <c r="A35" s="4" t="inlineStr">
        <is>
          <t>% of Ownership</t>
        </is>
      </c>
      <c r="B35" s="4" t="inlineStr">
        <is>
          <t>100.00%</t>
        </is>
      </c>
      <c r="C35" s="4" t="inlineStr">
        <is>
          <t>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Disclosure of Cash and Cash Equivalents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on hand</t>
        </is>
      </c>
      <c r="B3" s="6" t="n">
        <v>213</v>
      </c>
      <c r="C3" s="6" t="n">
        <v>149</v>
      </c>
    </row>
    <row r="4">
      <c r="A4" s="4" t="inlineStr">
        <is>
          <t>Checking accounts and demand deposits</t>
        </is>
      </c>
      <c r="B4" s="5" t="n">
        <v>41415</v>
      </c>
      <c r="C4" s="5" t="n">
        <v>26970</v>
      </c>
    </row>
    <row r="5">
      <c r="A5" s="4" t="inlineStr">
        <is>
          <t>Time deposits</t>
        </is>
      </c>
      <c r="B5" s="5" t="n">
        <v>143863</v>
      </c>
      <c r="C5" s="5" t="n">
        <v>63273</v>
      </c>
    </row>
    <row r="6">
      <c r="A6" s="4" t="inlineStr">
        <is>
          <t>Repurchase agreements collateralized by bonds</t>
        </is>
      </c>
      <c r="B6" s="5" t="n">
        <v>31938</v>
      </c>
      <c r="C6" s="5" t="n">
        <v>28650</v>
      </c>
    </row>
    <row r="7">
      <c r="A7" s="4" t="inlineStr">
        <is>
          <t>Cash and Cash Equivalents</t>
        </is>
      </c>
      <c r="B7" s="6" t="n">
        <v>217429</v>
      </c>
      <c r="C7" s="6" t="n">
        <v>119042</v>
      </c>
      <c r="D7" s="6" t="n">
        <v>183720</v>
      </c>
      <c r="E7" s="6" t="n">
        <v>3013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Market Interest Rates of Time Deposits and Repurchase Agreements (Details)</t>
        </is>
      </c>
      <c r="B1" s="2" t="inlineStr">
        <is>
          <t>12 Months Ended</t>
        </is>
      </c>
    </row>
    <row r="2">
      <c r="B2" s="2" t="inlineStr">
        <is>
          <t>Dec. 31, 2021</t>
        </is>
      </c>
      <c r="C2" s="2" t="inlineStr">
        <is>
          <t>Dec. 31, 2020</t>
        </is>
      </c>
    </row>
    <row r="3">
      <c r="A3" s="4" t="inlineStr">
        <is>
          <t>Time deposits | Bottom of range</t>
        </is>
      </c>
    </row>
    <row r="4">
      <c r="A4" s="3" t="inlineStr">
        <is>
          <t>Cash and Cash Equivalents [Line Items]</t>
        </is>
      </c>
    </row>
    <row r="5">
      <c r="A5" s="4" t="inlineStr">
        <is>
          <t>Market interest rate (as a percent)</t>
        </is>
      </c>
      <c r="B5" s="4" t="inlineStr">
        <is>
          <t>0.05%</t>
        </is>
      </c>
      <c r="C5" s="4" t="inlineStr">
        <is>
          <t>0.18%</t>
        </is>
      </c>
    </row>
    <row r="6">
      <c r="A6" s="4" t="inlineStr">
        <is>
          <t>Time deposits | Top of range</t>
        </is>
      </c>
    </row>
    <row r="7">
      <c r="A7" s="3" t="inlineStr">
        <is>
          <t>Cash and Cash Equivalents [Line Items]</t>
        </is>
      </c>
    </row>
    <row r="8">
      <c r="A8" s="4" t="inlineStr">
        <is>
          <t>Market interest rate (as a percent)</t>
        </is>
      </c>
      <c r="B8" s="4" t="inlineStr">
        <is>
          <t>2.30%</t>
        </is>
      </c>
      <c r="C8" s="4" t="inlineStr">
        <is>
          <t>0.35%</t>
        </is>
      </c>
    </row>
    <row r="9">
      <c r="A9" s="4" t="inlineStr">
        <is>
          <t>Repurchase agreements collateralized by bonds</t>
        </is>
      </c>
    </row>
    <row r="10">
      <c r="A10" s="3" t="inlineStr">
        <is>
          <t>Cash and Cash Equivalents [Line Items]</t>
        </is>
      </c>
    </row>
    <row r="11">
      <c r="A11" s="4" t="inlineStr">
        <is>
          <t>Market interest rate (as a percent)</t>
        </is>
      </c>
      <c r="B11" s="4" t="inlineStr">
        <is>
          <t>0.17%</t>
        </is>
      </c>
    </row>
    <row r="12">
      <c r="A12" s="4" t="inlineStr">
        <is>
          <t>Repurchase agreements collateralized by bonds | Bottom of range</t>
        </is>
      </c>
    </row>
    <row r="13">
      <c r="A13" s="3" t="inlineStr">
        <is>
          <t>Cash and Cash Equivalents [Line Items]</t>
        </is>
      </c>
    </row>
    <row r="14">
      <c r="A14" s="4" t="inlineStr">
        <is>
          <t>Market interest rate (as a percent)</t>
        </is>
      </c>
      <c r="C14" s="4" t="inlineStr">
        <is>
          <t>0.22%</t>
        </is>
      </c>
    </row>
    <row r="15">
      <c r="A15" s="4" t="inlineStr">
        <is>
          <t>Repurchase agreements collateralized by bonds | Top of range</t>
        </is>
      </c>
    </row>
    <row r="16">
      <c r="A16" s="3" t="inlineStr">
        <is>
          <t>Cash and Cash Equivalents [Line Items]</t>
        </is>
      </c>
    </row>
    <row r="17">
      <c r="A17" s="4" t="inlineStr">
        <is>
          <t>Market interest rate (as a percent)</t>
        </is>
      </c>
      <c r="C17" s="4" t="inlineStr">
        <is>
          <t>0.24%</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Summary of Trade Receivables, Net (Details) - USD ($) $ in Thousands</t>
        </is>
      </c>
      <c r="B1" s="2" t="inlineStr">
        <is>
          <t>Dec. 31, 2021</t>
        </is>
      </c>
      <c r="C1" s="2" t="inlineStr">
        <is>
          <t>Dec. 31, 2020</t>
        </is>
      </c>
      <c r="D1" s="2" t="inlineStr">
        <is>
          <t>Jan. 01, 2020</t>
        </is>
      </c>
    </row>
    <row r="2">
      <c r="A2" s="3" t="inlineStr">
        <is>
          <t>Disclosure of credit risk exposure [line items]</t>
        </is>
      </c>
    </row>
    <row r="3">
      <c r="A3" s="4" t="inlineStr">
        <is>
          <t>Trade receivables</t>
        </is>
      </c>
      <c r="B3" s="6" t="n">
        <v>16625</v>
      </c>
      <c r="C3" s="6" t="n">
        <v>13475</v>
      </c>
      <c r="D3" s="6" t="n">
        <v>19750</v>
      </c>
    </row>
    <row r="4">
      <c r="A4" s="4" t="inlineStr">
        <is>
          <t>Gross carrying amount</t>
        </is>
      </c>
    </row>
    <row r="5">
      <c r="A5" s="3" t="inlineStr">
        <is>
          <t>Disclosure of credit risk exposure [line items]</t>
        </is>
      </c>
    </row>
    <row r="6">
      <c r="A6" s="4" t="inlineStr">
        <is>
          <t>Trade receivables</t>
        </is>
      </c>
      <c r="B6" s="5" t="n">
        <v>18041</v>
      </c>
      <c r="C6" s="5" t="n">
        <v>14379</v>
      </c>
    </row>
    <row r="7">
      <c r="A7" s="4" t="inlineStr">
        <is>
          <t>Loss allowance (Lifetime ECL)</t>
        </is>
      </c>
    </row>
    <row r="8">
      <c r="A8" s="3" t="inlineStr">
        <is>
          <t>Disclosure of credit risk exposure [line items]</t>
        </is>
      </c>
    </row>
    <row r="9">
      <c r="A9" s="4" t="inlineStr">
        <is>
          <t>Trade receivables</t>
        </is>
      </c>
      <c r="B9" s="6" t="n">
        <v>-1416</v>
      </c>
      <c r="C9" s="6" t="n">
        <v>-9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 [Abstract]</t>
        </is>
      </c>
    </row>
    <row r="4">
      <c r="A4" s="4" t="inlineStr">
        <is>
          <t>GENERAL INFORMATION</t>
        </is>
      </c>
      <c r="B4" s="4" t="inlineStr">
        <is>
          <t>GENERAL INFORMATION Gogoro Inc. (“Gogoro”) was incorporated as an exempted company in accordance with the laws and regulations of the Cayman Islands on April 27, 2011. Gogoro is a holding company, through its subsidiaries (collectively referred to as the “Company” or the “Group”), engaging in research and development, manufacture and sales and distribution of electric scooters and electric scooter enabling components, and providing battery swapping solution to consumers. The Company’s principal place of business is in Taiwan, the Republic of China (R.O.C.). On September 16, 2021, Poema Global Holdings Corp., an exempted company incorporated with limited liability under the laws of Cayman Islands (“Poema”) entered into an Agreement and Plan of Merger (the “Merger Agreement”) with Gogoro, Starship Merger Sub I Limited, an exempted company incorporated with limited liability under the laws of Cayman Islands and a wholly-owned subsidiary of Gogoro (“Merger Sub”) and Starship Merger Sub II Limited, an exempted company incorporated with limited liability under the laws of Cayman Islands and a wholly-owned subsidiary of Gogoro (“Merger Sub II”), pursuant to which, among other transactions, on the terms and subject to the conditions set forth therein, (i) Merger Sub will merge with and into Poema (the “First Merger”), with Poema surviving the First Merger as a wholly owned subsidiary of Gogoro, and (ii) Poema will merge with and into Merger Sub II (the “Second Merger” and together with the First Merger, collectively, the “Mergers”), with Merger Sub II surviving the Second Merger as a wholly-owned subsidiary of Gogoro. The abovementioned transaction in relation to mergers was completed on April 4, 2022 and Gogoro’s shares were listed on the Nasdaq Stock Exchange on April 5, 2022. The consolidated financial statements are presented in U.S. dollars. Foreign operations are included in accordance with the policies set out in Note 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6" customWidth="1" min="2" max="2"/>
  </cols>
  <sheetData>
    <row r="1">
      <c r="A1" s="1" t="inlineStr">
        <is>
          <t>Trade Receivables - Narrative (Details)</t>
        </is>
      </c>
      <c r="B1" s="2" t="inlineStr">
        <is>
          <t>12 Months Ended</t>
        </is>
      </c>
    </row>
    <row r="2">
      <c r="B2" s="2" t="inlineStr">
        <is>
          <t>Dec. 31, 2021</t>
        </is>
      </c>
    </row>
    <row r="3">
      <c r="A3" s="4" t="inlineStr">
        <is>
          <t>Bottom of range</t>
        </is>
      </c>
    </row>
    <row r="4">
      <c r="A4" s="3" t="inlineStr">
        <is>
          <t>Disclosure of credit risk exposure [line items]</t>
        </is>
      </c>
    </row>
    <row r="5">
      <c r="A5" s="4" t="inlineStr">
        <is>
          <t>Average credit period</t>
        </is>
      </c>
      <c r="B5" s="4" t="inlineStr">
        <is>
          <t>15 days</t>
        </is>
      </c>
    </row>
    <row r="6">
      <c r="A6" s="4" t="inlineStr">
        <is>
          <t>Top of range</t>
        </is>
      </c>
    </row>
    <row r="7">
      <c r="A7" s="3" t="inlineStr">
        <is>
          <t>Disclosure of credit risk exposure [line items]</t>
        </is>
      </c>
    </row>
    <row r="8">
      <c r="A8" s="4" t="inlineStr">
        <is>
          <t>Average credit period</t>
        </is>
      </c>
      <c r="B8" s="4" t="inlineStr">
        <is>
          <t>3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Expected Credit Losses Based on Past Due Days (Details) - USD ($) $ in Thousands</t>
        </is>
      </c>
      <c r="B1" s="2" t="inlineStr">
        <is>
          <t>Dec. 31, 2021</t>
        </is>
      </c>
      <c r="C1" s="2" t="inlineStr">
        <is>
          <t>Dec. 31, 2020</t>
        </is>
      </c>
    </row>
    <row r="2">
      <c r="A2" s="4" t="inlineStr">
        <is>
          <t>Trade Receivables Of Energy Used Battery Swapping Services</t>
        </is>
      </c>
    </row>
    <row r="3">
      <c r="A3" s="3" t="inlineStr">
        <is>
          <t>Disclosure of provision matrix [line items]</t>
        </is>
      </c>
    </row>
    <row r="4">
      <c r="A4" s="4" t="inlineStr">
        <is>
          <t>Financial assets</t>
        </is>
      </c>
      <c r="B4" s="6" t="n">
        <v>10995</v>
      </c>
      <c r="C4" s="6" t="n">
        <v>9522</v>
      </c>
    </row>
    <row r="5">
      <c r="A5" s="4" t="inlineStr">
        <is>
          <t>Trade Receivables Of Energy Used Battery Swapping Services | Gross carrying amount</t>
        </is>
      </c>
    </row>
    <row r="6">
      <c r="A6" s="3" t="inlineStr">
        <is>
          <t>Disclosure of provision matrix [line items]</t>
        </is>
      </c>
    </row>
    <row r="7">
      <c r="A7" s="4" t="inlineStr">
        <is>
          <t>Financial assets</t>
        </is>
      </c>
      <c r="B7" s="5" t="n">
        <v>12267</v>
      </c>
      <c r="C7" s="5" t="n">
        <v>10290</v>
      </c>
    </row>
    <row r="8">
      <c r="A8" s="4" t="inlineStr">
        <is>
          <t>Trade Receivables Of Energy Used Battery Swapping Services | Loss allowance (Lifetime ECL)</t>
        </is>
      </c>
    </row>
    <row r="9">
      <c r="A9" s="3" t="inlineStr">
        <is>
          <t>Disclosure of provision matrix [line items]</t>
        </is>
      </c>
    </row>
    <row r="10">
      <c r="A10" s="4" t="inlineStr">
        <is>
          <t>Financial assets</t>
        </is>
      </c>
      <c r="B10" s="6" t="n">
        <v>-1272</v>
      </c>
      <c r="C10" s="6" t="n">
        <v>-768</v>
      </c>
    </row>
    <row r="11">
      <c r="A11" s="4" t="inlineStr">
        <is>
          <t>Trade Receivables Of Energy Used Battery Swapping Services | Not Overdue</t>
        </is>
      </c>
    </row>
    <row r="12">
      <c r="A12" s="3" t="inlineStr">
        <is>
          <t>Disclosure of provision matrix [line items]</t>
        </is>
      </c>
    </row>
    <row r="13">
      <c r="A13" s="4" t="inlineStr">
        <is>
          <t>Expected credit loss rate</t>
        </is>
      </c>
      <c r="B13" s="4" t="inlineStr">
        <is>
          <t>0.00%</t>
        </is>
      </c>
      <c r="C13" s="4" t="inlineStr">
        <is>
          <t>0.00%</t>
        </is>
      </c>
    </row>
    <row r="14">
      <c r="A14" s="4" t="inlineStr">
        <is>
          <t>Financial assets</t>
        </is>
      </c>
      <c r="B14" s="6" t="n">
        <v>10776</v>
      </c>
      <c r="C14" s="6" t="n">
        <v>8912</v>
      </c>
    </row>
    <row r="15">
      <c r="A15" s="4" t="inlineStr">
        <is>
          <t>Trade Receivables Of Energy Used Battery Swapping Services | Not Overdue | Gross carrying amount</t>
        </is>
      </c>
    </row>
    <row r="16">
      <c r="A16" s="3" t="inlineStr">
        <is>
          <t>Disclosure of provision matrix [line items]</t>
        </is>
      </c>
    </row>
    <row r="17">
      <c r="A17" s="4" t="inlineStr">
        <is>
          <t>Financial assets</t>
        </is>
      </c>
      <c r="B17" s="5" t="n">
        <v>10776</v>
      </c>
      <c r="C17" s="5" t="n">
        <v>8912</v>
      </c>
    </row>
    <row r="18">
      <c r="A18" s="4" t="inlineStr">
        <is>
          <t>Trade Receivables Of Energy Used Battery Swapping Services | Not Overdue | Loss allowance (Lifetime ECL)</t>
        </is>
      </c>
    </row>
    <row r="19">
      <c r="A19" s="3" t="inlineStr">
        <is>
          <t>Disclosure of provision matrix [line items]</t>
        </is>
      </c>
    </row>
    <row r="20">
      <c r="A20" s="4" t="inlineStr">
        <is>
          <t>Financial assets</t>
        </is>
      </c>
      <c r="B20" s="6" t="n">
        <v>0</v>
      </c>
      <c r="C20" s="6" t="n">
        <v>0</v>
      </c>
    </row>
    <row r="21">
      <c r="A21" s="4" t="inlineStr">
        <is>
          <t>Trade Receivables Of Energy Used Battery Swapping Services | Overdue under 30 Days</t>
        </is>
      </c>
    </row>
    <row r="22">
      <c r="A22" s="3" t="inlineStr">
        <is>
          <t>Disclosure of provision matrix [line items]</t>
        </is>
      </c>
    </row>
    <row r="23">
      <c r="A23" s="4" t="inlineStr">
        <is>
          <t>Expected credit loss rate</t>
        </is>
      </c>
      <c r="B23" s="4" t="inlineStr">
        <is>
          <t>0.00%</t>
        </is>
      </c>
      <c r="C23" s="4" t="inlineStr">
        <is>
          <t>0.00%</t>
        </is>
      </c>
    </row>
    <row r="24">
      <c r="A24" s="4" t="inlineStr">
        <is>
          <t>Financial assets</t>
        </is>
      </c>
      <c r="B24" s="6" t="n">
        <v>186</v>
      </c>
      <c r="C24" s="6" t="n">
        <v>70</v>
      </c>
    </row>
    <row r="25">
      <c r="A25" s="4" t="inlineStr">
        <is>
          <t>Trade Receivables Of Energy Used Battery Swapping Services | Overdue under 30 Days | Gross carrying amount</t>
        </is>
      </c>
    </row>
    <row r="26">
      <c r="A26" s="3" t="inlineStr">
        <is>
          <t>Disclosure of provision matrix [line items]</t>
        </is>
      </c>
    </row>
    <row r="27">
      <c r="A27" s="4" t="inlineStr">
        <is>
          <t>Financial assets</t>
        </is>
      </c>
      <c r="B27" s="5" t="n">
        <v>186</v>
      </c>
      <c r="C27" s="5" t="n">
        <v>70</v>
      </c>
    </row>
    <row r="28">
      <c r="A28" s="4" t="inlineStr">
        <is>
          <t>Trade Receivables Of Energy Used Battery Swapping Services | Overdue under 30 Days | Loss allowance (Lifetime ECL)</t>
        </is>
      </c>
    </row>
    <row r="29">
      <c r="A29" s="3" t="inlineStr">
        <is>
          <t>Disclosure of provision matrix [line items]</t>
        </is>
      </c>
    </row>
    <row r="30">
      <c r="A30" s="4" t="inlineStr">
        <is>
          <t>Financial assets</t>
        </is>
      </c>
      <c r="B30" s="6" t="n">
        <v>0</v>
      </c>
      <c r="C30" s="6" t="n">
        <v>0</v>
      </c>
    </row>
    <row r="31">
      <c r="A31" s="4" t="inlineStr">
        <is>
          <t>Trade Receivables Of Energy Used Battery Swapping Services | Overdue 31-120 Days</t>
        </is>
      </c>
    </row>
    <row r="32">
      <c r="A32" s="3" t="inlineStr">
        <is>
          <t>Disclosure of provision matrix [line items]</t>
        </is>
      </c>
    </row>
    <row r="33">
      <c r="A33" s="4" t="inlineStr">
        <is>
          <t>Expected credit loss rate</t>
        </is>
      </c>
      <c r="B33" s="4" t="inlineStr">
        <is>
          <t>50.00%</t>
        </is>
      </c>
      <c r="C33" s="4" t="inlineStr">
        <is>
          <t>50.00%</t>
        </is>
      </c>
    </row>
    <row r="34">
      <c r="A34" s="4" t="inlineStr">
        <is>
          <t>Financial assets</t>
        </is>
      </c>
      <c r="B34" s="6" t="n">
        <v>33</v>
      </c>
      <c r="C34" s="6" t="n">
        <v>540</v>
      </c>
    </row>
    <row r="35">
      <c r="A35" s="4" t="inlineStr">
        <is>
          <t>Trade Receivables Of Energy Used Battery Swapping Services | Overdue 31-120 Days | Gross carrying amount</t>
        </is>
      </c>
    </row>
    <row r="36">
      <c r="A36" s="3" t="inlineStr">
        <is>
          <t>Disclosure of provision matrix [line items]</t>
        </is>
      </c>
    </row>
    <row r="37">
      <c r="A37" s="4" t="inlineStr">
        <is>
          <t>Financial assets</t>
        </is>
      </c>
      <c r="B37" s="5" t="n">
        <v>66</v>
      </c>
      <c r="C37" s="5" t="n">
        <v>1081</v>
      </c>
    </row>
    <row r="38">
      <c r="A38" s="4" t="inlineStr">
        <is>
          <t>Trade Receivables Of Energy Used Battery Swapping Services | Overdue 31-120 Days | Loss allowance (Lifetime ECL)</t>
        </is>
      </c>
    </row>
    <row r="39">
      <c r="A39" s="3" t="inlineStr">
        <is>
          <t>Disclosure of provision matrix [line items]</t>
        </is>
      </c>
    </row>
    <row r="40">
      <c r="A40" s="4" t="inlineStr">
        <is>
          <t>Financial assets</t>
        </is>
      </c>
      <c r="B40" s="6" t="n">
        <v>-33</v>
      </c>
      <c r="C40" s="6" t="n">
        <v>-541</v>
      </c>
    </row>
    <row r="41">
      <c r="A41" s="4" t="inlineStr">
        <is>
          <t>Trade Receivables Of Energy Used Battery Swapping Services | Over 121 Days</t>
        </is>
      </c>
    </row>
    <row r="42">
      <c r="A42" s="3" t="inlineStr">
        <is>
          <t>Disclosure of provision matrix [line items]</t>
        </is>
      </c>
    </row>
    <row r="43">
      <c r="A43" s="4" t="inlineStr">
        <is>
          <t>Expected credit loss rate</t>
        </is>
      </c>
      <c r="B43" s="4" t="inlineStr">
        <is>
          <t>100.00%</t>
        </is>
      </c>
      <c r="C43" s="4" t="inlineStr">
        <is>
          <t>100.00%</t>
        </is>
      </c>
    </row>
    <row r="44">
      <c r="A44" s="4" t="inlineStr">
        <is>
          <t>Financial assets</t>
        </is>
      </c>
      <c r="B44" s="6" t="n">
        <v>0</v>
      </c>
      <c r="C44" s="6" t="n">
        <v>0</v>
      </c>
    </row>
    <row r="45">
      <c r="A45" s="4" t="inlineStr">
        <is>
          <t>Trade Receivables Of Energy Used Battery Swapping Services | Over 121 Days | Gross carrying amount</t>
        </is>
      </c>
    </row>
    <row r="46">
      <c r="A46" s="3" t="inlineStr">
        <is>
          <t>Disclosure of provision matrix [line items]</t>
        </is>
      </c>
    </row>
    <row r="47">
      <c r="A47" s="4" t="inlineStr">
        <is>
          <t>Financial assets</t>
        </is>
      </c>
      <c r="B47" s="5" t="n">
        <v>1239</v>
      </c>
      <c r="C47" s="5" t="n">
        <v>227</v>
      </c>
    </row>
    <row r="48">
      <c r="A48" s="4" t="inlineStr">
        <is>
          <t>Trade Receivables Of Energy Used Battery Swapping Services | Over 121 Days | Loss allowance (Lifetime ECL)</t>
        </is>
      </c>
    </row>
    <row r="49">
      <c r="A49" s="3" t="inlineStr">
        <is>
          <t>Disclosure of provision matrix [line items]</t>
        </is>
      </c>
    </row>
    <row r="50">
      <c r="A50" s="4" t="inlineStr">
        <is>
          <t>Financial assets</t>
        </is>
      </c>
      <c r="B50" s="5" t="n">
        <v>-1239</v>
      </c>
      <c r="C50" s="5" t="n">
        <v>-227</v>
      </c>
    </row>
    <row r="51">
      <c r="A51" s="4" t="inlineStr">
        <is>
          <t>Trade Receivables Of Energy Other Than Used Battery Swapping Services</t>
        </is>
      </c>
    </row>
    <row r="52">
      <c r="A52" s="3" t="inlineStr">
        <is>
          <t>Disclosure of provision matrix [line items]</t>
        </is>
      </c>
    </row>
    <row r="53">
      <c r="A53" s="4" t="inlineStr">
        <is>
          <t>Financial assets</t>
        </is>
      </c>
      <c r="B53" s="5" t="n">
        <v>5630</v>
      </c>
      <c r="C53" s="5" t="n">
        <v>3953</v>
      </c>
    </row>
    <row r="54">
      <c r="A54" s="4" t="inlineStr">
        <is>
          <t>Trade Receivables Of Energy Other Than Used Battery Swapping Services | Gross carrying amount</t>
        </is>
      </c>
    </row>
    <row r="55">
      <c r="A55" s="3" t="inlineStr">
        <is>
          <t>Disclosure of provision matrix [line items]</t>
        </is>
      </c>
    </row>
    <row r="56">
      <c r="A56" s="4" t="inlineStr">
        <is>
          <t>Financial assets</t>
        </is>
      </c>
      <c r="B56" s="5" t="n">
        <v>5774</v>
      </c>
      <c r="C56" s="5" t="n">
        <v>4089</v>
      </c>
    </row>
    <row r="57">
      <c r="A57" s="4" t="inlineStr">
        <is>
          <t>Trade Receivables Of Energy Other Than Used Battery Swapping Services | Loss allowance (Lifetime ECL)</t>
        </is>
      </c>
    </row>
    <row r="58">
      <c r="A58" s="3" t="inlineStr">
        <is>
          <t>Disclosure of provision matrix [line items]</t>
        </is>
      </c>
    </row>
    <row r="59">
      <c r="A59" s="4" t="inlineStr">
        <is>
          <t>Financial assets</t>
        </is>
      </c>
      <c r="B59" s="6" t="n">
        <v>-144</v>
      </c>
      <c r="C59" s="6" t="n">
        <v>-136</v>
      </c>
    </row>
    <row r="60">
      <c r="A60" s="4" t="inlineStr">
        <is>
          <t>Trade Receivables Of Energy Other Than Used Battery Swapping Services | 0-90 Days</t>
        </is>
      </c>
    </row>
    <row r="61">
      <c r="A61" s="3" t="inlineStr">
        <is>
          <t>Disclosure of provision matrix [line items]</t>
        </is>
      </c>
    </row>
    <row r="62">
      <c r="A62" s="4" t="inlineStr">
        <is>
          <t>Expected credit loss rate</t>
        </is>
      </c>
      <c r="B62" s="4" t="inlineStr">
        <is>
          <t>0.00%</t>
        </is>
      </c>
      <c r="C62" s="4" t="inlineStr">
        <is>
          <t>0.00%</t>
        </is>
      </c>
    </row>
    <row r="63">
      <c r="A63" s="4" t="inlineStr">
        <is>
          <t>Financial assets</t>
        </is>
      </c>
      <c r="B63" s="6" t="n">
        <v>5553</v>
      </c>
      <c r="C63" s="6" t="n">
        <v>3938</v>
      </c>
    </row>
    <row r="64">
      <c r="A64" s="4" t="inlineStr">
        <is>
          <t>Trade Receivables Of Energy Other Than Used Battery Swapping Services | 0-90 Days | Gross carrying amount</t>
        </is>
      </c>
    </row>
    <row r="65">
      <c r="A65" s="3" t="inlineStr">
        <is>
          <t>Disclosure of provision matrix [line items]</t>
        </is>
      </c>
    </row>
    <row r="66">
      <c r="A66" s="4" t="inlineStr">
        <is>
          <t>Financial assets</t>
        </is>
      </c>
      <c r="B66" s="5" t="n">
        <v>5553</v>
      </c>
      <c r="C66" s="5" t="n">
        <v>3938</v>
      </c>
    </row>
    <row r="67">
      <c r="A67" s="4" t="inlineStr">
        <is>
          <t>Trade Receivables Of Energy Other Than Used Battery Swapping Services | 0-90 Days | Loss allowance (Lifetime ECL)</t>
        </is>
      </c>
    </row>
    <row r="68">
      <c r="A68" s="3" t="inlineStr">
        <is>
          <t>Disclosure of provision matrix [line items]</t>
        </is>
      </c>
    </row>
    <row r="69">
      <c r="A69" s="4" t="inlineStr">
        <is>
          <t>Financial assets</t>
        </is>
      </c>
      <c r="B69" s="6" t="n">
        <v>0</v>
      </c>
      <c r="C69" s="6" t="n">
        <v>0</v>
      </c>
    </row>
    <row r="70">
      <c r="A70" s="4" t="inlineStr">
        <is>
          <t>Trade Receivables Of Energy Other Than Used Battery Swapping Services | 91-180 Days</t>
        </is>
      </c>
    </row>
    <row r="71">
      <c r="A71" s="3" t="inlineStr">
        <is>
          <t>Disclosure of provision matrix [line items]</t>
        </is>
      </c>
    </row>
    <row r="72">
      <c r="A72" s="4" t="inlineStr">
        <is>
          <t>Expected credit loss rate</t>
        </is>
      </c>
      <c r="B72" s="4" t="inlineStr">
        <is>
          <t>30.00%</t>
        </is>
      </c>
      <c r="C72" s="4" t="inlineStr">
        <is>
          <t>30.00%</t>
        </is>
      </c>
    </row>
    <row r="73">
      <c r="A73" s="4" t="inlineStr">
        <is>
          <t>Financial assets</t>
        </is>
      </c>
      <c r="B73" s="6" t="n">
        <v>76</v>
      </c>
      <c r="C73" s="6" t="n">
        <v>14</v>
      </c>
    </row>
    <row r="74">
      <c r="A74" s="4" t="inlineStr">
        <is>
          <t>Trade Receivables Of Energy Other Than Used Battery Swapping Services | 91-180 Days | Gross carrying amount</t>
        </is>
      </c>
    </row>
    <row r="75">
      <c r="A75" s="3" t="inlineStr">
        <is>
          <t>Disclosure of provision matrix [line items]</t>
        </is>
      </c>
    </row>
    <row r="76">
      <c r="A76" s="4" t="inlineStr">
        <is>
          <t>Financial assets</t>
        </is>
      </c>
      <c r="B76" s="5" t="n">
        <v>109</v>
      </c>
      <c r="C76" s="5" t="n">
        <v>20</v>
      </c>
    </row>
    <row r="77">
      <c r="A77" s="4" t="inlineStr">
        <is>
          <t>Trade Receivables Of Energy Other Than Used Battery Swapping Services | 91-180 Days | Loss allowance (Lifetime ECL)</t>
        </is>
      </c>
    </row>
    <row r="78">
      <c r="A78" s="3" t="inlineStr">
        <is>
          <t>Disclosure of provision matrix [line items]</t>
        </is>
      </c>
    </row>
    <row r="79">
      <c r="A79" s="4" t="inlineStr">
        <is>
          <t>Financial assets</t>
        </is>
      </c>
      <c r="B79" s="6" t="n">
        <v>-33</v>
      </c>
      <c r="C79" s="6" t="n">
        <v>-6</v>
      </c>
    </row>
    <row r="80">
      <c r="A80" s="4" t="inlineStr">
        <is>
          <t>Trade Receivables Of Energy Other Than Used Battery Swapping Services | 181-365 Days</t>
        </is>
      </c>
    </row>
    <row r="81">
      <c r="A81" s="3" t="inlineStr">
        <is>
          <t>Disclosure of provision matrix [line items]</t>
        </is>
      </c>
    </row>
    <row r="82">
      <c r="A82" s="4" t="inlineStr">
        <is>
          <t>Expected credit loss rate</t>
        </is>
      </c>
      <c r="B82" s="4" t="inlineStr">
        <is>
          <t>50.00%</t>
        </is>
      </c>
      <c r="C82" s="4" t="inlineStr">
        <is>
          <t>50.00%</t>
        </is>
      </c>
    </row>
    <row r="83">
      <c r="A83" s="4" t="inlineStr">
        <is>
          <t>Financial assets</t>
        </is>
      </c>
      <c r="B83" s="6" t="n">
        <v>1</v>
      </c>
      <c r="C83" s="6" t="n">
        <v>1</v>
      </c>
    </row>
    <row r="84">
      <c r="A84" s="4" t="inlineStr">
        <is>
          <t>Trade Receivables Of Energy Other Than Used Battery Swapping Services | 181-365 Days | Gross carrying amount</t>
        </is>
      </c>
    </row>
    <row r="85">
      <c r="A85" s="3" t="inlineStr">
        <is>
          <t>Disclosure of provision matrix [line items]</t>
        </is>
      </c>
    </row>
    <row r="86">
      <c r="A86" s="4" t="inlineStr">
        <is>
          <t>Financial assets</t>
        </is>
      </c>
      <c r="B86" s="5" t="n">
        <v>1</v>
      </c>
      <c r="C86" s="5" t="n">
        <v>2</v>
      </c>
    </row>
    <row r="87">
      <c r="A87" s="4" t="inlineStr">
        <is>
          <t>Trade Receivables Of Energy Other Than Used Battery Swapping Services | 181-365 Days | Loss allowance (Lifetime ECL)</t>
        </is>
      </c>
    </row>
    <row r="88">
      <c r="A88" s="3" t="inlineStr">
        <is>
          <t>Disclosure of provision matrix [line items]</t>
        </is>
      </c>
    </row>
    <row r="89">
      <c r="A89" s="4" t="inlineStr">
        <is>
          <t>Financial assets</t>
        </is>
      </c>
      <c r="B89" s="6" t="n">
        <v>0</v>
      </c>
      <c r="C89" s="6" t="n">
        <v>-1</v>
      </c>
    </row>
    <row r="90">
      <c r="A90" s="4" t="inlineStr">
        <is>
          <t>Trade Receivables Of Energy Other Than Used Battery Swapping Services | Over 365 Days</t>
        </is>
      </c>
    </row>
    <row r="91">
      <c r="A91" s="3" t="inlineStr">
        <is>
          <t>Disclosure of provision matrix [line items]</t>
        </is>
      </c>
    </row>
    <row r="92">
      <c r="A92" s="4" t="inlineStr">
        <is>
          <t>Expected credit loss rate</t>
        </is>
      </c>
      <c r="B92" s="4" t="inlineStr">
        <is>
          <t>100.00%</t>
        </is>
      </c>
      <c r="C92" s="4" t="inlineStr">
        <is>
          <t>100.00%</t>
        </is>
      </c>
    </row>
    <row r="93">
      <c r="A93" s="4" t="inlineStr">
        <is>
          <t>Financial assets</t>
        </is>
      </c>
      <c r="B93" s="6" t="n">
        <v>0</v>
      </c>
      <c r="C93" s="6" t="n">
        <v>0</v>
      </c>
    </row>
    <row r="94">
      <c r="A94" s="4" t="inlineStr">
        <is>
          <t>Trade Receivables Of Energy Other Than Used Battery Swapping Services | Over 365 Days | Gross carrying amount</t>
        </is>
      </c>
    </row>
    <row r="95">
      <c r="A95" s="3" t="inlineStr">
        <is>
          <t>Disclosure of provision matrix [line items]</t>
        </is>
      </c>
    </row>
    <row r="96">
      <c r="A96" s="4" t="inlineStr">
        <is>
          <t>Financial assets</t>
        </is>
      </c>
      <c r="B96" s="5" t="n">
        <v>111</v>
      </c>
      <c r="C96" s="5" t="n">
        <v>129</v>
      </c>
    </row>
    <row r="97">
      <c r="A97" s="4" t="inlineStr">
        <is>
          <t>Trade Receivables Of Energy Other Than Used Battery Swapping Services | Over 365 Days | Loss allowance (Lifetime ECL)</t>
        </is>
      </c>
    </row>
    <row r="98">
      <c r="A98" s="3" t="inlineStr">
        <is>
          <t>Disclosure of provision matrix [line items]</t>
        </is>
      </c>
    </row>
    <row r="99">
      <c r="A99" s="4" t="inlineStr">
        <is>
          <t>Financial assets</t>
        </is>
      </c>
      <c r="B99" s="6" t="n">
        <v>-111</v>
      </c>
      <c r="C99" s="6" t="n">
        <v>-1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Summary of the Loss Allowance of Trade Receivables (Details) - USD ($) $ in Thousands</t>
        </is>
      </c>
      <c r="B1" s="2" t="inlineStr">
        <is>
          <t>12 Months Ended</t>
        </is>
      </c>
    </row>
    <row r="2">
      <c r="B2" s="2" t="inlineStr">
        <is>
          <t>Dec. 31, 2021</t>
        </is>
      </c>
      <c r="C2" s="2" t="inlineStr">
        <is>
          <t>Dec. 31, 2020</t>
        </is>
      </c>
      <c r="D2" s="2" t="inlineStr">
        <is>
          <t>Dec. 31, 2019</t>
        </is>
      </c>
    </row>
    <row r="3">
      <c r="A3" s="3" t="inlineStr">
        <is>
          <t>Disclosure of reconciliation of changes in loss allowance and explanation of changes in gross carrying amount for financial instruments [line items]</t>
        </is>
      </c>
    </row>
    <row r="4">
      <c r="A4" s="4" t="inlineStr">
        <is>
          <t>Add: Net remeasurement of loss allowance</t>
        </is>
      </c>
      <c r="B4" s="6" t="n">
        <v>519</v>
      </c>
      <c r="C4" s="6" t="n">
        <v>642</v>
      </c>
      <c r="D4" s="6" t="n">
        <v>1801</v>
      </c>
    </row>
    <row r="5">
      <c r="A5" s="4" t="inlineStr">
        <is>
          <t>Trade receivables</t>
        </is>
      </c>
    </row>
    <row r="6">
      <c r="A6" s="3" t="inlineStr">
        <is>
          <t>Disclosure of reconciliation of changes in loss allowance and explanation of changes in gross carrying amount for financial instruments [line items]</t>
        </is>
      </c>
    </row>
    <row r="7">
      <c r="A7" s="4" t="inlineStr">
        <is>
          <t>Add: Net remeasurement of loss allowance</t>
        </is>
      </c>
      <c r="B7" s="5" t="n">
        <v>519</v>
      </c>
      <c r="C7" s="5" t="n">
        <v>642</v>
      </c>
      <c r="D7" s="5" t="n">
        <v>1801</v>
      </c>
    </row>
    <row r="8">
      <c r="A8" s="4" t="inlineStr">
        <is>
          <t>Less: Written off</t>
        </is>
      </c>
      <c r="B8" s="5" t="n">
        <v>-26</v>
      </c>
      <c r="C8" s="5" t="n">
        <v>-13</v>
      </c>
      <c r="D8" s="5" t="n">
        <v>-2003</v>
      </c>
    </row>
    <row r="9">
      <c r="A9" s="4" t="inlineStr">
        <is>
          <t>Effect of foreign exchange difference</t>
        </is>
      </c>
      <c r="B9" s="5" t="n">
        <v>19</v>
      </c>
      <c r="C9" s="5" t="n">
        <v>46</v>
      </c>
      <c r="D9" s="5" t="n">
        <v>4</v>
      </c>
    </row>
    <row r="10">
      <c r="A10" s="4" t="inlineStr">
        <is>
          <t>Trade receivables | Loss allowance (Lifetime ECL)</t>
        </is>
      </c>
    </row>
    <row r="11">
      <c r="A11" s="3" t="inlineStr">
        <is>
          <t>Disclosure of reconciliation of changes in loss allowance and explanation of changes in gross carrying amount for financial instruments [line items]</t>
        </is>
      </c>
    </row>
    <row r="12">
      <c r="A12" s="4" t="inlineStr">
        <is>
          <t>Financial assets at beginning of period</t>
        </is>
      </c>
      <c r="B12" s="5" t="n">
        <v>904</v>
      </c>
      <c r="C12" s="5" t="n">
        <v>229</v>
      </c>
      <c r="D12" s="5" t="n">
        <v>427</v>
      </c>
    </row>
    <row r="13">
      <c r="A13" s="4" t="inlineStr">
        <is>
          <t>Financial assets at end of period</t>
        </is>
      </c>
      <c r="B13" s="6" t="n">
        <v>1416</v>
      </c>
      <c r="C13" s="6" t="n">
        <v>904</v>
      </c>
      <c r="D13" s="6" t="n">
        <v>22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Disclosure of Inventories (Details) - USD ($) $ in Thousands</t>
        </is>
      </c>
      <c r="B1" s="2" t="inlineStr">
        <is>
          <t>Dec. 31, 2021</t>
        </is>
      </c>
      <c r="C1" s="2" t="inlineStr">
        <is>
          <t>Dec. 31, 2020</t>
        </is>
      </c>
    </row>
    <row r="2">
      <c r="A2" s="3" t="inlineStr">
        <is>
          <t>Inventories [Abstract]</t>
        </is>
      </c>
    </row>
    <row r="3">
      <c r="A3" s="4" t="inlineStr">
        <is>
          <t>Raw materials</t>
        </is>
      </c>
      <c r="B3" s="6" t="n">
        <v>37628</v>
      </c>
      <c r="C3" s="6" t="n">
        <v>50038</v>
      </c>
    </row>
    <row r="4">
      <c r="A4" s="4" t="inlineStr">
        <is>
          <t>Semi-Finished goods</t>
        </is>
      </c>
      <c r="B4" s="5" t="n">
        <v>2823</v>
      </c>
      <c r="C4" s="5" t="n">
        <v>5309</v>
      </c>
    </row>
    <row r="5">
      <c r="A5" s="4" t="inlineStr">
        <is>
          <t>Merchandise</t>
        </is>
      </c>
      <c r="B5" s="5" t="n">
        <v>32686</v>
      </c>
      <c r="C5" s="5" t="n">
        <v>39117</v>
      </c>
    </row>
    <row r="6">
      <c r="A6" s="4" t="inlineStr">
        <is>
          <t>Inventories</t>
        </is>
      </c>
      <c r="B6" s="6" t="n">
        <v>73137</v>
      </c>
      <c r="C6" s="6" t="n">
        <v>944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Dec. 31, 2021</t>
        </is>
      </c>
      <c r="C2" s="2" t="inlineStr">
        <is>
          <t>Dec. 31, 2020</t>
        </is>
      </c>
      <c r="D2" s="2" t="inlineStr">
        <is>
          <t>Dec. 31, 2019</t>
        </is>
      </c>
    </row>
    <row r="3">
      <c r="A3" s="3" t="inlineStr">
        <is>
          <t>Inventories [Abstract]</t>
        </is>
      </c>
    </row>
    <row r="4">
      <c r="A4" s="4" t="inlineStr">
        <is>
          <t>Cost of revenue related to inventories</t>
        </is>
      </c>
      <c r="B4" s="6" t="n">
        <v>186179</v>
      </c>
      <c r="C4" s="6" t="n">
        <v>184014</v>
      </c>
      <c r="D4" s="6" t="n">
        <v>269226</v>
      </c>
    </row>
    <row r="5">
      <c r="A5" s="4" t="inlineStr">
        <is>
          <t>Reversal of write-down of inventories</t>
        </is>
      </c>
      <c r="B5" s="5" t="n">
        <v>639</v>
      </c>
      <c r="C5" s="5" t="n">
        <v>0</v>
      </c>
      <c r="D5" s="5" t="n">
        <v>0</v>
      </c>
    </row>
    <row r="6">
      <c r="A6" s="4" t="inlineStr">
        <is>
          <t>Write-down of inventories</t>
        </is>
      </c>
      <c r="B6" s="6" t="n">
        <v>0</v>
      </c>
      <c r="C6" s="6" t="n">
        <v>3059</v>
      </c>
      <c r="D6" s="6" t="n">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Prepayments</t>
        </is>
      </c>
    </row>
    <row r="3">
      <c r="A3" s="4" t="inlineStr">
        <is>
          <t>Prepaid expenses</t>
        </is>
      </c>
      <c r="B3" s="6" t="n">
        <v>2404</v>
      </c>
      <c r="C3" s="6" t="n">
        <v>2560</v>
      </c>
    </row>
    <row r="4">
      <c r="A4" s="4" t="inlineStr">
        <is>
          <t>Input tax from business tax</t>
        </is>
      </c>
      <c r="B4" s="5" t="n">
        <v>5589</v>
      </c>
      <c r="C4" s="5" t="n">
        <v>1889</v>
      </c>
    </row>
    <row r="5">
      <c r="A5" s="4" t="inlineStr">
        <is>
          <t>Prepayments to suppliers</t>
        </is>
      </c>
      <c r="B5" s="5" t="n">
        <v>2164</v>
      </c>
      <c r="C5" s="5" t="n">
        <v>137</v>
      </c>
    </row>
    <row r="6">
      <c r="A6" s="4" t="inlineStr">
        <is>
          <t>Prepayments</t>
        </is>
      </c>
      <c r="B6" s="5" t="n">
        <v>10157</v>
      </c>
      <c r="C6" s="5" t="n">
        <v>4586</v>
      </c>
    </row>
    <row r="7">
      <c r="A7" s="3" t="inlineStr">
        <is>
          <t>Other current assets</t>
        </is>
      </c>
    </row>
    <row r="8">
      <c r="A8" s="4" t="inlineStr">
        <is>
          <t>Temporary payments for commodity tax</t>
        </is>
      </c>
      <c r="B8" s="5" t="n">
        <v>10839</v>
      </c>
      <c r="C8" s="5" t="n">
        <v>10148</v>
      </c>
    </row>
    <row r="9">
      <c r="A9" s="4" t="inlineStr">
        <is>
          <t>Others</t>
        </is>
      </c>
      <c r="B9" s="5" t="n">
        <v>1111</v>
      </c>
      <c r="C9" s="5" t="n">
        <v>208</v>
      </c>
    </row>
    <row r="10">
      <c r="A10" s="4" t="inlineStr">
        <is>
          <t>Other current assets</t>
        </is>
      </c>
      <c r="B10" s="6" t="n">
        <v>11950</v>
      </c>
      <c r="C10" s="6" t="n">
        <v>103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Disclosure of Time Deposits With Original Maturities of More Than Three Months [Table Text Block] (Details) - USD ($) $ in Thousands</t>
        </is>
      </c>
      <c r="B1" s="2" t="inlineStr">
        <is>
          <t>Dec. 31, 2021</t>
        </is>
      </c>
      <c r="C1" s="2" t="inlineStr">
        <is>
          <t>Dec. 31, 2020</t>
        </is>
      </c>
    </row>
    <row r="2">
      <c r="A2" s="3" t="inlineStr">
        <is>
          <t>Disclosure of financial assets [abstract]</t>
        </is>
      </c>
    </row>
    <row r="3">
      <c r="A3" s="4" t="inlineStr">
        <is>
          <t>Time deposits with original maturities of more than three months</t>
        </is>
      </c>
      <c r="B3" s="6" t="n">
        <v>28511</v>
      </c>
      <c r="C3" s="6" t="n">
        <v>110500</v>
      </c>
    </row>
    <row r="4">
      <c r="A4" s="4" t="inlineStr">
        <is>
          <t>Restricted demand deposits</t>
        </is>
      </c>
      <c r="B4" s="5" t="n">
        <v>1011</v>
      </c>
      <c r="C4" s="5" t="n">
        <v>997</v>
      </c>
    </row>
    <row r="5">
      <c r="A5" s="4" t="inlineStr">
        <is>
          <t>Restricted time deposits</t>
        </is>
      </c>
      <c r="B5" s="5" t="n">
        <v>222</v>
      </c>
      <c r="C5" s="5" t="n">
        <v>1525</v>
      </c>
    </row>
    <row r="6">
      <c r="A6" s="4" t="inlineStr">
        <is>
          <t>Current</t>
        </is>
      </c>
      <c r="B6" s="5" t="n">
        <v>28732</v>
      </c>
      <c r="C6" s="5" t="n">
        <v>111838</v>
      </c>
    </row>
    <row r="7">
      <c r="A7" s="4" t="inlineStr">
        <is>
          <t>Non-current</t>
        </is>
      </c>
      <c r="B7" s="5" t="n">
        <v>1012</v>
      </c>
      <c r="C7" s="5" t="n">
        <v>1184</v>
      </c>
    </row>
    <row r="8">
      <c r="A8" s="4" t="inlineStr">
        <is>
          <t>Other financial assets</t>
        </is>
      </c>
      <c r="B8" s="6" t="n">
        <v>29744</v>
      </c>
      <c r="C8" s="6" t="n">
        <v>1130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Assets - Summary of Market Rates (Details)</t>
        </is>
      </c>
      <c r="B1" s="2" t="inlineStr">
        <is>
          <t>Dec. 31, 2021</t>
        </is>
      </c>
      <c r="C1" s="2" t="inlineStr">
        <is>
          <t>Dec. 31, 2020</t>
        </is>
      </c>
    </row>
    <row r="2">
      <c r="A2" s="4" t="inlineStr">
        <is>
          <t>Bottom of range</t>
        </is>
      </c>
    </row>
    <row r="3">
      <c r="A3" s="3" t="inlineStr">
        <is>
          <t>Disclosure of detailed information about financial instruments [line items]</t>
        </is>
      </c>
    </row>
    <row r="4">
      <c r="A4" s="4" t="inlineStr">
        <is>
          <t>Time deposits with original maturities of more than three months</t>
        </is>
      </c>
      <c r="B4" s="8" t="n">
        <v>0.0014</v>
      </c>
      <c r="C4" s="8" t="n">
        <v>0.0032</v>
      </c>
    </row>
    <row r="5">
      <c r="A5" s="4" t="inlineStr">
        <is>
          <t>Restricted time deposits</t>
        </is>
      </c>
      <c r="B5" s="8" t="n">
        <v>0.0013</v>
      </c>
      <c r="C5" s="8" t="n">
        <v>0.0013</v>
      </c>
    </row>
    <row r="6">
      <c r="A6" s="4" t="inlineStr">
        <is>
          <t>Top of range</t>
        </is>
      </c>
    </row>
    <row r="7">
      <c r="A7" s="3" t="inlineStr">
        <is>
          <t>Disclosure of detailed information about financial instruments [line items]</t>
        </is>
      </c>
    </row>
    <row r="8">
      <c r="A8" s="4" t="inlineStr">
        <is>
          <t>Time deposits with original maturities of more than three months</t>
        </is>
      </c>
      <c r="B8" s="8" t="n">
        <v>0.0235</v>
      </c>
      <c r="C8" s="8" t="n">
        <v>0.0043</v>
      </c>
    </row>
    <row r="9">
      <c r="A9" s="4" t="inlineStr">
        <is>
          <t>Restricted time deposits</t>
        </is>
      </c>
      <c r="B9" s="8" t="n">
        <v>0.0083</v>
      </c>
      <c r="C9" s="8" t="n">
        <v>0.00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Carrying Amounts (Details) - USD ($) $ in Thousands</t>
        </is>
      </c>
      <c r="B1" s="2" t="inlineStr">
        <is>
          <t>Dec. 31, 2021</t>
        </is>
      </c>
      <c r="C1" s="2" t="inlineStr">
        <is>
          <t>Dec. 31, 2020</t>
        </is>
      </c>
      <c r="D1" s="2" t="inlineStr">
        <is>
          <t>Dec. 31, 2019</t>
        </is>
      </c>
    </row>
    <row r="2">
      <c r="A2" s="3" t="inlineStr">
        <is>
          <t>Disclosure of detailed information about property, plant and equipment [line items]</t>
        </is>
      </c>
    </row>
    <row r="3">
      <c r="A3" s="4" t="inlineStr">
        <is>
          <t>Property, plant and equipment</t>
        </is>
      </c>
      <c r="B3" s="6" t="n">
        <v>453383</v>
      </c>
      <c r="C3" s="6" t="n">
        <v>399932</v>
      </c>
      <c r="D3" s="6" t="n">
        <v>294891</v>
      </c>
    </row>
    <row r="4">
      <c r="A4" s="4" t="inlineStr">
        <is>
          <t>Batteries</t>
        </is>
      </c>
    </row>
    <row r="5">
      <c r="A5" s="3" t="inlineStr">
        <is>
          <t>Disclosure of detailed information about property, plant and equipment [line items]</t>
        </is>
      </c>
    </row>
    <row r="6">
      <c r="A6" s="4" t="inlineStr">
        <is>
          <t>Property, plant and equipment</t>
        </is>
      </c>
      <c r="B6" s="5" t="n">
        <v>355531</v>
      </c>
      <c r="C6" s="5" t="n">
        <v>308289</v>
      </c>
      <c r="D6" s="5" t="n">
        <v>231631</v>
      </c>
    </row>
    <row r="7">
      <c r="A7" s="4" t="inlineStr">
        <is>
          <t>Machinery equipment</t>
        </is>
      </c>
    </row>
    <row r="8">
      <c r="A8" s="3" t="inlineStr">
        <is>
          <t>Disclosure of detailed information about property, plant and equipment [line items]</t>
        </is>
      </c>
    </row>
    <row r="9">
      <c r="A9" s="4" t="inlineStr">
        <is>
          <t>Property, plant and equipment</t>
        </is>
      </c>
      <c r="B9" s="5" t="n">
        <v>75576</v>
      </c>
      <c r="C9" s="5" t="n">
        <v>64889</v>
      </c>
      <c r="D9" s="5" t="n">
        <v>39255</v>
      </c>
    </row>
    <row r="10">
      <c r="A10" s="4" t="inlineStr">
        <is>
          <t>Transportation equipment</t>
        </is>
      </c>
    </row>
    <row r="11">
      <c r="A11" s="3" t="inlineStr">
        <is>
          <t>Disclosure of detailed information about property, plant and equipment [line items]</t>
        </is>
      </c>
    </row>
    <row r="12">
      <c r="A12" s="4" t="inlineStr">
        <is>
          <t>Property, plant and equipment</t>
        </is>
      </c>
      <c r="B12" s="5" t="n">
        <v>6103</v>
      </c>
      <c r="C12" s="5" t="n">
        <v>7695</v>
      </c>
      <c r="D12" s="5" t="n">
        <v>5648</v>
      </c>
    </row>
    <row r="13">
      <c r="A13" s="4" t="inlineStr">
        <is>
          <t>Tooling equipment</t>
        </is>
      </c>
    </row>
    <row r="14">
      <c r="A14" s="3" t="inlineStr">
        <is>
          <t>Disclosure of detailed information about property, plant and equipment [line items]</t>
        </is>
      </c>
    </row>
    <row r="15">
      <c r="A15" s="4" t="inlineStr">
        <is>
          <t>Property, plant and equipment</t>
        </is>
      </c>
      <c r="B15" s="5" t="n">
        <v>3279</v>
      </c>
      <c r="C15" s="5" t="n">
        <v>4211</v>
      </c>
      <c r="D15" s="5" t="n">
        <v>5496</v>
      </c>
    </row>
    <row r="16">
      <c r="A16" s="4" t="inlineStr">
        <is>
          <t>Office equipment</t>
        </is>
      </c>
    </row>
    <row r="17">
      <c r="A17" s="3" t="inlineStr">
        <is>
          <t>Disclosure of detailed information about property, plant and equipment [line items]</t>
        </is>
      </c>
    </row>
    <row r="18">
      <c r="A18" s="4" t="inlineStr">
        <is>
          <t>Property, plant and equipment</t>
        </is>
      </c>
      <c r="B18" s="5" t="n">
        <v>479</v>
      </c>
      <c r="C18" s="5" t="n">
        <v>683</v>
      </c>
      <c r="D18" s="5" t="n">
        <v>835</v>
      </c>
    </row>
    <row r="19">
      <c r="A19" s="4" t="inlineStr">
        <is>
          <t>Leasehold improvements</t>
        </is>
      </c>
    </row>
    <row r="20">
      <c r="A20" s="3" t="inlineStr">
        <is>
          <t>Disclosure of detailed information about property, plant and equipment [line items]</t>
        </is>
      </c>
    </row>
    <row r="21">
      <c r="A21" s="4" t="inlineStr">
        <is>
          <t>Property, plant and equipment</t>
        </is>
      </c>
      <c r="B21" s="5" t="n">
        <v>12341</v>
      </c>
      <c r="C21" s="5" t="n">
        <v>13488</v>
      </c>
      <c r="D21" s="5" t="n">
        <v>10733</v>
      </c>
    </row>
    <row r="22">
      <c r="A22" s="4" t="inlineStr">
        <is>
          <t>Construction in progress</t>
        </is>
      </c>
    </row>
    <row r="23">
      <c r="A23" s="3" t="inlineStr">
        <is>
          <t>Disclosure of detailed information about property, plant and equipment [line items]</t>
        </is>
      </c>
    </row>
    <row r="24">
      <c r="A24" s="4" t="inlineStr">
        <is>
          <t>Property, plant and equipment</t>
        </is>
      </c>
      <c r="B24" s="6" t="n">
        <v>74</v>
      </c>
      <c r="C24" s="6" t="n">
        <v>677</v>
      </c>
      <c r="D24" s="6" t="n">
        <v>12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Plant and Equipment - Rollforward (Details) - USD ($) $ in Thousands</t>
        </is>
      </c>
      <c r="B1" s="2" t="inlineStr">
        <is>
          <t>12 Months Ended</t>
        </is>
      </c>
    </row>
    <row r="2">
      <c r="B2" s="2" t="inlineStr">
        <is>
          <t>Dec. 31, 2021</t>
        </is>
      </c>
      <c r="C2" s="2" t="inlineStr">
        <is>
          <t>Dec. 31, 2020</t>
        </is>
      </c>
      <c r="D2" s="2" t="inlineStr">
        <is>
          <t>Dec. 31, 2019</t>
        </is>
      </c>
    </row>
    <row r="3">
      <c r="A3" s="3" t="inlineStr">
        <is>
          <t>Reconciliation of changes in property, plant and equipment [abstract]</t>
        </is>
      </c>
    </row>
    <row r="4">
      <c r="A4" s="4" t="inlineStr">
        <is>
          <t>Beginning balance</t>
        </is>
      </c>
      <c r="B4" s="6" t="n">
        <v>399932</v>
      </c>
      <c r="C4" s="6" t="n">
        <v>294891</v>
      </c>
    </row>
    <row r="5">
      <c r="A5" s="4" t="inlineStr">
        <is>
          <t>Additions</t>
        </is>
      </c>
      <c r="B5" s="5" t="n">
        <v>128230</v>
      </c>
      <c r="C5" s="5" t="n">
        <v>145000</v>
      </c>
      <c r="D5" s="6" t="n">
        <v>181631</v>
      </c>
    </row>
    <row r="6">
      <c r="A6" s="4" t="inlineStr">
        <is>
          <t>Ending balance</t>
        </is>
      </c>
      <c r="B6" s="5" t="n">
        <v>453383</v>
      </c>
      <c r="C6" s="5" t="n">
        <v>399932</v>
      </c>
      <c r="D6" s="5" t="n">
        <v>294891</v>
      </c>
    </row>
    <row r="7">
      <c r="A7" s="4" t="inlineStr">
        <is>
          <t>Cost</t>
        </is>
      </c>
    </row>
    <row r="8">
      <c r="A8" s="3" t="inlineStr">
        <is>
          <t>Reconciliation of changes in property, plant and equipment [abstract]</t>
        </is>
      </c>
    </row>
    <row r="9">
      <c r="A9" s="4" t="inlineStr">
        <is>
          <t>Beginning balance</t>
        </is>
      </c>
      <c r="B9" s="5" t="n">
        <v>587912</v>
      </c>
      <c r="C9" s="5" t="n">
        <v>407492</v>
      </c>
      <c r="D9" s="5" t="n">
        <v>211441</v>
      </c>
    </row>
    <row r="10">
      <c r="A10" s="4" t="inlineStr">
        <is>
          <t>Additions</t>
        </is>
      </c>
      <c r="B10" s="5" t="n">
        <v>128230</v>
      </c>
      <c r="C10" s="5" t="n">
        <v>145000</v>
      </c>
      <c r="D10" s="5" t="n">
        <v>181631</v>
      </c>
    </row>
    <row r="11">
      <c r="A11" s="4" t="inlineStr">
        <is>
          <t>Disposals</t>
        </is>
      </c>
      <c r="B11" s="5" t="n">
        <v>9484</v>
      </c>
      <c r="C11" s="5" t="n">
        <v>2387</v>
      </c>
      <c r="D11" s="5" t="n">
        <v>1778</v>
      </c>
    </row>
    <row r="12">
      <c r="A12" s="4" t="inlineStr">
        <is>
          <t>Transfer from inventory</t>
        </is>
      </c>
      <c r="B12" s="5" t="n">
        <v>766</v>
      </c>
      <c r="C12" s="5" t="n">
        <v>3322</v>
      </c>
      <c r="D12" s="5" t="n">
        <v>5251</v>
      </c>
    </row>
    <row r="13">
      <c r="A13" s="4" t="inlineStr">
        <is>
          <t>Reclassification</t>
        </is>
      </c>
      <c r="B13" s="5" t="n">
        <v>0</v>
      </c>
      <c r="C13" s="5" t="n">
        <v>0</v>
      </c>
      <c r="D13" s="5" t="n">
        <v>0</v>
      </c>
    </row>
    <row r="14">
      <c r="A14" s="4" t="inlineStr">
        <is>
          <t>Effect of foreign exchange difference</t>
        </is>
      </c>
      <c r="B14" s="5" t="n">
        <v>13001</v>
      </c>
      <c r="C14" s="5" t="n">
        <v>34485</v>
      </c>
      <c r="D14" s="5" t="n">
        <v>10947</v>
      </c>
    </row>
    <row r="15">
      <c r="A15" s="4" t="inlineStr">
        <is>
          <t>Ending balance</t>
        </is>
      </c>
      <c r="B15" s="5" t="n">
        <v>720425</v>
      </c>
      <c r="C15" s="5" t="n">
        <v>587912</v>
      </c>
      <c r="D15" s="5" t="n">
        <v>407492</v>
      </c>
    </row>
    <row r="16">
      <c r="A16" s="4" t="inlineStr">
        <is>
          <t>Accumulated depreciation</t>
        </is>
      </c>
    </row>
    <row r="17">
      <c r="A17" s="3" t="inlineStr">
        <is>
          <t>Reconciliation of changes in property, plant and equipment [abstract]</t>
        </is>
      </c>
    </row>
    <row r="18">
      <c r="A18" s="4" t="inlineStr">
        <is>
          <t>Beginning balance</t>
        </is>
      </c>
      <c r="B18" s="5" t="n">
        <v>-187980</v>
      </c>
      <c r="C18" s="5" t="n">
        <v>-112601</v>
      </c>
      <c r="D18" s="5" t="n">
        <v>-62999</v>
      </c>
    </row>
    <row r="19">
      <c r="A19" s="4" t="inlineStr">
        <is>
          <t>Additions</t>
        </is>
      </c>
      <c r="B19" s="5" t="n">
        <v>81489</v>
      </c>
      <c r="C19" s="5" t="n">
        <v>66605</v>
      </c>
      <c r="D19" s="5" t="n">
        <v>47340</v>
      </c>
    </row>
    <row r="20">
      <c r="A20" s="4" t="inlineStr">
        <is>
          <t>Disposals</t>
        </is>
      </c>
      <c r="B20" s="5" t="n">
        <v>-6081</v>
      </c>
      <c r="C20" s="5" t="n">
        <v>-1960</v>
      </c>
      <c r="D20" s="5" t="n">
        <v>-734</v>
      </c>
    </row>
    <row r="21">
      <c r="A21" s="4" t="inlineStr">
        <is>
          <t>Effect of foreign exchange difference</t>
        </is>
      </c>
      <c r="B21" s="5" t="n">
        <v>3654</v>
      </c>
      <c r="C21" s="5" t="n">
        <v>10734</v>
      </c>
      <c r="D21" s="5" t="n">
        <v>2996</v>
      </c>
    </row>
    <row r="22">
      <c r="A22" s="4" t="inlineStr">
        <is>
          <t>Ending balance</t>
        </is>
      </c>
      <c r="B22" s="5" t="n">
        <v>-267042</v>
      </c>
      <c r="C22" s="5" t="n">
        <v>-187980</v>
      </c>
      <c r="D22" s="5" t="n">
        <v>-112601</v>
      </c>
    </row>
    <row r="23">
      <c r="A23" s="4" t="inlineStr">
        <is>
          <t>Batteries</t>
        </is>
      </c>
    </row>
    <row r="24">
      <c r="A24" s="3" t="inlineStr">
        <is>
          <t>Reconciliation of changes in property, plant and equipment [abstract]</t>
        </is>
      </c>
    </row>
    <row r="25">
      <c r="A25" s="4" t="inlineStr">
        <is>
          <t>Beginning balance</t>
        </is>
      </c>
      <c r="B25" s="5" t="n">
        <v>308289</v>
      </c>
      <c r="C25" s="5" t="n">
        <v>231631</v>
      </c>
    </row>
    <row r="26">
      <c r="A26" s="4" t="inlineStr">
        <is>
          <t>Ending balance</t>
        </is>
      </c>
      <c r="B26" s="5" t="n">
        <v>355531</v>
      </c>
      <c r="C26" s="5" t="n">
        <v>308289</v>
      </c>
      <c r="D26" s="5" t="n">
        <v>231631</v>
      </c>
    </row>
    <row r="27">
      <c r="A27" s="4" t="inlineStr">
        <is>
          <t>Batteries | Cost</t>
        </is>
      </c>
    </row>
    <row r="28">
      <c r="A28" s="3" t="inlineStr">
        <is>
          <t>Reconciliation of changes in property, plant and equipment [abstract]</t>
        </is>
      </c>
    </row>
    <row r="29">
      <c r="A29" s="4" t="inlineStr">
        <is>
          <t>Beginning balance</t>
        </is>
      </c>
      <c r="B29" s="5" t="n">
        <v>397452</v>
      </c>
      <c r="C29" s="5" t="n">
        <v>278973</v>
      </c>
      <c r="D29" s="5" t="n">
        <v>133675</v>
      </c>
    </row>
    <row r="30">
      <c r="A30" s="4" t="inlineStr">
        <is>
          <t>Additions</t>
        </is>
      </c>
      <c r="B30" s="5" t="n">
        <v>88689</v>
      </c>
      <c r="C30" s="5" t="n">
        <v>95168</v>
      </c>
      <c r="D30" s="5" t="n">
        <v>137791</v>
      </c>
    </row>
    <row r="31">
      <c r="A31" s="4" t="inlineStr">
        <is>
          <t>Disposals</t>
        </is>
      </c>
      <c r="B31" s="5" t="n">
        <v>158</v>
      </c>
      <c r="C31" s="5" t="n">
        <v>60</v>
      </c>
      <c r="D31" s="5" t="n">
        <v>57</v>
      </c>
    </row>
    <row r="32">
      <c r="A32" s="4" t="inlineStr">
        <is>
          <t>Transfer from inventory</t>
        </is>
      </c>
      <c r="B32" s="5" t="n">
        <v>0</v>
      </c>
      <c r="C32" s="5" t="n">
        <v>0</v>
      </c>
      <c r="D32" s="5" t="n">
        <v>0</v>
      </c>
    </row>
    <row r="33">
      <c r="A33" s="4" t="inlineStr">
        <is>
          <t>Reclassification</t>
        </is>
      </c>
      <c r="B33" s="5" t="n">
        <v>0</v>
      </c>
      <c r="C33" s="5" t="n">
        <v>0</v>
      </c>
      <c r="D33" s="5" t="n">
        <v>0</v>
      </c>
    </row>
    <row r="34">
      <c r="A34" s="4" t="inlineStr">
        <is>
          <t>Effect of foreign exchange difference</t>
        </is>
      </c>
      <c r="B34" s="5" t="n">
        <v>6985</v>
      </c>
      <c r="C34" s="5" t="n">
        <v>23371</v>
      </c>
      <c r="D34" s="5" t="n">
        <v>7564</v>
      </c>
    </row>
    <row r="35">
      <c r="A35" s="4" t="inlineStr">
        <is>
          <t>Ending balance</t>
        </is>
      </c>
      <c r="B35" s="5" t="n">
        <v>492968</v>
      </c>
      <c r="C35" s="5" t="n">
        <v>397452</v>
      </c>
      <c r="D35" s="5" t="n">
        <v>278973</v>
      </c>
    </row>
    <row r="36">
      <c r="A36" s="4" t="inlineStr">
        <is>
          <t>Batteries | Accumulated depreciation</t>
        </is>
      </c>
    </row>
    <row r="37">
      <c r="A37" s="3" t="inlineStr">
        <is>
          <t>Reconciliation of changes in property, plant and equipment [abstract]</t>
        </is>
      </c>
    </row>
    <row r="38">
      <c r="A38" s="4" t="inlineStr">
        <is>
          <t>Beginning balance</t>
        </is>
      </c>
      <c r="B38" s="5" t="n">
        <v>-89163</v>
      </c>
      <c r="C38" s="5" t="n">
        <v>-47342</v>
      </c>
      <c r="D38" s="5" t="n">
        <v>-21441</v>
      </c>
    </row>
    <row r="39">
      <c r="A39" s="4" t="inlineStr">
        <is>
          <t>Additions</t>
        </is>
      </c>
      <c r="B39" s="5" t="n">
        <v>46514</v>
      </c>
      <c r="C39" s="5" t="n">
        <v>36861</v>
      </c>
      <c r="D39" s="5" t="n">
        <v>24643</v>
      </c>
    </row>
    <row r="40">
      <c r="A40" s="4" t="inlineStr">
        <is>
          <t>Disposals</t>
        </is>
      </c>
      <c r="B40" s="5" t="n">
        <v>-67</v>
      </c>
      <c r="C40" s="5" t="n">
        <v>-32</v>
      </c>
      <c r="D40" s="5" t="n">
        <v>-34</v>
      </c>
    </row>
    <row r="41">
      <c r="A41" s="4" t="inlineStr">
        <is>
          <t>Effect of foreign exchange difference</t>
        </is>
      </c>
      <c r="B41" s="5" t="n">
        <v>1827</v>
      </c>
      <c r="C41" s="5" t="n">
        <v>4992</v>
      </c>
      <c r="D41" s="5" t="n">
        <v>1292</v>
      </c>
    </row>
    <row r="42">
      <c r="A42" s="4" t="inlineStr">
        <is>
          <t>Ending balance</t>
        </is>
      </c>
      <c r="B42" s="5" t="n">
        <v>-137437</v>
      </c>
      <c r="C42" s="5" t="n">
        <v>-89163</v>
      </c>
      <c r="D42" s="5" t="n">
        <v>-47342</v>
      </c>
    </row>
    <row r="43">
      <c r="A43" s="4" t="inlineStr">
        <is>
          <t>Machinery equipment</t>
        </is>
      </c>
    </row>
    <row r="44">
      <c r="A44" s="3" t="inlineStr">
        <is>
          <t>Reconciliation of changes in property, plant and equipment [abstract]</t>
        </is>
      </c>
    </row>
    <row r="45">
      <c r="A45" s="4" t="inlineStr">
        <is>
          <t>Beginning balance</t>
        </is>
      </c>
      <c r="B45" s="5" t="n">
        <v>64889</v>
      </c>
      <c r="C45" s="5" t="n">
        <v>39255</v>
      </c>
    </row>
    <row r="46">
      <c r="A46" s="4" t="inlineStr">
        <is>
          <t>Ending balance</t>
        </is>
      </c>
      <c r="B46" s="5" t="n">
        <v>75576</v>
      </c>
      <c r="C46" s="5" t="n">
        <v>64889</v>
      </c>
      <c r="D46" s="5" t="n">
        <v>39255</v>
      </c>
    </row>
    <row r="47">
      <c r="A47" s="4" t="inlineStr">
        <is>
          <t>Machinery equipment | Cost</t>
        </is>
      </c>
    </row>
    <row r="48">
      <c r="A48" s="3" t="inlineStr">
        <is>
          <t>Reconciliation of changes in property, plant and equipment [abstract]</t>
        </is>
      </c>
    </row>
    <row r="49">
      <c r="A49" s="4" t="inlineStr">
        <is>
          <t>Beginning balance</t>
        </is>
      </c>
      <c r="B49" s="5" t="n">
        <v>108106</v>
      </c>
      <c r="C49" s="5" t="n">
        <v>66818</v>
      </c>
      <c r="D49" s="5" t="n">
        <v>35153</v>
      </c>
    </row>
    <row r="50">
      <c r="A50" s="4" t="inlineStr">
        <is>
          <t>Additions</t>
        </is>
      </c>
      <c r="B50" s="5" t="n">
        <v>27856</v>
      </c>
      <c r="C50" s="5" t="n">
        <v>36022</v>
      </c>
      <c r="D50" s="5" t="n">
        <v>31236</v>
      </c>
    </row>
    <row r="51">
      <c r="A51" s="4" t="inlineStr">
        <is>
          <t>Disposals</t>
        </is>
      </c>
      <c r="B51" s="5" t="n">
        <v>5806</v>
      </c>
      <c r="C51" s="5" t="n">
        <v>941</v>
      </c>
      <c r="D51" s="5" t="n">
        <v>1376</v>
      </c>
    </row>
    <row r="52">
      <c r="A52" s="4" t="inlineStr">
        <is>
          <t>Transfer from inventory</t>
        </is>
      </c>
      <c r="B52" s="5" t="n">
        <v>0</v>
      </c>
      <c r="C52" s="5" t="n">
        <v>0</v>
      </c>
      <c r="D52" s="5" t="n">
        <v>0</v>
      </c>
    </row>
    <row r="53">
      <c r="A53" s="4" t="inlineStr">
        <is>
          <t>Reclassification</t>
        </is>
      </c>
      <c r="B53" s="5" t="n">
        <v>49</v>
      </c>
      <c r="C53" s="5" t="n">
        <v>0</v>
      </c>
      <c r="D53" s="5" t="n">
        <v>14</v>
      </c>
    </row>
    <row r="54">
      <c r="A54" s="4" t="inlineStr">
        <is>
          <t>Effect of foreign exchange difference</t>
        </is>
      </c>
      <c r="B54" s="5" t="n">
        <v>4221</v>
      </c>
      <c r="C54" s="5" t="n">
        <v>6207</v>
      </c>
      <c r="D54" s="5" t="n">
        <v>1791</v>
      </c>
    </row>
    <row r="55">
      <c r="A55" s="4" t="inlineStr">
        <is>
          <t>Ending balance</t>
        </is>
      </c>
      <c r="B55" s="5" t="n">
        <v>134426</v>
      </c>
      <c r="C55" s="5" t="n">
        <v>108106</v>
      </c>
      <c r="D55" s="5" t="n">
        <v>66818</v>
      </c>
    </row>
    <row r="56">
      <c r="A56" s="4" t="inlineStr">
        <is>
          <t>Machinery equipment | Accumulated depreciation</t>
        </is>
      </c>
    </row>
    <row r="57">
      <c r="A57" s="3" t="inlineStr">
        <is>
          <t>Reconciliation of changes in property, plant and equipment [abstract]</t>
        </is>
      </c>
    </row>
    <row r="58">
      <c r="A58" s="4" t="inlineStr">
        <is>
          <t>Beginning balance</t>
        </is>
      </c>
      <c r="B58" s="5" t="n">
        <v>-43217</v>
      </c>
      <c r="C58" s="5" t="n">
        <v>-27563</v>
      </c>
      <c r="D58" s="5" t="n">
        <v>-16603</v>
      </c>
    </row>
    <row r="59">
      <c r="A59" s="4" t="inlineStr">
        <is>
          <t>Additions</t>
        </is>
      </c>
      <c r="B59" s="5" t="n">
        <v>18060</v>
      </c>
      <c r="C59" s="5" t="n">
        <v>13949</v>
      </c>
      <c r="D59" s="5" t="n">
        <v>10689</v>
      </c>
    </row>
    <row r="60">
      <c r="A60" s="4" t="inlineStr">
        <is>
          <t>Disposals</t>
        </is>
      </c>
      <c r="B60" s="5" t="n">
        <v>-3248</v>
      </c>
      <c r="C60" s="5" t="n">
        <v>-790</v>
      </c>
      <c r="D60" s="5" t="n">
        <v>-455</v>
      </c>
    </row>
    <row r="61">
      <c r="A61" s="4" t="inlineStr">
        <is>
          <t>Effect of foreign exchange difference</t>
        </is>
      </c>
      <c r="B61" s="5" t="n">
        <v>821</v>
      </c>
      <c r="C61" s="5" t="n">
        <v>2495</v>
      </c>
      <c r="D61" s="5" t="n">
        <v>726</v>
      </c>
    </row>
    <row r="62">
      <c r="A62" s="4" t="inlineStr">
        <is>
          <t>Ending balance</t>
        </is>
      </c>
      <c r="B62" s="5" t="n">
        <v>-58850</v>
      </c>
      <c r="C62" s="5" t="n">
        <v>-43217</v>
      </c>
      <c r="D62" s="5" t="n">
        <v>-27563</v>
      </c>
    </row>
    <row r="63">
      <c r="A63" s="4" t="inlineStr">
        <is>
          <t>Transportation equipment</t>
        </is>
      </c>
    </row>
    <row r="64">
      <c r="A64" s="3" t="inlineStr">
        <is>
          <t>Reconciliation of changes in property, plant and equipment [abstract]</t>
        </is>
      </c>
    </row>
    <row r="65">
      <c r="A65" s="4" t="inlineStr">
        <is>
          <t>Beginning balance</t>
        </is>
      </c>
      <c r="B65" s="5" t="n">
        <v>7695</v>
      </c>
      <c r="C65" s="5" t="n">
        <v>5648</v>
      </c>
    </row>
    <row r="66">
      <c r="A66" s="4" t="inlineStr">
        <is>
          <t>Ending balance</t>
        </is>
      </c>
      <c r="B66" s="5" t="n">
        <v>6103</v>
      </c>
      <c r="C66" s="5" t="n">
        <v>7695</v>
      </c>
      <c r="D66" s="5" t="n">
        <v>5648</v>
      </c>
    </row>
    <row r="67">
      <c r="A67" s="4" t="inlineStr">
        <is>
          <t>Transportation equipment | Cost</t>
        </is>
      </c>
    </row>
    <row r="68">
      <c r="A68" s="3" t="inlineStr">
        <is>
          <t>Reconciliation of changes in property, plant and equipment [abstract]</t>
        </is>
      </c>
    </row>
    <row r="69">
      <c r="A69" s="4" t="inlineStr">
        <is>
          <t>Beginning balance</t>
        </is>
      </c>
      <c r="B69" s="5" t="n">
        <v>10838</v>
      </c>
      <c r="C69" s="5" t="n">
        <v>7013</v>
      </c>
      <c r="D69" s="5" t="n">
        <v>1008</v>
      </c>
    </row>
    <row r="70">
      <c r="A70" s="4" t="inlineStr">
        <is>
          <t>Additions</t>
        </is>
      </c>
      <c r="B70" s="5" t="n">
        <v>457</v>
      </c>
      <c r="C70" s="5" t="n">
        <v>330</v>
      </c>
      <c r="D70" s="5" t="n">
        <v>695</v>
      </c>
    </row>
    <row r="71">
      <c r="A71" s="4" t="inlineStr">
        <is>
          <t>Disposals</t>
        </is>
      </c>
      <c r="B71" s="5" t="n">
        <v>417</v>
      </c>
      <c r="C71" s="5" t="n">
        <v>455</v>
      </c>
      <c r="D71" s="5" t="n">
        <v>146</v>
      </c>
    </row>
    <row r="72">
      <c r="A72" s="4" t="inlineStr">
        <is>
          <t>Transfer from inventory</t>
        </is>
      </c>
      <c r="B72" s="5" t="n">
        <v>766</v>
      </c>
      <c r="C72" s="5" t="n">
        <v>3322</v>
      </c>
      <c r="D72" s="5" t="n">
        <v>5251</v>
      </c>
    </row>
    <row r="73">
      <c r="A73" s="4" t="inlineStr">
        <is>
          <t>Reclassification</t>
        </is>
      </c>
      <c r="B73" s="5" t="n">
        <v>0</v>
      </c>
      <c r="C73" s="5" t="n">
        <v>0</v>
      </c>
      <c r="D73" s="5" t="n">
        <v>0</v>
      </c>
    </row>
    <row r="74">
      <c r="A74" s="4" t="inlineStr">
        <is>
          <t>Effect of foreign exchange difference</t>
        </is>
      </c>
      <c r="B74" s="5" t="n">
        <v>175</v>
      </c>
      <c r="C74" s="5" t="n">
        <v>628</v>
      </c>
      <c r="D74" s="5" t="n">
        <v>205</v>
      </c>
    </row>
    <row r="75">
      <c r="A75" s="4" t="inlineStr">
        <is>
          <t>Ending balance</t>
        </is>
      </c>
      <c r="B75" s="5" t="n">
        <v>11819</v>
      </c>
      <c r="C75" s="5" t="n">
        <v>10838</v>
      </c>
      <c r="D75" s="5" t="n">
        <v>7013</v>
      </c>
    </row>
    <row r="76">
      <c r="A76" s="4" t="inlineStr">
        <is>
          <t>Transportation equipment | Accumulated depreciation</t>
        </is>
      </c>
    </row>
    <row r="77">
      <c r="A77" s="3" t="inlineStr">
        <is>
          <t>Reconciliation of changes in property, plant and equipment [abstract]</t>
        </is>
      </c>
    </row>
    <row r="78">
      <c r="A78" s="4" t="inlineStr">
        <is>
          <t>Beginning balance</t>
        </is>
      </c>
      <c r="B78" s="5" t="n">
        <v>-3143</v>
      </c>
      <c r="C78" s="5" t="n">
        <v>-1365</v>
      </c>
      <c r="D78" s="5" t="n">
        <v>-896</v>
      </c>
    </row>
    <row r="79">
      <c r="A79" s="4" t="inlineStr">
        <is>
          <t>Additions</t>
        </is>
      </c>
      <c r="B79" s="5" t="n">
        <v>2809</v>
      </c>
      <c r="C79" s="5" t="n">
        <v>1916</v>
      </c>
      <c r="D79" s="5" t="n">
        <v>538</v>
      </c>
    </row>
    <row r="80">
      <c r="A80" s="4" t="inlineStr">
        <is>
          <t>Disposals</t>
        </is>
      </c>
      <c r="B80" s="5" t="n">
        <v>-303</v>
      </c>
      <c r="C80" s="5" t="n">
        <v>-310</v>
      </c>
      <c r="D80" s="5" t="n">
        <v>-104</v>
      </c>
    </row>
    <row r="81">
      <c r="A81" s="4" t="inlineStr">
        <is>
          <t>Effect of foreign exchange difference</t>
        </is>
      </c>
      <c r="B81" s="5" t="n">
        <v>67</v>
      </c>
      <c r="C81" s="5" t="n">
        <v>172</v>
      </c>
      <c r="D81" s="5" t="n">
        <v>35</v>
      </c>
    </row>
    <row r="82">
      <c r="A82" s="4" t="inlineStr">
        <is>
          <t>Ending balance</t>
        </is>
      </c>
      <c r="B82" s="5" t="n">
        <v>-5716</v>
      </c>
      <c r="C82" s="5" t="n">
        <v>-3143</v>
      </c>
      <c r="D82" s="5" t="n">
        <v>-1365</v>
      </c>
    </row>
    <row r="83">
      <c r="A83" s="4" t="inlineStr">
        <is>
          <t>Tooling equipment</t>
        </is>
      </c>
    </row>
    <row r="84">
      <c r="A84" s="3" t="inlineStr">
        <is>
          <t>Reconciliation of changes in property, plant and equipment [abstract]</t>
        </is>
      </c>
    </row>
    <row r="85">
      <c r="A85" s="4" t="inlineStr">
        <is>
          <t>Beginning balance</t>
        </is>
      </c>
      <c r="B85" s="5" t="n">
        <v>4211</v>
      </c>
      <c r="C85" s="5" t="n">
        <v>5496</v>
      </c>
    </row>
    <row r="86">
      <c r="A86" s="4" t="inlineStr">
        <is>
          <t>Ending balance</t>
        </is>
      </c>
      <c r="B86" s="5" t="n">
        <v>3279</v>
      </c>
      <c r="C86" s="5" t="n">
        <v>4211</v>
      </c>
      <c r="D86" s="5" t="n">
        <v>5496</v>
      </c>
    </row>
    <row r="87">
      <c r="A87" s="4" t="inlineStr">
        <is>
          <t>Tooling equipment | Cost</t>
        </is>
      </c>
    </row>
    <row r="88">
      <c r="A88" s="3" t="inlineStr">
        <is>
          <t>Reconciliation of changes in property, plant and equipment [abstract]</t>
        </is>
      </c>
    </row>
    <row r="89">
      <c r="A89" s="4" t="inlineStr">
        <is>
          <t>Beginning balance</t>
        </is>
      </c>
      <c r="B89" s="5" t="n">
        <v>35630</v>
      </c>
      <c r="C89" s="5" t="n">
        <v>27475</v>
      </c>
      <c r="D89" s="5" t="n">
        <v>20359</v>
      </c>
    </row>
    <row r="90">
      <c r="A90" s="4" t="inlineStr">
        <is>
          <t>Additions</t>
        </is>
      </c>
      <c r="B90" s="5" t="n">
        <v>4781</v>
      </c>
      <c r="C90" s="5" t="n">
        <v>6020</v>
      </c>
      <c r="D90" s="5" t="n">
        <v>6416</v>
      </c>
    </row>
    <row r="91">
      <c r="A91" s="4" t="inlineStr">
        <is>
          <t>Disposals</t>
        </is>
      </c>
      <c r="B91" s="5" t="n">
        <v>829</v>
      </c>
      <c r="C91" s="5" t="n">
        <v>0</v>
      </c>
      <c r="D91" s="5" t="n">
        <v>0</v>
      </c>
    </row>
    <row r="92">
      <c r="A92" s="4" t="inlineStr">
        <is>
          <t>Transfer from inventory</t>
        </is>
      </c>
      <c r="B92" s="5" t="n">
        <v>0</v>
      </c>
      <c r="C92" s="5" t="n">
        <v>0</v>
      </c>
      <c r="D92" s="5" t="n">
        <v>0</v>
      </c>
    </row>
    <row r="93">
      <c r="A93" s="4" t="inlineStr">
        <is>
          <t>Reclassification</t>
        </is>
      </c>
      <c r="B93" s="5" t="n">
        <v>0</v>
      </c>
      <c r="C93" s="5" t="n">
        <v>0</v>
      </c>
      <c r="D93" s="5" t="n">
        <v>0</v>
      </c>
    </row>
    <row r="94">
      <c r="A94" s="4" t="inlineStr">
        <is>
          <t>Effect of foreign exchange difference</t>
        </is>
      </c>
      <c r="B94" s="5" t="n">
        <v>594</v>
      </c>
      <c r="C94" s="5" t="n">
        <v>2135</v>
      </c>
      <c r="D94" s="5" t="n">
        <v>700</v>
      </c>
    </row>
    <row r="95">
      <c r="A95" s="4" t="inlineStr">
        <is>
          <t>Ending balance</t>
        </is>
      </c>
      <c r="B95" s="5" t="n">
        <v>40176</v>
      </c>
      <c r="C95" s="5" t="n">
        <v>35630</v>
      </c>
      <c r="D95" s="5" t="n">
        <v>27475</v>
      </c>
    </row>
    <row r="96">
      <c r="A96" s="4" t="inlineStr">
        <is>
          <t>Tooling equipment | Accumulated depreciation</t>
        </is>
      </c>
    </row>
    <row r="97">
      <c r="A97" s="3" t="inlineStr">
        <is>
          <t>Reconciliation of changes in property, plant and equipment [abstract]</t>
        </is>
      </c>
    </row>
    <row r="98">
      <c r="A98" s="4" t="inlineStr">
        <is>
          <t>Beginning balance</t>
        </is>
      </c>
      <c r="B98" s="5" t="n">
        <v>-31419</v>
      </c>
      <c r="C98" s="5" t="n">
        <v>-21979</v>
      </c>
      <c r="D98" s="5" t="n">
        <v>-14137</v>
      </c>
    </row>
    <row r="99">
      <c r="A99" s="4" t="inlineStr">
        <is>
          <t>Additions</t>
        </is>
      </c>
      <c r="B99" s="5" t="n">
        <v>5748</v>
      </c>
      <c r="C99" s="5" t="n">
        <v>7594</v>
      </c>
      <c r="D99" s="5" t="n">
        <v>7268</v>
      </c>
    </row>
    <row r="100">
      <c r="A100" s="4" t="inlineStr">
        <is>
          <t>Disposals</t>
        </is>
      </c>
      <c r="B100" s="5" t="n">
        <v>-813</v>
      </c>
      <c r="C100" s="5" t="n">
        <v>0</v>
      </c>
      <c r="D100" s="5" t="n">
        <v>0</v>
      </c>
    </row>
    <row r="101">
      <c r="A101" s="4" t="inlineStr">
        <is>
          <t>Effect of foreign exchange difference</t>
        </is>
      </c>
      <c r="B101" s="5" t="n">
        <v>543</v>
      </c>
      <c r="C101" s="5" t="n">
        <v>1846</v>
      </c>
      <c r="D101" s="5" t="n">
        <v>574</v>
      </c>
    </row>
    <row r="102">
      <c r="A102" s="4" t="inlineStr">
        <is>
          <t>Ending balance</t>
        </is>
      </c>
      <c r="B102" s="5" t="n">
        <v>-36897</v>
      </c>
      <c r="C102" s="5" t="n">
        <v>-31419</v>
      </c>
      <c r="D102" s="5" t="n">
        <v>-21979</v>
      </c>
    </row>
    <row r="103">
      <c r="A103" s="4" t="inlineStr">
        <is>
          <t>Office equipment</t>
        </is>
      </c>
    </row>
    <row r="104">
      <c r="A104" s="3" t="inlineStr">
        <is>
          <t>Reconciliation of changes in property, plant and equipment [abstract]</t>
        </is>
      </c>
    </row>
    <row r="105">
      <c r="A105" s="4" t="inlineStr">
        <is>
          <t>Beginning balance</t>
        </is>
      </c>
      <c r="B105" s="5" t="n">
        <v>683</v>
      </c>
      <c r="C105" s="5" t="n">
        <v>835</v>
      </c>
    </row>
    <row r="106">
      <c r="A106" s="4" t="inlineStr">
        <is>
          <t>Ending balance</t>
        </is>
      </c>
      <c r="B106" s="5" t="n">
        <v>479</v>
      </c>
      <c r="C106" s="5" t="n">
        <v>683</v>
      </c>
      <c r="D106" s="5" t="n">
        <v>835</v>
      </c>
    </row>
    <row r="107">
      <c r="A107" s="4" t="inlineStr">
        <is>
          <t>Office equipment | Cost</t>
        </is>
      </c>
    </row>
    <row r="108">
      <c r="A108" s="3" t="inlineStr">
        <is>
          <t>Reconciliation of changes in property, plant and equipment [abstract]</t>
        </is>
      </c>
    </row>
    <row r="109">
      <c r="A109" s="4" t="inlineStr">
        <is>
          <t>Beginning balance</t>
        </is>
      </c>
      <c r="B109" s="5" t="n">
        <v>2552</v>
      </c>
      <c r="C109" s="5" t="n">
        <v>2346</v>
      </c>
      <c r="D109" s="5" t="n">
        <v>1947</v>
      </c>
    </row>
    <row r="110">
      <c r="A110" s="4" t="inlineStr">
        <is>
          <t>Additions</t>
        </is>
      </c>
      <c r="B110" s="5" t="n">
        <v>241</v>
      </c>
      <c r="C110" s="5" t="n">
        <v>282</v>
      </c>
      <c r="D110" s="5" t="n">
        <v>404</v>
      </c>
    </row>
    <row r="111">
      <c r="A111" s="4" t="inlineStr">
        <is>
          <t>Disposals</t>
        </is>
      </c>
      <c r="B111" s="5" t="n">
        <v>166</v>
      </c>
      <c r="C111" s="5" t="n">
        <v>244</v>
      </c>
      <c r="D111" s="5" t="n">
        <v>84</v>
      </c>
    </row>
    <row r="112">
      <c r="A112" s="4" t="inlineStr">
        <is>
          <t>Transfer from inventory</t>
        </is>
      </c>
      <c r="B112" s="5" t="n">
        <v>0</v>
      </c>
      <c r="C112" s="5" t="n">
        <v>0</v>
      </c>
      <c r="D112" s="5" t="n">
        <v>0</v>
      </c>
    </row>
    <row r="113">
      <c r="A113" s="4" t="inlineStr">
        <is>
          <t>Reclassification</t>
        </is>
      </c>
      <c r="B113" s="5" t="n">
        <v>2</v>
      </c>
      <c r="C113" s="5" t="n">
        <v>9</v>
      </c>
      <c r="D113" s="5" t="n">
        <v>21</v>
      </c>
    </row>
    <row r="114">
      <c r="A114" s="4" t="inlineStr">
        <is>
          <t>Effect of foreign exchange difference</t>
        </is>
      </c>
      <c r="B114" s="5" t="n">
        <v>192</v>
      </c>
      <c r="C114" s="5" t="n">
        <v>159</v>
      </c>
      <c r="D114" s="5" t="n">
        <v>58</v>
      </c>
    </row>
    <row r="115">
      <c r="A115" s="4" t="inlineStr">
        <is>
          <t>Ending balance</t>
        </is>
      </c>
      <c r="B115" s="5" t="n">
        <v>2821</v>
      </c>
      <c r="C115" s="5" t="n">
        <v>2552</v>
      </c>
      <c r="D115" s="5" t="n">
        <v>2346</v>
      </c>
    </row>
    <row r="116">
      <c r="A116" s="4" t="inlineStr">
        <is>
          <t>Office equipment | Accumulated depreciation</t>
        </is>
      </c>
    </row>
    <row r="117">
      <c r="A117" s="3" t="inlineStr">
        <is>
          <t>Reconciliation of changes in property, plant and equipment [abstract]</t>
        </is>
      </c>
    </row>
    <row r="118">
      <c r="A118" s="4" t="inlineStr">
        <is>
          <t>Beginning balance</t>
        </is>
      </c>
      <c r="B118" s="5" t="n">
        <v>-1869</v>
      </c>
      <c r="C118" s="5" t="n">
        <v>-1511</v>
      </c>
      <c r="D118" s="5" t="n">
        <v>-1158</v>
      </c>
    </row>
    <row r="119">
      <c r="A119" s="4" t="inlineStr">
        <is>
          <t>Additions</t>
        </is>
      </c>
      <c r="B119" s="5" t="n">
        <v>454</v>
      </c>
      <c r="C119" s="5" t="n">
        <v>482</v>
      </c>
      <c r="D119" s="5" t="n">
        <v>396</v>
      </c>
    </row>
    <row r="120">
      <c r="A120" s="4" t="inlineStr">
        <is>
          <t>Disposals</t>
        </is>
      </c>
      <c r="B120" s="5" t="n">
        <v>-15</v>
      </c>
      <c r="C120" s="5" t="n">
        <v>-237</v>
      </c>
      <c r="D120" s="5" t="n">
        <v>-81</v>
      </c>
    </row>
    <row r="121">
      <c r="A121" s="4" t="inlineStr">
        <is>
          <t>Effect of foreign exchange difference</t>
        </is>
      </c>
      <c r="B121" s="5" t="n">
        <v>34</v>
      </c>
      <c r="C121" s="5" t="n">
        <v>113</v>
      </c>
      <c r="D121" s="5" t="n">
        <v>38</v>
      </c>
    </row>
    <row r="122">
      <c r="A122" s="4" t="inlineStr">
        <is>
          <t>Ending balance</t>
        </is>
      </c>
      <c r="B122" s="5" t="n">
        <v>-2342</v>
      </c>
      <c r="C122" s="5" t="n">
        <v>-1869</v>
      </c>
      <c r="D122" s="5" t="n">
        <v>-1511</v>
      </c>
    </row>
    <row r="123">
      <c r="A123" s="4" t="inlineStr">
        <is>
          <t>Leasehold improvements</t>
        </is>
      </c>
    </row>
    <row r="124">
      <c r="A124" s="3" t="inlineStr">
        <is>
          <t>Reconciliation of changes in property, plant and equipment [abstract]</t>
        </is>
      </c>
    </row>
    <row r="125">
      <c r="A125" s="4" t="inlineStr">
        <is>
          <t>Beginning balance</t>
        </is>
      </c>
      <c r="B125" s="5" t="n">
        <v>13488</v>
      </c>
      <c r="C125" s="5" t="n">
        <v>10733</v>
      </c>
    </row>
    <row r="126">
      <c r="A126" s="4" t="inlineStr">
        <is>
          <t>Ending balance</t>
        </is>
      </c>
      <c r="B126" s="5" t="n">
        <v>12341</v>
      </c>
      <c r="C126" s="5" t="n">
        <v>13488</v>
      </c>
      <c r="D126" s="5" t="n">
        <v>10733</v>
      </c>
    </row>
    <row r="127">
      <c r="A127" s="4" t="inlineStr">
        <is>
          <t>Leasehold improvements | Cost</t>
        </is>
      </c>
    </row>
    <row r="128">
      <c r="A128" s="3" t="inlineStr">
        <is>
          <t>Reconciliation of changes in property, plant and equipment [abstract]</t>
        </is>
      </c>
    </row>
    <row r="129">
      <c r="A129" s="4" t="inlineStr">
        <is>
          <t>Beginning balance</t>
        </is>
      </c>
      <c r="B129" s="5" t="n">
        <v>32657</v>
      </c>
      <c r="C129" s="5" t="n">
        <v>23574</v>
      </c>
      <c r="D129" s="5" t="n">
        <v>18618</v>
      </c>
    </row>
    <row r="130">
      <c r="A130" s="4" t="inlineStr">
        <is>
          <t>Additions</t>
        </is>
      </c>
      <c r="B130" s="5" t="n">
        <v>4208</v>
      </c>
      <c r="C130" s="5" t="n">
        <v>142</v>
      </c>
      <c r="D130" s="5" t="n">
        <v>3069</v>
      </c>
    </row>
    <row r="131">
      <c r="A131" s="4" t="inlineStr">
        <is>
          <t>Disposals</t>
        </is>
      </c>
      <c r="B131" s="5" t="n">
        <v>2090</v>
      </c>
      <c r="C131" s="5" t="n">
        <v>687</v>
      </c>
      <c r="D131" s="5" t="n">
        <v>115</v>
      </c>
    </row>
    <row r="132">
      <c r="A132" s="4" t="inlineStr">
        <is>
          <t>Transfer from inventory</t>
        </is>
      </c>
      <c r="B132" s="5" t="n">
        <v>0</v>
      </c>
      <c r="C132" s="5" t="n">
        <v>0</v>
      </c>
      <c r="D132" s="5" t="n">
        <v>0</v>
      </c>
    </row>
    <row r="133">
      <c r="A133" s="4" t="inlineStr">
        <is>
          <t>Reclassification</t>
        </is>
      </c>
      <c r="B133" s="5" t="n">
        <v>2536</v>
      </c>
      <c r="C133" s="5" t="n">
        <v>7697</v>
      </c>
      <c r="D133" s="5" t="n">
        <v>1408</v>
      </c>
    </row>
    <row r="134">
      <c r="A134" s="4" t="inlineStr">
        <is>
          <t>Effect of foreign exchange difference</t>
        </is>
      </c>
      <c r="B134" s="5" t="n">
        <v>830</v>
      </c>
      <c r="C134" s="5" t="n">
        <v>1931</v>
      </c>
      <c r="D134" s="5" t="n">
        <v>594</v>
      </c>
    </row>
    <row r="135">
      <c r="A135" s="4" t="inlineStr">
        <is>
          <t>Ending balance</t>
        </is>
      </c>
      <c r="B135" s="5" t="n">
        <v>38141</v>
      </c>
      <c r="C135" s="5" t="n">
        <v>32657</v>
      </c>
      <c r="D135" s="5" t="n">
        <v>23574</v>
      </c>
    </row>
    <row r="136">
      <c r="A136" s="4" t="inlineStr">
        <is>
          <t>Leasehold improvements | Accumulated depreciation</t>
        </is>
      </c>
    </row>
    <row r="137">
      <c r="A137" s="3" t="inlineStr">
        <is>
          <t>Reconciliation of changes in property, plant and equipment [abstract]</t>
        </is>
      </c>
    </row>
    <row r="138">
      <c r="A138" s="4" t="inlineStr">
        <is>
          <t>Beginning balance</t>
        </is>
      </c>
      <c r="B138" s="5" t="n">
        <v>-19169</v>
      </c>
      <c r="C138" s="5" t="n">
        <v>-12841</v>
      </c>
      <c r="D138" s="5" t="n">
        <v>-8764</v>
      </c>
    </row>
    <row r="139">
      <c r="A139" s="4" t="inlineStr">
        <is>
          <t>Additions</t>
        </is>
      </c>
      <c r="B139" s="5" t="n">
        <v>7904</v>
      </c>
      <c r="C139" s="5" t="n">
        <v>5803</v>
      </c>
      <c r="D139" s="5" t="n">
        <v>3806</v>
      </c>
    </row>
    <row r="140">
      <c r="A140" s="4" t="inlineStr">
        <is>
          <t>Disposals</t>
        </is>
      </c>
      <c r="B140" s="5" t="n">
        <v>-1635</v>
      </c>
      <c r="C140" s="5" t="n">
        <v>-591</v>
      </c>
      <c r="D140" s="5" t="n">
        <v>-60</v>
      </c>
    </row>
    <row r="141">
      <c r="A141" s="4" t="inlineStr">
        <is>
          <t>Effect of foreign exchange difference</t>
        </is>
      </c>
      <c r="B141" s="5" t="n">
        <v>362</v>
      </c>
      <c r="C141" s="5" t="n">
        <v>1116</v>
      </c>
      <c r="D141" s="5" t="n">
        <v>331</v>
      </c>
    </row>
    <row r="142">
      <c r="A142" s="4" t="inlineStr">
        <is>
          <t>Ending balance</t>
        </is>
      </c>
      <c r="B142" s="5" t="n">
        <v>-25800</v>
      </c>
      <c r="C142" s="5" t="n">
        <v>-19169</v>
      </c>
      <c r="D142" s="5" t="n">
        <v>-12841</v>
      </c>
    </row>
    <row r="143">
      <c r="A143" s="4" t="inlineStr">
        <is>
          <t>Construction in progress</t>
        </is>
      </c>
    </row>
    <row r="144">
      <c r="A144" s="3" t="inlineStr">
        <is>
          <t>Reconciliation of changes in property, plant and equipment [abstract]</t>
        </is>
      </c>
    </row>
    <row r="145">
      <c r="A145" s="4" t="inlineStr">
        <is>
          <t>Beginning balance</t>
        </is>
      </c>
      <c r="B145" s="5" t="n">
        <v>677</v>
      </c>
      <c r="C145" s="5" t="n">
        <v>1293</v>
      </c>
    </row>
    <row r="146">
      <c r="A146" s="4" t="inlineStr">
        <is>
          <t>Ending balance</t>
        </is>
      </c>
      <c r="B146" s="5" t="n">
        <v>74</v>
      </c>
      <c r="C146" s="5" t="n">
        <v>677</v>
      </c>
      <c r="D146" s="5" t="n">
        <v>1293</v>
      </c>
    </row>
    <row r="147">
      <c r="A147" s="4" t="inlineStr">
        <is>
          <t>Construction in progress | Cost</t>
        </is>
      </c>
    </row>
    <row r="148">
      <c r="A148" s="3" t="inlineStr">
        <is>
          <t>Reconciliation of changes in property, plant and equipment [abstract]</t>
        </is>
      </c>
    </row>
    <row r="149">
      <c r="A149" s="4" t="inlineStr">
        <is>
          <t>Beginning balance</t>
        </is>
      </c>
      <c r="B149" s="5" t="n">
        <v>677</v>
      </c>
      <c r="C149" s="5" t="n">
        <v>1293</v>
      </c>
      <c r="D149" s="5" t="n">
        <v>681</v>
      </c>
    </row>
    <row r="150">
      <c r="A150" s="4" t="inlineStr">
        <is>
          <t>Additions</t>
        </is>
      </c>
      <c r="B150" s="5" t="n">
        <v>1998</v>
      </c>
      <c r="C150" s="5" t="n">
        <v>7036</v>
      </c>
      <c r="D150" s="5" t="n">
        <v>2020</v>
      </c>
    </row>
    <row r="151">
      <c r="A151" s="4" t="inlineStr">
        <is>
          <t>Disposals</t>
        </is>
      </c>
      <c r="B151" s="5" t="n">
        <v>18</v>
      </c>
      <c r="C151" s="5" t="n">
        <v>0</v>
      </c>
      <c r="D151" s="5" t="n">
        <v>0</v>
      </c>
    </row>
    <row r="152">
      <c r="A152" s="4" t="inlineStr">
        <is>
          <t>Transfer from inventory</t>
        </is>
      </c>
      <c r="B152" s="5" t="n">
        <v>0</v>
      </c>
      <c r="C152" s="5" t="n">
        <v>0</v>
      </c>
      <c r="D152" s="5" t="n">
        <v>0</v>
      </c>
    </row>
    <row r="153">
      <c r="A153" s="4" t="inlineStr">
        <is>
          <t>Reclassification</t>
        </is>
      </c>
      <c r="B153" s="5" t="n">
        <v>-2587</v>
      </c>
      <c r="C153" s="5" t="n">
        <v>-7706</v>
      </c>
      <c r="D153" s="5" t="n">
        <v>-1443</v>
      </c>
    </row>
    <row r="154">
      <c r="A154" s="4" t="inlineStr">
        <is>
          <t>Effect of foreign exchange difference</t>
        </is>
      </c>
      <c r="B154" s="5" t="n">
        <v>4</v>
      </c>
      <c r="C154" s="5" t="n">
        <v>54</v>
      </c>
      <c r="D154" s="5" t="n">
        <v>35</v>
      </c>
    </row>
    <row r="155">
      <c r="A155" s="4" t="inlineStr">
        <is>
          <t>Ending balance</t>
        </is>
      </c>
      <c r="B155" s="5" t="n">
        <v>74</v>
      </c>
      <c r="C155" s="5" t="n">
        <v>677</v>
      </c>
      <c r="D155" s="5" t="n">
        <v>1293</v>
      </c>
    </row>
    <row r="156">
      <c r="A156" s="4" t="inlineStr">
        <is>
          <t>Construction in progress | Accumulated depreciation</t>
        </is>
      </c>
    </row>
    <row r="157">
      <c r="A157" s="3" t="inlineStr">
        <is>
          <t>Reconciliation of changes in property, plant and equipment [abstract]</t>
        </is>
      </c>
    </row>
    <row r="158">
      <c r="A158" s="4" t="inlineStr">
        <is>
          <t>Beginning balance</t>
        </is>
      </c>
      <c r="B158" s="5" t="n">
        <v>0</v>
      </c>
      <c r="C158" s="5" t="n">
        <v>0</v>
      </c>
      <c r="D158" s="5" t="n">
        <v>0</v>
      </c>
    </row>
    <row r="159">
      <c r="A159" s="4" t="inlineStr">
        <is>
          <t>Additions</t>
        </is>
      </c>
      <c r="B159" s="5" t="n">
        <v>0</v>
      </c>
      <c r="C159" s="5" t="n">
        <v>0</v>
      </c>
      <c r="D159" s="5" t="n">
        <v>0</v>
      </c>
    </row>
    <row r="160">
      <c r="A160" s="4" t="inlineStr">
        <is>
          <t>Disposals</t>
        </is>
      </c>
      <c r="B160" s="5" t="n">
        <v>0</v>
      </c>
      <c r="C160" s="5" t="n">
        <v>0</v>
      </c>
      <c r="D160" s="5" t="n">
        <v>0</v>
      </c>
    </row>
    <row r="161">
      <c r="A161" s="4" t="inlineStr">
        <is>
          <t>Effect of foreign exchange difference</t>
        </is>
      </c>
      <c r="B161" s="5" t="n">
        <v>0</v>
      </c>
      <c r="C161" s="5" t="n">
        <v>0</v>
      </c>
      <c r="D161" s="5" t="n">
        <v>0</v>
      </c>
    </row>
    <row r="162">
      <c r="A162" s="4" t="inlineStr">
        <is>
          <t>Ending balance</t>
        </is>
      </c>
      <c r="B162" s="6" t="n">
        <v>0</v>
      </c>
      <c r="C162" s="6" t="n">
        <v>0</v>
      </c>
      <c r="D162"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pproval of Financial Statements</t>
        </is>
      </c>
      <c r="B1" s="2" t="inlineStr">
        <is>
          <t>12 Months Ended</t>
        </is>
      </c>
    </row>
    <row r="2">
      <c r="B2" s="2" t="inlineStr">
        <is>
          <t>Dec. 31, 2021</t>
        </is>
      </c>
    </row>
    <row r="3">
      <c r="A3" s="3" t="inlineStr">
        <is>
          <t>Approval Of Financial Statements [Abstract]</t>
        </is>
      </c>
    </row>
    <row r="4">
      <c r="A4" s="4" t="inlineStr">
        <is>
          <t>APPROVAL OF FINANCIAL STATEMENTS</t>
        </is>
      </c>
      <c r="B4" s="4" t="inlineStr">
        <is>
          <t>APPROVAL OF FINANCIAL STATEMENTSThe consolidated financial statements were approved by the board of directors and authorized for issue on April 28,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Useful Life of Property, Plant and Equipment (Details)</t>
        </is>
      </c>
      <c r="B1" s="2" t="inlineStr">
        <is>
          <t>12 Months Ended</t>
        </is>
      </c>
    </row>
    <row r="2">
      <c r="B2" s="2" t="inlineStr">
        <is>
          <t>Dec. 31, 2021</t>
        </is>
      </c>
    </row>
    <row r="3">
      <c r="A3" s="4" t="inlineStr">
        <is>
          <t>Batteries | Bottom of range</t>
        </is>
      </c>
    </row>
    <row r="4">
      <c r="A4" s="3" t="inlineStr">
        <is>
          <t>Disclosure of detailed information about property, plant and equipment [line items]</t>
        </is>
      </c>
    </row>
    <row r="5">
      <c r="A5" s="4" t="inlineStr">
        <is>
          <t>Estimated useful life of property, plant and equipment</t>
        </is>
      </c>
      <c r="B5" s="4" t="inlineStr">
        <is>
          <t>8 years</t>
        </is>
      </c>
    </row>
    <row r="6">
      <c r="A6" s="4" t="inlineStr">
        <is>
          <t>Batteries | Top of range</t>
        </is>
      </c>
    </row>
    <row r="7">
      <c r="A7" s="3" t="inlineStr">
        <is>
          <t>Disclosure of detailed information about property, plant and equipment [line items]</t>
        </is>
      </c>
    </row>
    <row r="8">
      <c r="A8" s="4" t="inlineStr">
        <is>
          <t>Estimated useful life of property, plant and equipment</t>
        </is>
      </c>
      <c r="B8" s="4" t="inlineStr">
        <is>
          <t>12 years</t>
        </is>
      </c>
    </row>
    <row r="9">
      <c r="A9" s="4" t="inlineStr">
        <is>
          <t>Machinery equipment | Bottom of range</t>
        </is>
      </c>
    </row>
    <row r="10">
      <c r="A10" s="3" t="inlineStr">
        <is>
          <t>Disclosure of detailed information about property, plant and equipment [line items]</t>
        </is>
      </c>
    </row>
    <row r="11">
      <c r="A11" s="4" t="inlineStr">
        <is>
          <t>Estimated useful life of property, plant and equipment</t>
        </is>
      </c>
      <c r="B11" s="4" t="inlineStr">
        <is>
          <t>2 years</t>
        </is>
      </c>
    </row>
    <row r="12">
      <c r="A12" s="4" t="inlineStr">
        <is>
          <t>Machinery equipment | Top of range</t>
        </is>
      </c>
    </row>
    <row r="13">
      <c r="A13" s="3" t="inlineStr">
        <is>
          <t>Disclosure of detailed information about property, plant and equipment [line items]</t>
        </is>
      </c>
    </row>
    <row r="14">
      <c r="A14" s="4" t="inlineStr">
        <is>
          <t>Estimated useful life of property, plant and equipment</t>
        </is>
      </c>
      <c r="B14" s="4" t="inlineStr">
        <is>
          <t>10 years</t>
        </is>
      </c>
    </row>
    <row r="15">
      <c r="A15" s="4" t="inlineStr">
        <is>
          <t>Transportation equipment | Bottom of range</t>
        </is>
      </c>
    </row>
    <row r="16">
      <c r="A16" s="3" t="inlineStr">
        <is>
          <t>Disclosure of detailed information about property, plant and equipment [line items]</t>
        </is>
      </c>
    </row>
    <row r="17">
      <c r="A17" s="4" t="inlineStr">
        <is>
          <t>Estimated useful life of property, plant and equipment</t>
        </is>
      </c>
      <c r="B17" s="4" t="inlineStr">
        <is>
          <t>2 years</t>
        </is>
      </c>
    </row>
    <row r="18">
      <c r="A18" s="4" t="inlineStr">
        <is>
          <t>Transportation equipment | Top of range</t>
        </is>
      </c>
    </row>
    <row r="19">
      <c r="A19" s="3" t="inlineStr">
        <is>
          <t>Disclosure of detailed information about property, plant and equipment [line items]</t>
        </is>
      </c>
    </row>
    <row r="20">
      <c r="A20" s="4" t="inlineStr">
        <is>
          <t>Estimated useful life of property, plant and equipment</t>
        </is>
      </c>
      <c r="B20" s="4" t="inlineStr">
        <is>
          <t>5 years</t>
        </is>
      </c>
    </row>
    <row r="21">
      <c r="A21" s="4" t="inlineStr">
        <is>
          <t>Tooling equipment</t>
        </is>
      </c>
    </row>
    <row r="22">
      <c r="A22" s="3" t="inlineStr">
        <is>
          <t>Disclosure of detailed information about property, plant and equipment [line items]</t>
        </is>
      </c>
    </row>
    <row r="23">
      <c r="A23" s="4" t="inlineStr">
        <is>
          <t>Estimated useful life of property, plant and equipment</t>
        </is>
      </c>
      <c r="B23" s="4" t="inlineStr">
        <is>
          <t>2 years</t>
        </is>
      </c>
    </row>
    <row r="24">
      <c r="A24" s="4" t="inlineStr">
        <is>
          <t>Office equipment | Bottom of range</t>
        </is>
      </c>
    </row>
    <row r="25">
      <c r="A25" s="3" t="inlineStr">
        <is>
          <t>Disclosure of detailed information about property, plant and equipment [line items]</t>
        </is>
      </c>
    </row>
    <row r="26">
      <c r="A26" s="4" t="inlineStr">
        <is>
          <t>Estimated useful life of property, plant and equipment</t>
        </is>
      </c>
      <c r="B26" s="4" t="inlineStr">
        <is>
          <t>2 years</t>
        </is>
      </c>
    </row>
    <row r="27">
      <c r="A27" s="4" t="inlineStr">
        <is>
          <t>Office equipment | Top of range</t>
        </is>
      </c>
    </row>
    <row r="28">
      <c r="A28" s="3" t="inlineStr">
        <is>
          <t>Disclosure of detailed information about property, plant and equipment [line items]</t>
        </is>
      </c>
    </row>
    <row r="29">
      <c r="A29" s="4" t="inlineStr">
        <is>
          <t>Estimated useful life of property, plant and equipment</t>
        </is>
      </c>
      <c r="B29" s="4" t="inlineStr">
        <is>
          <t>5 years</t>
        </is>
      </c>
    </row>
    <row r="30">
      <c r="A30" s="4" t="inlineStr">
        <is>
          <t>Leasehold improvements | Bottom of range</t>
        </is>
      </c>
    </row>
    <row r="31">
      <c r="A31" s="3" t="inlineStr">
        <is>
          <t>Disclosure of detailed information about property, plant and equipment [line items]</t>
        </is>
      </c>
    </row>
    <row r="32">
      <c r="A32" s="4" t="inlineStr">
        <is>
          <t>Estimated useful life of property, plant and equipment</t>
        </is>
      </c>
      <c r="B32" s="4" t="inlineStr">
        <is>
          <t>2 years</t>
        </is>
      </c>
    </row>
    <row r="33">
      <c r="A33" s="4" t="inlineStr">
        <is>
          <t>Leasehold improvements | Top of range</t>
        </is>
      </c>
    </row>
    <row r="34">
      <c r="A34" s="3" t="inlineStr">
        <is>
          <t>Disclosure of detailed information about property, plant and equipment [line items]</t>
        </is>
      </c>
    </row>
    <row r="35">
      <c r="A35" s="4" t="inlineStr">
        <is>
          <t>Estimated useful life of property, plant and equipment</t>
        </is>
      </c>
      <c r="B35"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 Arrangements - Right-of-Use Assets (Details) - USD ($) $ in Thousands</t>
        </is>
      </c>
      <c r="B1" s="2" t="inlineStr">
        <is>
          <t>12 Months Ended</t>
        </is>
      </c>
    </row>
    <row r="2">
      <c r="B2" s="2" t="inlineStr">
        <is>
          <t>Dec. 31, 2021</t>
        </is>
      </c>
      <c r="C2" s="2" t="inlineStr">
        <is>
          <t>Dec. 31, 2020</t>
        </is>
      </c>
      <c r="D2" s="2" t="inlineStr">
        <is>
          <t>Dec. 31, 2019</t>
        </is>
      </c>
    </row>
    <row r="3">
      <c r="A3" s="3" t="inlineStr">
        <is>
          <t>Carrying amounts</t>
        </is>
      </c>
    </row>
    <row r="4">
      <c r="A4" s="4" t="inlineStr">
        <is>
          <t>Right-of-use assets</t>
        </is>
      </c>
      <c r="B4" s="6" t="n">
        <v>26277</v>
      </c>
      <c r="C4" s="6" t="n">
        <v>29921</v>
      </c>
    </row>
    <row r="5">
      <c r="A5" s="4" t="inlineStr">
        <is>
          <t>Additions to right-of-use assets</t>
        </is>
      </c>
      <c r="B5" s="5" t="n">
        <v>9800</v>
      </c>
      <c r="C5" s="5" t="n">
        <v>9844</v>
      </c>
      <c r="D5" s="6" t="n">
        <v>8335</v>
      </c>
    </row>
    <row r="6">
      <c r="A6" s="4" t="inlineStr">
        <is>
          <t>Depreciation charge for right-of-use assets</t>
        </is>
      </c>
      <c r="B6" s="5" t="n">
        <v>12287</v>
      </c>
      <c r="C6" s="5" t="n">
        <v>11066</v>
      </c>
      <c r="D6" s="5" t="n">
        <v>9264</v>
      </c>
    </row>
    <row r="7">
      <c r="A7" s="4" t="inlineStr">
        <is>
          <t>Land and buildings</t>
        </is>
      </c>
    </row>
    <row r="8">
      <c r="A8" s="3" t="inlineStr">
        <is>
          <t>Carrying amounts</t>
        </is>
      </c>
    </row>
    <row r="9">
      <c r="A9" s="4" t="inlineStr">
        <is>
          <t>Right-of-use assets</t>
        </is>
      </c>
      <c r="B9" s="5" t="n">
        <v>25582</v>
      </c>
      <c r="C9" s="5" t="n">
        <v>29371</v>
      </c>
    </row>
    <row r="10">
      <c r="A10" s="4" t="inlineStr">
        <is>
          <t>Depreciation charge for right-of-use assets</t>
        </is>
      </c>
      <c r="B10" s="5" t="n">
        <v>11901</v>
      </c>
      <c r="C10" s="5" t="n">
        <v>10681</v>
      </c>
      <c r="D10" s="5" t="n">
        <v>8981</v>
      </c>
    </row>
    <row r="11">
      <c r="A11" s="4" t="inlineStr">
        <is>
          <t>Others</t>
        </is>
      </c>
    </row>
    <row r="12">
      <c r="A12" s="3" t="inlineStr">
        <is>
          <t>Carrying amounts</t>
        </is>
      </c>
    </row>
    <row r="13">
      <c r="A13" s="4" t="inlineStr">
        <is>
          <t>Right-of-use assets</t>
        </is>
      </c>
      <c r="B13" s="5" t="n">
        <v>695</v>
      </c>
      <c r="C13" s="5" t="n">
        <v>550</v>
      </c>
    </row>
    <row r="14">
      <c r="A14" s="4" t="inlineStr">
        <is>
          <t>Depreciation charge for right-of-use assets</t>
        </is>
      </c>
      <c r="B14" s="6" t="n">
        <v>386</v>
      </c>
      <c r="C14" s="6" t="n">
        <v>385</v>
      </c>
      <c r="D14" s="6" t="n">
        <v>28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 Arrangements - Lease Liabilities (Details) - USD ($) $ in Thousands</t>
        </is>
      </c>
      <c r="B1" s="2" t="inlineStr">
        <is>
          <t>Dec. 31, 2021</t>
        </is>
      </c>
      <c r="C1" s="2" t="inlineStr">
        <is>
          <t>Dec. 31, 2020</t>
        </is>
      </c>
    </row>
    <row r="2">
      <c r="A2" s="3" t="inlineStr">
        <is>
          <t>Carrying amounts</t>
        </is>
      </c>
    </row>
    <row r="3">
      <c r="A3" s="4" t="inlineStr">
        <is>
          <t>Current</t>
        </is>
      </c>
      <c r="B3" s="6" t="n">
        <v>11153</v>
      </c>
      <c r="C3" s="6" t="n">
        <v>10874</v>
      </c>
    </row>
    <row r="4">
      <c r="A4" s="4" t="inlineStr">
        <is>
          <t>Non-current</t>
        </is>
      </c>
      <c r="B4" s="6" t="n">
        <v>15589</v>
      </c>
      <c r="C4" s="6" t="n">
        <v>194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Arrangements - Narrative (Details)</t>
        </is>
      </c>
      <c r="B1" s="2" t="inlineStr">
        <is>
          <t>12 Months Ended</t>
        </is>
      </c>
    </row>
    <row r="2">
      <c r="B2" s="2" t="inlineStr">
        <is>
          <t>Dec. 31, 2021</t>
        </is>
      </c>
      <c r="C2" s="2" t="inlineStr">
        <is>
          <t>Dec. 31, 2020</t>
        </is>
      </c>
    </row>
    <row r="3">
      <c r="A3" s="4" t="inlineStr">
        <is>
          <t>Bottom of range</t>
        </is>
      </c>
    </row>
    <row r="4">
      <c r="A4" s="3" t="inlineStr">
        <is>
          <t>Disclosure of quantitative information about right-of-use assets [line items]</t>
        </is>
      </c>
    </row>
    <row r="5">
      <c r="A5" s="4" t="inlineStr">
        <is>
          <t>Discount rate for lease liabilities (as a percent)</t>
        </is>
      </c>
      <c r="B5" s="4" t="inlineStr">
        <is>
          <t>1.20%</t>
        </is>
      </c>
      <c r="C5" s="4" t="inlineStr">
        <is>
          <t>1.20%</t>
        </is>
      </c>
    </row>
    <row r="6">
      <c r="A6" s="4" t="inlineStr">
        <is>
          <t>Term of lease arrangements</t>
        </is>
      </c>
      <c r="B6" s="4" t="inlineStr">
        <is>
          <t>1 year</t>
        </is>
      </c>
    </row>
    <row r="7">
      <c r="A7" s="4" t="inlineStr">
        <is>
          <t>Top of range</t>
        </is>
      </c>
    </row>
    <row r="8">
      <c r="A8" s="3" t="inlineStr">
        <is>
          <t>Disclosure of quantitative information about right-of-use assets [line items]</t>
        </is>
      </c>
    </row>
    <row r="9">
      <c r="A9" s="4" t="inlineStr">
        <is>
          <t>Discount rate for lease liabilities (as a percent)</t>
        </is>
      </c>
      <c r="B9" s="4" t="inlineStr">
        <is>
          <t>2.40%</t>
        </is>
      </c>
      <c r="C9" s="4" t="inlineStr">
        <is>
          <t>2.40%</t>
        </is>
      </c>
    </row>
    <row r="10">
      <c r="A10" s="4" t="inlineStr">
        <is>
          <t>Term of lease arrangements</t>
        </is>
      </c>
      <c r="B10" s="4" t="inlineStr">
        <is>
          <t>10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rrangements - Other Lease Information (Details) - USD ($) $ in Thousands</t>
        </is>
      </c>
      <c r="B1" s="2" t="inlineStr">
        <is>
          <t>12 Months Ended</t>
        </is>
      </c>
    </row>
    <row r="2">
      <c r="B2" s="2" t="inlineStr">
        <is>
          <t>Dec. 31, 2021</t>
        </is>
      </c>
      <c r="C2" s="2" t="inlineStr">
        <is>
          <t>Dec. 31, 2020</t>
        </is>
      </c>
      <c r="D2" s="2" t="inlineStr">
        <is>
          <t>Dec. 31, 2019</t>
        </is>
      </c>
    </row>
    <row r="3">
      <c r="A3" s="3" t="inlineStr">
        <is>
          <t>Presentation of leases for lessee [abstract]</t>
        </is>
      </c>
    </row>
    <row r="4">
      <c r="A4" s="4" t="inlineStr">
        <is>
          <t>Expenses relating to short-term leases and low-value asset leases</t>
        </is>
      </c>
      <c r="B4" s="6" t="n">
        <v>1263</v>
      </c>
      <c r="C4" s="6" t="n">
        <v>1112</v>
      </c>
      <c r="D4" s="6" t="n">
        <v>795</v>
      </c>
    </row>
    <row r="5">
      <c r="A5" s="4" t="inlineStr">
        <is>
          <t>Total cash outflow for leases</t>
        </is>
      </c>
      <c r="B5" s="6" t="n">
        <v>-14025</v>
      </c>
      <c r="C5" s="6" t="n">
        <v>-12603</v>
      </c>
      <c r="D5" s="6" t="n">
        <v>-104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General Commercial, Syndicated Loans, and Other Loans (Details) - USD ($) $ in Thousands</t>
        </is>
      </c>
      <c r="B1" s="2" t="inlineStr">
        <is>
          <t>Dec. 31, 2021</t>
        </is>
      </c>
      <c r="C1" s="2" t="inlineStr">
        <is>
          <t>Dec. 31, 2020</t>
        </is>
      </c>
    </row>
    <row r="2">
      <c r="A2" s="3" t="inlineStr">
        <is>
          <t>Disclosure of detailed information about borrowings [line items]</t>
        </is>
      </c>
    </row>
    <row r="3">
      <c r="A3" s="4" t="inlineStr">
        <is>
          <t>Loans for procurement and operating capital</t>
        </is>
      </c>
      <c r="B3" s="6" t="n">
        <v>21857</v>
      </c>
      <c r="C3" s="6" t="n">
        <v>1067</v>
      </c>
    </row>
    <row r="4">
      <c r="A4" s="4" t="inlineStr">
        <is>
          <t>Less: Current portion</t>
        </is>
      </c>
      <c r="B4" s="5" t="n">
        <v>-44437</v>
      </c>
      <c r="C4" s="5" t="n">
        <v>-26265</v>
      </c>
    </row>
    <row r="5">
      <c r="A5" s="4" t="inlineStr">
        <is>
          <t>Long-term borrowings (Notes 4, 13, 27 and 29)</t>
        </is>
      </c>
      <c r="B5" s="5" t="n">
        <v>195883</v>
      </c>
      <c r="C5" s="6" t="n">
        <v>150223</v>
      </c>
    </row>
    <row r="6">
      <c r="A6" s="4" t="inlineStr">
        <is>
          <t>General commercial loans</t>
        </is>
      </c>
    </row>
    <row r="7">
      <c r="A7" s="3" t="inlineStr">
        <is>
          <t>Disclosure of detailed information about borrowings [line items]</t>
        </is>
      </c>
    </row>
    <row r="8">
      <c r="A8" s="4" t="inlineStr">
        <is>
          <t>Borrowings, interest rate</t>
        </is>
      </c>
      <c r="C8" s="4" t="inlineStr">
        <is>
          <t>1.09%</t>
        </is>
      </c>
    </row>
    <row r="9">
      <c r="A9" s="4" t="inlineStr">
        <is>
          <t>Short-term bills payable - commercial paper</t>
        </is>
      </c>
    </row>
    <row r="10">
      <c r="A10" s="3" t="inlineStr">
        <is>
          <t>Disclosure of detailed information about borrowings [line items]</t>
        </is>
      </c>
    </row>
    <row r="11">
      <c r="A11" s="4" t="inlineStr">
        <is>
          <t>Borrowings</t>
        </is>
      </c>
      <c r="B11" s="6" t="n">
        <v>72140</v>
      </c>
      <c r="C11" s="6" t="n">
        <v>71062</v>
      </c>
    </row>
    <row r="12">
      <c r="A12" s="4" t="inlineStr">
        <is>
          <t>Borrowings, interest rate</t>
        </is>
      </c>
      <c r="B12" s="4" t="inlineStr">
        <is>
          <t>1.8804%</t>
        </is>
      </c>
      <c r="C12" s="4" t="inlineStr">
        <is>
          <t>1.9178%</t>
        </is>
      </c>
    </row>
    <row r="13">
      <c r="A13" s="4" t="inlineStr">
        <is>
          <t>Short-term bills payable - commercial paper | Gross carrying amount</t>
        </is>
      </c>
    </row>
    <row r="14">
      <c r="A14" s="3" t="inlineStr">
        <is>
          <t>Disclosure of detailed information about borrowings [line items]</t>
        </is>
      </c>
    </row>
    <row r="15">
      <c r="A15" s="4" t="inlineStr">
        <is>
          <t>Borrowings</t>
        </is>
      </c>
      <c r="B15" s="6" t="n">
        <v>72254</v>
      </c>
      <c r="C15" s="6" t="n">
        <v>71174</v>
      </c>
    </row>
    <row r="16">
      <c r="A16" s="4" t="inlineStr">
        <is>
          <t>Short-term bills payable - commercial paper | Less: Unamortized discounts (interest and bank charges)</t>
        </is>
      </c>
    </row>
    <row r="17">
      <c r="A17" s="3" t="inlineStr">
        <is>
          <t>Disclosure of detailed information about borrowings [line items]</t>
        </is>
      </c>
    </row>
    <row r="18">
      <c r="A18" s="4" t="inlineStr">
        <is>
          <t>Borrowings</t>
        </is>
      </c>
      <c r="B18" s="5" t="n">
        <v>-114</v>
      </c>
      <c r="C18" s="5" t="n">
        <v>-112</v>
      </c>
    </row>
    <row r="19">
      <c r="A19" s="4" t="inlineStr">
        <is>
          <t>Syndicated loan</t>
        </is>
      </c>
    </row>
    <row r="20">
      <c r="A20" s="3" t="inlineStr">
        <is>
          <t>Disclosure of detailed information about borrowings [line items]</t>
        </is>
      </c>
    </row>
    <row r="21">
      <c r="A21" s="4" t="inlineStr">
        <is>
          <t>Less: Current portion</t>
        </is>
      </c>
      <c r="B21" s="5" t="n">
        <v>-44437</v>
      </c>
      <c r="C21" s="5" t="n">
        <v>-25623</v>
      </c>
    </row>
    <row r="22">
      <c r="A22" s="4" t="inlineStr">
        <is>
          <t>Long-term borrowings (Notes 4, 13, 27 and 29)</t>
        </is>
      </c>
      <c r="B22" s="5" t="n">
        <v>108275</v>
      </c>
      <c r="C22" s="6" t="n">
        <v>150223</v>
      </c>
    </row>
    <row r="23">
      <c r="A23" s="4" t="inlineStr">
        <is>
          <t>Borrowings, interest rate</t>
        </is>
      </c>
      <c r="C23" s="4" t="inlineStr">
        <is>
          <t>2.1892%</t>
        </is>
      </c>
    </row>
    <row r="24">
      <c r="A24" s="4" t="inlineStr">
        <is>
          <t>Syndicated loan | Gross carrying amount</t>
        </is>
      </c>
    </row>
    <row r="25">
      <c r="A25" s="3" t="inlineStr">
        <is>
          <t>Disclosure of detailed information about borrowings [line items]</t>
        </is>
      </c>
    </row>
    <row r="26">
      <c r="A26" s="4" t="inlineStr">
        <is>
          <t>Borrowings</t>
        </is>
      </c>
      <c r="B26" s="5" t="n">
        <v>153179</v>
      </c>
      <c r="C26" s="6" t="n">
        <v>176512</v>
      </c>
    </row>
    <row r="27">
      <c r="A27" s="4" t="inlineStr">
        <is>
          <t>Syndicated loan | Less: Unamortized discounts (interest and bank charges)</t>
        </is>
      </c>
    </row>
    <row r="28">
      <c r="A28" s="3" t="inlineStr">
        <is>
          <t>Disclosure of detailed information about borrowings [line items]</t>
        </is>
      </c>
    </row>
    <row r="29">
      <c r="A29" s="4" t="inlineStr">
        <is>
          <t>Borrowings</t>
        </is>
      </c>
      <c r="B29" s="5" t="n">
        <v>-467</v>
      </c>
      <c r="C29" s="5" t="n">
        <v>-666</v>
      </c>
    </row>
    <row r="30">
      <c r="A30" s="4" t="inlineStr">
        <is>
          <t>Procurement loans</t>
        </is>
      </c>
    </row>
    <row r="31">
      <c r="A31" s="3" t="inlineStr">
        <is>
          <t>Disclosure of detailed information about borrowings [line items]</t>
        </is>
      </c>
    </row>
    <row r="32">
      <c r="A32" s="4" t="inlineStr">
        <is>
          <t>Borrowings</t>
        </is>
      </c>
      <c r="B32" s="5" t="n">
        <v>87608</v>
      </c>
      <c r="C32" s="5" t="n">
        <v>642</v>
      </c>
    </row>
    <row r="33">
      <c r="A33" s="4" t="inlineStr">
        <is>
          <t>Less: Current portion</t>
        </is>
      </c>
      <c r="B33" s="5" t="n">
        <v>0</v>
      </c>
      <c r="C33" s="5" t="n">
        <v>-642</v>
      </c>
    </row>
    <row r="34">
      <c r="A34" s="4" t="inlineStr">
        <is>
          <t>Long-term borrowings (Notes 4, 13, 27 and 29)</t>
        </is>
      </c>
      <c r="B34" s="6" t="n">
        <v>87608</v>
      </c>
      <c r="C34" s="6" t="n">
        <v>0</v>
      </c>
    </row>
    <row r="35">
      <c r="A35" s="4" t="inlineStr">
        <is>
          <t>Borrowings, interest rate</t>
        </is>
      </c>
      <c r="B35" s="4" t="inlineStr">
        <is>
          <t>2.19%</t>
        </is>
      </c>
      <c r="C35" s="4" t="inlineStr">
        <is>
          <t>3.70%</t>
        </is>
      </c>
    </row>
    <row r="36">
      <c r="A36" s="4" t="inlineStr">
        <is>
          <t>Bottom of range | General commercial loans</t>
        </is>
      </c>
    </row>
    <row r="37">
      <c r="A37" s="3" t="inlineStr">
        <is>
          <t>Disclosure of detailed information about borrowings [line items]</t>
        </is>
      </c>
    </row>
    <row r="38">
      <c r="A38" s="4" t="inlineStr">
        <is>
          <t>Borrowings, interest rate</t>
        </is>
      </c>
      <c r="B38" s="4" t="inlineStr">
        <is>
          <t>0.90%</t>
        </is>
      </c>
    </row>
    <row r="39">
      <c r="A39" s="4" t="inlineStr">
        <is>
          <t>Bottom of range | Syndicated loan</t>
        </is>
      </c>
    </row>
    <row r="40">
      <c r="A40" s="3" t="inlineStr">
        <is>
          <t>Disclosure of detailed information about borrowings [line items]</t>
        </is>
      </c>
    </row>
    <row r="41">
      <c r="A41" s="4" t="inlineStr">
        <is>
          <t>Borrowings, interest rate</t>
        </is>
      </c>
      <c r="B41" s="4" t="inlineStr">
        <is>
          <t>2.0808%</t>
        </is>
      </c>
    </row>
    <row r="42">
      <c r="A42" s="4" t="inlineStr">
        <is>
          <t>Top of range | General commercial loans</t>
        </is>
      </c>
    </row>
    <row r="43">
      <c r="A43" s="3" t="inlineStr">
        <is>
          <t>Disclosure of detailed information about borrowings [line items]</t>
        </is>
      </c>
    </row>
    <row r="44">
      <c r="A44" s="4" t="inlineStr">
        <is>
          <t>Borrowings, interest rate</t>
        </is>
      </c>
      <c r="B44" s="4" t="inlineStr">
        <is>
          <t>1.225%</t>
        </is>
      </c>
    </row>
    <row r="45">
      <c r="A45" s="4" t="inlineStr">
        <is>
          <t>Top of range | Syndicated loan</t>
        </is>
      </c>
    </row>
    <row r="46">
      <c r="A46" s="3" t="inlineStr">
        <is>
          <t>Disclosure of detailed information about borrowings [line items]</t>
        </is>
      </c>
    </row>
    <row r="47">
      <c r="A47" s="4" t="inlineStr">
        <is>
          <t>Borrowings, interest rate</t>
        </is>
      </c>
      <c r="B47" s="4" t="inlineStr">
        <is>
          <t>2.1903%</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Borrowings - Narrative (Details) $ in Thousands</t>
        </is>
      </c>
      <c r="B1" s="2" t="inlineStr">
        <is>
          <t>Apr. 04, 2022USD ($)</t>
        </is>
      </c>
      <c r="C1" s="2" t="inlineStr">
        <is>
          <t>Dec. 31, 2020USD ($)segment</t>
        </is>
      </c>
      <c r="D1" s="2" t="inlineStr">
        <is>
          <t>Mar. 31, 2019TWD ($)</t>
        </is>
      </c>
      <c r="E1" s="2" t="inlineStr">
        <is>
          <t>Dec. 31, 2021USD ($)</t>
        </is>
      </c>
    </row>
    <row r="2">
      <c r="A2" s="3" t="inlineStr">
        <is>
          <t>Disclosure of detailed information about borrowings [line items]</t>
        </is>
      </c>
    </row>
    <row r="3">
      <c r="A3" s="4" t="inlineStr">
        <is>
          <t>Notional amount</t>
        </is>
      </c>
      <c r="C3" s="6" t="n">
        <v>340623</v>
      </c>
      <c r="D3" s="6" t="n">
        <v>7200000000</v>
      </c>
      <c r="E3" s="6" t="n">
        <v>558208</v>
      </c>
    </row>
    <row r="4">
      <c r="A4" s="4" t="inlineStr">
        <is>
          <t>Number of consecutive covenant failures that will not be deemed a breach of the loan agreement | segment</t>
        </is>
      </c>
      <c r="C4" s="5" t="n">
        <v>2</v>
      </c>
    </row>
    <row r="5">
      <c r="A5" s="4" t="inlineStr">
        <is>
          <t>Current ratio (lower than)</t>
        </is>
      </c>
      <c r="E5" s="5" t="n">
        <v>1</v>
      </c>
    </row>
    <row r="6">
      <c r="A6" s="4" t="inlineStr">
        <is>
          <t>Debt ratio (higher than)</t>
        </is>
      </c>
      <c r="E6" s="5" t="n">
        <v>4</v>
      </c>
    </row>
    <row r="7">
      <c r="A7" s="4" t="inlineStr">
        <is>
          <t>Proceeds from business combination and share subscription plan | $</t>
        </is>
      </c>
      <c r="B7" s="6" t="n">
        <v>344757</v>
      </c>
    </row>
    <row r="8">
      <c r="A8" s="4" t="inlineStr">
        <is>
          <t>2019 Term Loan</t>
        </is>
      </c>
    </row>
    <row r="9">
      <c r="A9" s="3" t="inlineStr">
        <is>
          <t>Disclosure of detailed information about borrowings [line items]</t>
        </is>
      </c>
    </row>
    <row r="10">
      <c r="A10" s="4" t="inlineStr">
        <is>
          <t>Borrowing term</t>
        </is>
      </c>
      <c r="D10" s="4" t="inlineStr">
        <is>
          <t>5 years</t>
        </is>
      </c>
    </row>
    <row r="11">
      <c r="A11" s="4" t="inlineStr">
        <is>
          <t>Covenant, minimum current ratio</t>
        </is>
      </c>
      <c r="C11" s="5" t="n">
        <v>1</v>
      </c>
      <c r="D11" s="5" t="n">
        <v>1</v>
      </c>
    </row>
    <row r="12">
      <c r="A12" s="4" t="inlineStr">
        <is>
          <t>Covenant, maximum debt ratio</t>
        </is>
      </c>
      <c r="D12" s="9" t="n">
        <v>2.3</v>
      </c>
    </row>
    <row r="13">
      <c r="A13" s="4" t="inlineStr">
        <is>
          <t>Covenant, maximum debt ratio when net profit margin is lower than 0%</t>
        </is>
      </c>
      <c r="C13" s="9" t="n">
        <v>3.5</v>
      </c>
    </row>
    <row r="14">
      <c r="A14" s="4" t="inlineStr">
        <is>
          <t>Covenant, maximum debt ratio when net profit margin is higher than 0%</t>
        </is>
      </c>
      <c r="C14" s="5" t="n">
        <v>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nds Payable - Current and Non-Current (Details) - USD ($) $ in Thousands</t>
        </is>
      </c>
      <c r="B1" s="2" t="inlineStr">
        <is>
          <t>Dec. 31, 2021</t>
        </is>
      </c>
      <c r="C1" s="2" t="inlineStr">
        <is>
          <t>Dec. 31, 2020</t>
        </is>
      </c>
    </row>
    <row r="2">
      <c r="A2" s="3" t="inlineStr">
        <is>
          <t>Disclosure Of Financial Instrument [Abstract]</t>
        </is>
      </c>
    </row>
    <row r="3">
      <c r="A3" s="4" t="inlineStr">
        <is>
          <t>Unsecured bonds</t>
        </is>
      </c>
      <c r="B3" s="6" t="n">
        <v>100000</v>
      </c>
      <c r="C3" s="6" t="n">
        <v>100000</v>
      </c>
    </row>
    <row r="4">
      <c r="A4" s="4" t="inlineStr">
        <is>
          <t>Less: Current portion</t>
        </is>
      </c>
      <c r="B4" s="5" t="n">
        <v>-100000</v>
      </c>
      <c r="C4" s="5" t="n">
        <v>0</v>
      </c>
    </row>
    <row r="5">
      <c r="A5" s="4" t="inlineStr">
        <is>
          <t>Non-current portion bonds payable</t>
        </is>
      </c>
      <c r="B5" s="6" t="n">
        <v>0</v>
      </c>
      <c r="C5" s="6" t="n">
        <v>1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5" customWidth="1" min="1" max="1"/>
    <col width="21" customWidth="1" min="2" max="2"/>
    <col width="14" customWidth="1" min="3" max="3"/>
    <col width="21" customWidth="1" min="4" max="4"/>
    <col width="14" customWidth="1" min="5" max="5"/>
    <col width="21" customWidth="1" min="6" max="6"/>
    <col width="14" customWidth="1" min="7" max="7"/>
    <col width="21" customWidth="1" min="8" max="8"/>
    <col width="21" customWidth="1" min="9" max="9"/>
  </cols>
  <sheetData>
    <row r="1">
      <c r="A1" s="1" t="inlineStr">
        <is>
          <t>Bonds Payable - Major Terms Of Unsecured Bonds (Details)</t>
        </is>
      </c>
      <c r="B1" s="2" t="inlineStr">
        <is>
          <t>49 Months Ended</t>
        </is>
      </c>
    </row>
    <row r="2">
      <c r="B2" s="2" t="inlineStr">
        <is>
          <t>Jul. 31, 2022USD ($)</t>
        </is>
      </c>
      <c r="C2" s="2" t="inlineStr">
        <is>
          <t>Jun. 30, 2022</t>
        </is>
      </c>
      <c r="D2" s="2" t="inlineStr">
        <is>
          <t>Dec. 31, 2021USD ($)</t>
        </is>
      </c>
      <c r="E2" s="2" t="inlineStr">
        <is>
          <t>Jun. 30, 2021</t>
        </is>
      </c>
      <c r="F2" s="2" t="inlineStr">
        <is>
          <t>Dec. 31, 2020USD ($)</t>
        </is>
      </c>
      <c r="G2" s="2" t="inlineStr">
        <is>
          <t>Jun. 30, 2019</t>
        </is>
      </c>
      <c r="H2" s="2" t="inlineStr">
        <is>
          <t>Mar. 31, 2019TWD ($)</t>
        </is>
      </c>
      <c r="I2" s="2" t="inlineStr">
        <is>
          <t>Jul. 31, 2018USD ($)</t>
        </is>
      </c>
    </row>
    <row r="3">
      <c r="A3" s="3" t="inlineStr">
        <is>
          <t>Disclosure of detailed information about borrowings [line items]</t>
        </is>
      </c>
    </row>
    <row r="4">
      <c r="A4" s="4" t="inlineStr">
        <is>
          <t>Notional amount</t>
        </is>
      </c>
      <c r="D4" s="6" t="n">
        <v>558208000</v>
      </c>
      <c r="F4" s="6" t="n">
        <v>340623000</v>
      </c>
      <c r="H4" s="6" t="n">
        <v>7200000000</v>
      </c>
    </row>
    <row r="5">
      <c r="A5" s="4" t="inlineStr">
        <is>
          <t>Bonds Payable</t>
        </is>
      </c>
    </row>
    <row r="6">
      <c r="A6" s="3" t="inlineStr">
        <is>
          <t>Disclosure of detailed information about borrowings [line items]</t>
        </is>
      </c>
    </row>
    <row r="7">
      <c r="A7" s="4" t="inlineStr">
        <is>
          <t>Notional amount</t>
        </is>
      </c>
      <c r="I7" s="6" t="n">
        <v>100000000</v>
      </c>
    </row>
    <row r="8">
      <c r="A8" s="4" t="inlineStr">
        <is>
          <t>Borrowings, interest rate</t>
        </is>
      </c>
      <c r="D8" s="4" t="inlineStr">
        <is>
          <t>4.12388%</t>
        </is>
      </c>
      <c r="F8" s="4" t="inlineStr">
        <is>
          <t>3.71457%</t>
        </is>
      </c>
    </row>
    <row r="9">
      <c r="A9" s="4" t="inlineStr">
        <is>
          <t>Covenant, minimum net asset value</t>
        </is>
      </c>
      <c r="B9" s="6" t="n">
        <v>100000000</v>
      </c>
    </row>
    <row r="10">
      <c r="A10" s="4" t="inlineStr">
        <is>
          <t>Bonds Payable | LIBOR - 90 Day</t>
        </is>
      </c>
    </row>
    <row r="11">
      <c r="A11" s="3" t="inlineStr">
        <is>
          <t>Disclosure of detailed information about borrowings [line items]</t>
        </is>
      </c>
    </row>
    <row r="12">
      <c r="A12" s="4" t="inlineStr">
        <is>
          <t>Borrowings, adjustment to interest rate basis</t>
        </is>
      </c>
      <c r="C12" s="4" t="inlineStr">
        <is>
          <t>4.00%</t>
        </is>
      </c>
      <c r="E12" s="4" t="inlineStr">
        <is>
          <t>3.50%</t>
        </is>
      </c>
      <c r="F12" s="4" t="inlineStr">
        <is>
          <t>3.50%</t>
        </is>
      </c>
      <c r="G12" s="4" t="inlineStr">
        <is>
          <t>3.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Summary (Details) - USD ($) $ in Thousands</t>
        </is>
      </c>
      <c r="B1" s="2" t="inlineStr">
        <is>
          <t>Dec. 31, 2021</t>
        </is>
      </c>
      <c r="C1" s="2" t="inlineStr">
        <is>
          <t>Dec. 31, 2020</t>
        </is>
      </c>
    </row>
    <row r="2">
      <c r="A2" s="4" t="inlineStr">
        <is>
          <t>Financial liabilities designated as at FVTPL</t>
        </is>
      </c>
    </row>
    <row r="3">
      <c r="A3" s="3" t="inlineStr">
        <is>
          <t>Disclosure of financial liabilities [line items]</t>
        </is>
      </c>
    </row>
    <row r="4">
      <c r="A4" s="4" t="inlineStr">
        <is>
          <t>Financial liabilities</t>
        </is>
      </c>
      <c r="B4" s="6" t="n">
        <v>107862</v>
      </c>
      <c r="C4" s="6" t="n">
        <v>1073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pplication of New, Amended and Revised Standards and Interpretations</t>
        </is>
      </c>
      <c r="B1" s="2" t="inlineStr">
        <is>
          <t>12 Months Ended</t>
        </is>
      </c>
    </row>
    <row r="2">
      <c r="B2" s="2" t="inlineStr">
        <is>
          <t>Dec. 31, 2021</t>
        </is>
      </c>
    </row>
    <row r="3">
      <c r="A3" s="3" t="inlineStr">
        <is>
          <t>Disclosure of initial application of standards or interpretations [abstract]</t>
        </is>
      </c>
    </row>
    <row r="4">
      <c r="A4" s="4" t="inlineStr">
        <is>
          <t>APPLICATION OF NEW, AMENDED AND REVISED STANDARDS AND INTERPRETATIONS</t>
        </is>
      </c>
      <c r="B4" s="4" t="inlineStr">
        <is>
          <t>APPLICATION OF NEW, AMENDED AND REVISED STANDARDS AND INTERPRETATIONS a. Amendments to International Financial Reporting Standards, International Accounting Standards (IAS), IFRIC Interpretations (IFRIC), and SIC Interpretations (SIC) issued by the International Accounting Standards Board (IASB) (collectively, “IFRSs”) and the new interpretation that are mandatorily effective for the current year The Company has applied Amendments to IFRS 9, IAS 39, IFRS 7, IFRS 4 and IFRS 16 “Interest Rate Benchmark Reform - Phase 2” and Amendment to IFRS 16 “Covid-19 - Related Rent Concessions beyond June 30, 2021”. The application of these new standards and amendments has had no impact on the disclosures or amounts recognized in the Company’s consolidated financial statements. b. New and amended IFRSs in issue but not yet effective New IFRSs Effective Date Announced by IASB (Note 1) “Annual Improvements to IFRS Standards 2018-2020” January 1, 2022 (Note 2) Amendments to IFRS 3 “Reference to the Conceptual Framework” January 1, 2022 (Note 3) Amendments to IAS 16 “Property, Plant and Equipment - Proceeds before Intended Use” January 1, 2022 (Note 4) Amendments to IAS 37 “Onerous Contracts - Cost of Fulfilling a Contract” January 1, 2022 (Note 5) Amendments to IFRS 10 and IAS 28 “Sale or Contribution of Assets between an Investor and its Associate or Joint Venture” To be determined by IASB IFRS 17 “Insurance Contracts” January 1, 2023 Amendments to IFRS 17 January 1, 2023 Amendments to IFRS 17 “Initial Application of IFRS 17 and IFRS 9 - Comparative Information” January 1, 2023 Amendments to IAS 1 “Classification of Liabilities as Current or Non-current” January 1, 2023 Amendments to IAS 1 “Disclosure of Accounting Policies” January 1, 2023 (Note 6) Amendments to IAS 8 “Definition of Accounting Estimates” January 1, 2023 (Note 7) Amendments to IAS 12 “Deferred Tax related to Assets and Liabilities arising from a Single Transaction” January 1, 2023 (Note 8) Note 1: Unless stated otherwise, the above New IFRSs are effective for annual reporting periods beginning on or after their respective effective dates. Note 2: The amendment to IFRS 9 is applied to financial liabilities that are modified or exchanged on or after the beginning of the first annual reporting period beginning on or after January 1, 2022; the amendment to IAS 41 is applied to fair value measurements on or after the beginning of the first annual reporting period beginning on or after January 1, 2022; the amendment to IFRS 1 is applied for annual reporting periods beginning on or after January 1, 2022. Note 3: The amendments are applicable to business combinations for which the acquisition date is on or after the beginning of the annual reporting period beginning on or after January 1, 2022. Note 4: The amendments are applicable to property, plant and equipment that are brought to the location and condition necessary for them to be capable of operating in the manner intended by management on or after the beginning of the earliest period presented in the first annual reporting period beginning on or after January 1, 2022. Note 5: The amendments are applicable to contracts for which the entity has not yet fulfilled all its obligations at the beginning of the first annual reporting period beginning on or after January 1, 2022. Note 6: The amendments will be applied prospectively for annual reporting periods beginning on or after January 1, 2023. Note 7: The amendments are applicable to changes in accounting estimates and changes in accounting policies that occur on or after the beginning of the annual reporting period beginning on or after January 1, 2023. Note 8: Except that a deferred tax for temporary differences associated with lease and decommission liabilities is recognized at the beginning of the earliest comparative period presented, the amendment is applied prospectively to transactions that occur on or after the beginning of the earliest comparative period presented. As of the date the consolidated financial statements were authorized for issue, the Company is continuously assessing the possible impact that the application of above standards and interpretations will have on the Company’s financial position and financial performance and will disclose the relevant impact when the assessment is comple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7" customWidth="1" min="2" max="2"/>
    <col width="14" customWidth="1" min="3" max="3"/>
    <col width="30" customWidth="1" min="4" max="4"/>
    <col width="21" customWidth="1" min="5" max="5"/>
    <col width="21" customWidth="1" min="6" max="6"/>
    <col width="21" customWidth="1" min="7" max="7"/>
  </cols>
  <sheetData>
    <row r="1">
      <c r="A1" s="1" t="inlineStr">
        <is>
          <t>Financial Liabilities at Fair Value Through Profit or Loss - Narrative (Details) $ / shares in Units, shares in Thousands, $ in Thousands</t>
        </is>
      </c>
      <c r="B1" s="2" t="inlineStr">
        <is>
          <t>Jul. 31, 2020USD ($)shares</t>
        </is>
      </c>
      <c r="C1" s="2" t="inlineStr">
        <is>
          <t>Jul. 31, 2020</t>
        </is>
      </c>
      <c r="D1" s="2" t="inlineStr">
        <is>
          <t>Jul. 21, 2020$ / sharesshares</t>
        </is>
      </c>
      <c r="E1" s="2" t="inlineStr">
        <is>
          <t>Dec. 31, 2021USD ($)</t>
        </is>
      </c>
      <c r="F1" s="2" t="inlineStr">
        <is>
          <t>Dec. 31, 2020USD ($)</t>
        </is>
      </c>
      <c r="G1" s="2" t="inlineStr">
        <is>
          <t>Dec. 31, 2019USD ($)</t>
        </is>
      </c>
    </row>
    <row r="2">
      <c r="A2" s="3" t="inlineStr">
        <is>
          <t>Disclosure of financial liabilities [line items]</t>
        </is>
      </c>
    </row>
    <row r="3">
      <c r="A3" s="4" t="inlineStr">
        <is>
          <t>Number of redeemable preferred shares issued in the period (in shares) | shares</t>
        </is>
      </c>
      <c r="B3" s="5" t="n">
        <v>20000</v>
      </c>
      <c r="D3" s="5" t="n">
        <v>22000</v>
      </c>
    </row>
    <row r="4">
      <c r="A4" s="4" t="inlineStr">
        <is>
          <t>Redeemable preferred shares, price per share (usd per share) | $ / shares</t>
        </is>
      </c>
      <c r="D4" s="6" t="n">
        <v>5</v>
      </c>
    </row>
    <row r="5">
      <c r="A5" s="4" t="inlineStr">
        <is>
          <t>Redeemable preferred share, par value (usd per share) | $ / shares</t>
        </is>
      </c>
      <c r="D5" s="6" t="n">
        <v>1</v>
      </c>
    </row>
    <row r="6">
      <c r="A6" s="4" t="inlineStr">
        <is>
          <t>Proceeds on issue of financial liabilities designated as at fair value through profit or loss</t>
        </is>
      </c>
      <c r="B6" s="6" t="n">
        <v>100000</v>
      </c>
      <c r="E6" s="6" t="n">
        <v>0</v>
      </c>
      <c r="F6" s="6" t="n">
        <v>100000</v>
      </c>
      <c r="G6" s="6" t="n">
        <v>0</v>
      </c>
    </row>
    <row r="7">
      <c r="A7" s="4" t="inlineStr">
        <is>
          <t>Redeemable preferred shares, non-cumulative dividend rate</t>
        </is>
      </c>
      <c r="C7" s="9" t="n">
        <v>0.07000000000000001</v>
      </c>
    </row>
    <row r="8">
      <c r="A8" s="4" t="inlineStr">
        <is>
          <t>Redeemable preferred shares, company redemption option, minimum period before redemption</t>
        </is>
      </c>
      <c r="C8" s="4" t="inlineStr">
        <is>
          <t>1 year</t>
        </is>
      </c>
    </row>
    <row r="9">
      <c r="A9" s="4" t="inlineStr">
        <is>
          <t>Increase in fair value of financial liabilities</t>
        </is>
      </c>
      <c r="E9" s="5" t="n">
        <v>7465</v>
      </c>
      <c r="F9" s="5" t="n">
        <v>8612</v>
      </c>
    </row>
    <row r="10">
      <c r="A10" s="4" t="inlineStr">
        <is>
          <t>Loss on financial liabilities</t>
        </is>
      </c>
      <c r="E10" s="5" t="n">
        <v>465</v>
      </c>
      <c r="F10" s="5" t="n">
        <v>7397</v>
      </c>
    </row>
    <row r="11">
      <c r="A11" s="4" t="inlineStr">
        <is>
          <t>Dividend payment</t>
        </is>
      </c>
      <c r="E11" s="5" t="n">
        <v>7000</v>
      </c>
      <c r="F11" s="6" t="n">
        <v>1215</v>
      </c>
    </row>
    <row r="12">
      <c r="A12" s="4" t="inlineStr">
        <is>
          <t>Redemption, dividend amount</t>
        </is>
      </c>
      <c r="E12" s="5" t="n">
        <v>1975</v>
      </c>
    </row>
    <row r="13">
      <c r="A13" s="4" t="inlineStr">
        <is>
          <t>Redemption, principal amount</t>
        </is>
      </c>
      <c r="E13" s="6" t="n">
        <v>1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Trade Payable - Notes Payable and Trade Payable (Details) - USD ($) $ in Thousands</t>
        </is>
      </c>
      <c r="B1" s="2" t="inlineStr">
        <is>
          <t>Dec. 31, 2021</t>
        </is>
      </c>
      <c r="C1" s="2" t="inlineStr">
        <is>
          <t>Dec. 31, 2020</t>
        </is>
      </c>
    </row>
    <row r="2">
      <c r="A2" s="3" t="inlineStr">
        <is>
          <t>Subclassifications of assets, liabilities and equities [abstract]</t>
        </is>
      </c>
    </row>
    <row r="3">
      <c r="A3" s="4" t="inlineStr">
        <is>
          <t>Notes payable</t>
        </is>
      </c>
      <c r="B3" s="6" t="n">
        <v>366</v>
      </c>
      <c r="C3" s="6" t="n">
        <v>254</v>
      </c>
    </row>
    <row r="4">
      <c r="A4" s="4" t="inlineStr">
        <is>
          <t>Trade payables</t>
        </is>
      </c>
      <c r="B4" s="5" t="n">
        <v>52892</v>
      </c>
      <c r="C4" s="5" t="n">
        <v>29616</v>
      </c>
    </row>
    <row r="5">
      <c r="A5" s="4" t="inlineStr">
        <is>
          <t>Notes payable and trade payable</t>
        </is>
      </c>
      <c r="B5" s="6" t="n">
        <v>53258</v>
      </c>
      <c r="C5" s="6" t="n">
        <v>298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Notes Payable and Trade Payable - Narrative (Details)</t>
        </is>
      </c>
      <c r="B1" s="2" t="inlineStr">
        <is>
          <t>12 Months Ended</t>
        </is>
      </c>
    </row>
    <row r="2">
      <c r="B2" s="2" t="inlineStr">
        <is>
          <t>Dec. 31, 2021</t>
        </is>
      </c>
    </row>
    <row r="3">
      <c r="A3" s="4" t="inlineStr">
        <is>
          <t>Bottom of range</t>
        </is>
      </c>
    </row>
    <row r="4">
      <c r="A4" s="3" t="inlineStr">
        <is>
          <t>Disclosure of financial liabilities [line items]</t>
        </is>
      </c>
    </row>
    <row r="5">
      <c r="A5" s="4" t="inlineStr">
        <is>
          <t>Average term of payment</t>
        </is>
      </c>
      <c r="B5" s="4" t="inlineStr">
        <is>
          <t>2 months</t>
        </is>
      </c>
    </row>
    <row r="6">
      <c r="A6" s="4" t="inlineStr">
        <is>
          <t>Top of range</t>
        </is>
      </c>
    </row>
    <row r="7">
      <c r="A7" s="3" t="inlineStr">
        <is>
          <t>Disclosure of financial liabilities [line items]</t>
        </is>
      </c>
    </row>
    <row r="8">
      <c r="A8" s="4" t="inlineStr">
        <is>
          <t>Average term of payment</t>
        </is>
      </c>
      <c r="B8" s="4" t="inlineStr">
        <is>
          <t>4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Liability (Details) - USD ($) $ in Thousands</t>
        </is>
      </c>
      <c r="B1" s="2" t="inlineStr">
        <is>
          <t>Dec. 31, 2021</t>
        </is>
      </c>
      <c r="C1" s="2" t="inlineStr">
        <is>
          <t>Dec. 31, 2020</t>
        </is>
      </c>
    </row>
    <row r="2">
      <c r="A2" s="3" t="inlineStr">
        <is>
          <t>Other payable</t>
        </is>
      </c>
    </row>
    <row r="3">
      <c r="A3" s="4" t="inlineStr">
        <is>
          <t>Accrued expenses</t>
        </is>
      </c>
      <c r="B3" s="6" t="n">
        <v>24807</v>
      </c>
      <c r="C3" s="6" t="n">
        <v>28882</v>
      </c>
    </row>
    <row r="4">
      <c r="A4" s="4" t="inlineStr">
        <is>
          <t>Payable for bonus and annual leave</t>
        </is>
      </c>
      <c r="B4" s="5" t="n">
        <v>9150</v>
      </c>
      <c r="C4" s="5" t="n">
        <v>8855</v>
      </c>
    </row>
    <row r="5">
      <c r="A5" s="4" t="inlineStr">
        <is>
          <t>Payable for purchase of equipment</t>
        </is>
      </c>
      <c r="B5" s="5" t="n">
        <v>2427</v>
      </c>
      <c r="C5" s="5" t="n">
        <v>2045</v>
      </c>
    </row>
    <row r="6">
      <c r="A6" s="4" t="inlineStr">
        <is>
          <t>Other payable</t>
        </is>
      </c>
      <c r="B6" s="5" t="n">
        <v>36384</v>
      </c>
      <c r="C6" s="5" t="n">
        <v>39782</v>
      </c>
    </row>
    <row r="7">
      <c r="A7" s="3" t="inlineStr">
        <is>
          <t>Other liabilities</t>
        </is>
      </c>
    </row>
    <row r="8">
      <c r="A8" s="4" t="inlineStr">
        <is>
          <t>Advance receipts</t>
        </is>
      </c>
      <c r="B8" s="5" t="n">
        <v>24916</v>
      </c>
      <c r="C8" s="5" t="n">
        <v>17904</v>
      </c>
    </row>
    <row r="9">
      <c r="A9" s="4" t="inlineStr">
        <is>
          <t>Others</t>
        </is>
      </c>
      <c r="B9" s="5" t="n">
        <v>1798</v>
      </c>
      <c r="C9" s="5" t="n">
        <v>1426</v>
      </c>
    </row>
    <row r="10">
      <c r="A10" s="4" t="inlineStr">
        <is>
          <t>Other liabilities</t>
        </is>
      </c>
      <c r="B10" s="5" t="n">
        <v>26714</v>
      </c>
      <c r="C10" s="5" t="n">
        <v>19330</v>
      </c>
    </row>
    <row r="11">
      <c r="A11" s="4" t="inlineStr">
        <is>
          <t>Current</t>
        </is>
      </c>
      <c r="B11" s="5" t="n">
        <v>8219</v>
      </c>
      <c r="C11" s="5" t="n">
        <v>5506</v>
      </c>
    </row>
    <row r="12">
      <c r="A12" s="4" t="inlineStr">
        <is>
          <t>Non-current</t>
        </is>
      </c>
      <c r="B12" s="6" t="n">
        <v>18495</v>
      </c>
      <c r="C12" s="6" t="n">
        <v>138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Product Warranty - Disclosure of Product Warranty (Details) - USD ($) $ in Thousands</t>
        </is>
      </c>
      <c r="B1" s="2" t="inlineStr">
        <is>
          <t>Dec. 31, 2021</t>
        </is>
      </c>
      <c r="C1" s="2" t="inlineStr">
        <is>
          <t>Dec. 31, 2020</t>
        </is>
      </c>
    </row>
    <row r="2">
      <c r="A2" s="3" t="inlineStr">
        <is>
          <t>Subclassifications of assets, liabilities and equities [abstract]</t>
        </is>
      </c>
    </row>
    <row r="3">
      <c r="A3" s="4" t="inlineStr">
        <is>
          <t>Current</t>
        </is>
      </c>
      <c r="B3" s="6" t="n">
        <v>6480</v>
      </c>
      <c r="C3" s="6" t="n">
        <v>7129</v>
      </c>
    </row>
    <row r="4">
      <c r="A4" s="4" t="inlineStr">
        <is>
          <t>Non-current</t>
        </is>
      </c>
      <c r="B4" s="5" t="n">
        <v>9150</v>
      </c>
      <c r="C4" s="5" t="n">
        <v>10433</v>
      </c>
    </row>
    <row r="5">
      <c r="A5" s="4" t="inlineStr">
        <is>
          <t>Warranty Provision</t>
        </is>
      </c>
      <c r="B5" s="6" t="n">
        <v>15630</v>
      </c>
      <c r="C5" s="6" t="n">
        <v>1756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Product Warranty - Disclosure of Movement of Provisions for Product Warranty (Details) - Warranty provision - USD ($) $ in Thousands</t>
        </is>
      </c>
      <c r="B1" s="2" t="inlineStr">
        <is>
          <t>12 Months Ended</t>
        </is>
      </c>
    </row>
    <row r="2">
      <c r="B2" s="2" t="inlineStr">
        <is>
          <t>Dec. 31, 2021</t>
        </is>
      </c>
      <c r="C2" s="2" t="inlineStr">
        <is>
          <t>Dec. 31, 2020</t>
        </is>
      </c>
      <c r="D2" s="2" t="inlineStr">
        <is>
          <t>Dec. 31, 2019</t>
        </is>
      </c>
    </row>
    <row r="3">
      <c r="A3" s="3" t="inlineStr">
        <is>
          <t>Disclosure of other provisions [line items]</t>
        </is>
      </c>
    </row>
    <row r="4">
      <c r="A4" s="4" t="inlineStr">
        <is>
          <t>Other provisions at beginning of period</t>
        </is>
      </c>
      <c r="B4" s="6" t="n">
        <v>17562</v>
      </c>
      <c r="C4" s="6" t="n">
        <v>21321</v>
      </c>
      <c r="D4" s="6" t="n">
        <v>11002</v>
      </c>
    </row>
    <row r="5">
      <c r="A5" s="4" t="inlineStr">
        <is>
          <t>Provisions recognized</t>
        </is>
      </c>
      <c r="B5" s="5" t="n">
        <v>5642</v>
      </c>
      <c r="C5" s="5" t="n">
        <v>5260</v>
      </c>
      <c r="D5" s="5" t="n">
        <v>14193</v>
      </c>
    </row>
    <row r="6">
      <c r="A6" s="4" t="inlineStr">
        <is>
          <t>Usage</t>
        </is>
      </c>
      <c r="B6" s="5" t="n">
        <v>-7811</v>
      </c>
      <c r="C6" s="5" t="n">
        <v>-10200</v>
      </c>
      <c r="D6" s="5" t="n">
        <v>-4447</v>
      </c>
    </row>
    <row r="7">
      <c r="A7" s="4" t="inlineStr">
        <is>
          <t>Effect of foreign exchange difference</t>
        </is>
      </c>
      <c r="B7" s="5" t="n">
        <v>237</v>
      </c>
      <c r="C7" s="5" t="n">
        <v>1181</v>
      </c>
      <c r="D7" s="5" t="n">
        <v>573</v>
      </c>
    </row>
    <row r="8">
      <c r="A8" s="4" t="inlineStr">
        <is>
          <t>Other provisions at end of period</t>
        </is>
      </c>
      <c r="B8" s="6" t="n">
        <v>15630</v>
      </c>
      <c r="C8" s="6" t="n">
        <v>17562</v>
      </c>
      <c r="D8" s="6" t="n">
        <v>2132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Provisions for Product Warranty - Narrative (Details)</t>
        </is>
      </c>
      <c r="B1" s="2" t="inlineStr">
        <is>
          <t>12 Months Ended</t>
        </is>
      </c>
    </row>
    <row r="2">
      <c r="B2" s="2" t="inlineStr">
        <is>
          <t>Dec. 31, 2021</t>
        </is>
      </c>
    </row>
    <row r="3">
      <c r="A3" s="3" t="inlineStr">
        <is>
          <t>Subclassifications of assets, liabilities and equities [abstract]</t>
        </is>
      </c>
    </row>
    <row r="4">
      <c r="A4" s="4" t="inlineStr">
        <is>
          <t>Warranty period</t>
        </is>
      </c>
      <c r="B4" s="4" t="inlineStr">
        <is>
          <t>2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27" customWidth="1" min="3" max="3"/>
    <col width="27" customWidth="1" min="4" max="4"/>
  </cols>
  <sheetData>
    <row r="1">
      <c r="A1" s="1" t="inlineStr">
        <is>
          <t>Equity - Ordinary Shares (Details) shares in Thousands, $ in Thousands</t>
        </is>
      </c>
      <c r="B1" s="2" t="inlineStr">
        <is>
          <t>Apr. 03, 2022</t>
        </is>
      </c>
      <c r="C1" s="2" t="inlineStr">
        <is>
          <t>Dec. 31, 2021USD ($)shares</t>
        </is>
      </c>
      <c r="D1" s="2" t="inlineStr">
        <is>
          <t>Dec. 31, 2020USD ($)shares</t>
        </is>
      </c>
    </row>
    <row r="2">
      <c r="A2" s="3" t="inlineStr">
        <is>
          <t>Disclosure of classes of share capital [line items]</t>
        </is>
      </c>
    </row>
    <row r="3">
      <c r="A3" s="4" t="inlineStr">
        <is>
          <t>Ordinary shares</t>
        </is>
      </c>
      <c r="C3" s="6" t="n">
        <v>15</v>
      </c>
      <c r="D3" s="6" t="n">
        <v>14</v>
      </c>
    </row>
    <row r="4">
      <c r="A4" s="4" t="inlineStr">
        <is>
          <t>Share subdivision ratio</t>
        </is>
      </c>
      <c r="B4" s="8" t="n">
        <v>1.1425</v>
      </c>
    </row>
    <row r="5">
      <c r="A5" s="4" t="inlineStr">
        <is>
          <t>Ordinary Shares</t>
        </is>
      </c>
    </row>
    <row r="6">
      <c r="A6" s="3" t="inlineStr">
        <is>
          <t>Disclosure of classes of share capital [line items]</t>
        </is>
      </c>
    </row>
    <row r="7">
      <c r="A7" s="4" t="inlineStr">
        <is>
          <t>Number of shares authorized (in shares) | shares</t>
        </is>
      </c>
      <c r="C7" s="5" t="n">
        <v>229781</v>
      </c>
      <c r="D7" s="5" t="n">
        <v>229781</v>
      </c>
    </row>
    <row r="8">
      <c r="A8" s="4" t="inlineStr">
        <is>
          <t>Authorized capital</t>
        </is>
      </c>
      <c r="C8" s="6" t="n">
        <v>23</v>
      </c>
      <c r="D8" s="6" t="n">
        <v>23</v>
      </c>
    </row>
    <row r="9">
      <c r="A9" s="4" t="inlineStr">
        <is>
          <t>Number of shares issued and fully paid (in shares) | shares</t>
        </is>
      </c>
      <c r="C9" s="5" t="n">
        <v>126100</v>
      </c>
      <c r="D9" s="5" t="n">
        <v>118309</v>
      </c>
    </row>
    <row r="10">
      <c r="A10" s="4" t="inlineStr">
        <is>
          <t>Ordinary shares</t>
        </is>
      </c>
      <c r="C10" s="6" t="n">
        <v>15</v>
      </c>
      <c r="D10" s="6" t="n">
        <v>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48" customWidth="1" min="3" max="3"/>
    <col width="41" customWidth="1" min="4" max="4"/>
    <col width="30" customWidth="1" min="5" max="5"/>
    <col width="20" customWidth="1" min="6" max="6"/>
    <col width="24" customWidth="1" min="7" max="7"/>
  </cols>
  <sheetData>
    <row r="1">
      <c r="A1" s="1" t="inlineStr">
        <is>
          <t>Equity - Narrative (Details) $ / shares in Units, shares in Thousands, $ in Thousands</t>
        </is>
      </c>
      <c r="B1" s="2" t="inlineStr">
        <is>
          <t>Jul. 29, 2020USD ($)</t>
        </is>
      </c>
      <c r="C1" s="2" t="inlineStr">
        <is>
          <t>Dec. 31, 2021USD ($)segmentvote$ / sharesshares</t>
        </is>
      </c>
      <c r="D1" s="2" t="inlineStr">
        <is>
          <t>Dec. 31, 2020USD ($)vote$ / sharesshares</t>
        </is>
      </c>
      <c r="E1" s="2" t="inlineStr">
        <is>
          <t>Dec. 31, 2017$ / sharesshares</t>
        </is>
      </c>
      <c r="F1" s="2" t="inlineStr">
        <is>
          <t>Apr. 04, 2022shares</t>
        </is>
      </c>
      <c r="G1" s="2" t="inlineStr">
        <is>
          <t>Apr. 03, 2022$ / shares</t>
        </is>
      </c>
    </row>
    <row r="2">
      <c r="A2" s="3" t="inlineStr">
        <is>
          <t>Disclosure of classes of share capital [line items]</t>
        </is>
      </c>
    </row>
    <row r="3">
      <c r="A3" s="4" t="inlineStr">
        <is>
          <t>Ordinary shares</t>
        </is>
      </c>
      <c r="C3" s="6" t="n">
        <v>15</v>
      </c>
      <c r="D3" s="6" t="n">
        <v>14</v>
      </c>
    </row>
    <row r="4">
      <c r="A4" s="4" t="inlineStr">
        <is>
          <t>Par value per share (in dollars per share) | $ / shares</t>
        </is>
      </c>
      <c r="G4" s="6" t="n">
        <v>10</v>
      </c>
    </row>
    <row r="5">
      <c r="A5" s="4" t="inlineStr">
        <is>
          <t>Share subdivision ratio</t>
        </is>
      </c>
      <c r="G5" s="8" t="n">
        <v>1.1425</v>
      </c>
    </row>
    <row r="6">
      <c r="A6" s="4" t="inlineStr">
        <is>
          <t>Issued capital, preference shares</t>
        </is>
      </c>
      <c r="C6" s="6" t="n">
        <v>85714</v>
      </c>
      <c r="D6" s="5" t="n">
        <v>85714</v>
      </c>
    </row>
    <row r="7">
      <c r="A7" s="4" t="inlineStr">
        <is>
          <t>Preference shares to ordinary shares conversion ratio</t>
        </is>
      </c>
      <c r="C7" s="5" t="n">
        <v>1</v>
      </c>
    </row>
    <row r="8">
      <c r="A8" s="4" t="inlineStr">
        <is>
          <t>Maximum share price to trigger anti-dilution protection | $ / shares</t>
        </is>
      </c>
      <c r="C8" s="7" t="n">
        <v>3.5</v>
      </c>
    </row>
    <row r="9">
      <c r="A9" s="4" t="inlineStr">
        <is>
          <t>Capital surplus used to offset accumulated deficits</t>
        </is>
      </c>
      <c r="D9" s="5" t="n">
        <v>0</v>
      </c>
    </row>
    <row r="10">
      <c r="A10" s="4" t="inlineStr">
        <is>
          <t>Capital Surplus</t>
        </is>
      </c>
    </row>
    <row r="11">
      <c r="A11" s="3" t="inlineStr">
        <is>
          <t>Disclosure of classes of share capital [line items]</t>
        </is>
      </c>
    </row>
    <row r="12">
      <c r="A12" s="4" t="inlineStr">
        <is>
          <t>Capital surplus used to offset accumulated deficits</t>
        </is>
      </c>
      <c r="B12" s="6" t="n">
        <v>302660</v>
      </c>
      <c r="D12" s="5" t="n">
        <v>302660</v>
      </c>
    </row>
    <row r="13">
      <c r="A13" s="4" t="inlineStr">
        <is>
          <t>Ordinary Shares</t>
        </is>
      </c>
    </row>
    <row r="14">
      <c r="A14" s="3" t="inlineStr">
        <is>
          <t>Disclosure of classes of share capital [line items]</t>
        </is>
      </c>
    </row>
    <row r="15">
      <c r="A15" s="4" t="inlineStr">
        <is>
          <t>Ordinary shares</t>
        </is>
      </c>
      <c r="C15" s="6" t="n">
        <v>15</v>
      </c>
      <c r="D15" s="6" t="n">
        <v>14</v>
      </c>
    </row>
    <row r="16">
      <c r="A16" s="4" t="inlineStr">
        <is>
          <t>Number of shares issued and fully paid (in shares) | shares</t>
        </is>
      </c>
      <c r="C16" s="5" t="n">
        <v>144067</v>
      </c>
      <c r="D16" s="5" t="n">
        <v>135166</v>
      </c>
    </row>
    <row r="17">
      <c r="A17" s="4" t="inlineStr">
        <is>
          <t>Par value per share (in dollars per share) | $ / shares</t>
        </is>
      </c>
      <c r="C17" s="10" t="n">
        <v>0.0001</v>
      </c>
      <c r="D17" s="10" t="n">
        <v>0.0001</v>
      </c>
    </row>
    <row r="18">
      <c r="A18" s="4" t="inlineStr">
        <is>
          <t>Number of votes per share | vote</t>
        </is>
      </c>
      <c r="C18" s="5" t="n">
        <v>1</v>
      </c>
      <c r="D18" s="5" t="n">
        <v>1</v>
      </c>
    </row>
    <row r="19">
      <c r="A19" s="4" t="inlineStr">
        <is>
          <t>Preferred Shares</t>
        </is>
      </c>
    </row>
    <row r="20">
      <c r="A20" s="3" t="inlineStr">
        <is>
          <t>Disclosure of classes of share capital [line items]</t>
        </is>
      </c>
    </row>
    <row r="21">
      <c r="A21" s="4" t="inlineStr">
        <is>
          <t>Number of shares issued and fully paid (in shares) | shares</t>
        </is>
      </c>
      <c r="F21" s="5" t="n">
        <v>75025</v>
      </c>
    </row>
    <row r="22">
      <c r="A22" s="4" t="inlineStr">
        <is>
          <t>Par value per share (in dollars per share) | $ / shares</t>
        </is>
      </c>
      <c r="E22" s="7" t="n">
        <v>3.5</v>
      </c>
    </row>
    <row r="23">
      <c r="A23" s="4" t="inlineStr">
        <is>
          <t>Number of votes per share | segment</t>
        </is>
      </c>
      <c r="C23" s="5" t="n">
        <v>1</v>
      </c>
    </row>
    <row r="24">
      <c r="A24" s="4" t="inlineStr">
        <is>
          <t>Number of shares issued in the period | shares</t>
        </is>
      </c>
      <c r="E24" s="5" t="n">
        <v>8571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Equity - Capital Surplus (Details) - USD ($) $ in Thousands</t>
        </is>
      </c>
      <c r="B1" s="2" t="inlineStr">
        <is>
          <t>Dec. 31, 2021</t>
        </is>
      </c>
      <c r="C1" s="2" t="inlineStr">
        <is>
          <t>Dec. 31, 2020</t>
        </is>
      </c>
      <c r="E1" s="2" t="inlineStr">
        <is>
          <t>Dec. 31, 2019</t>
        </is>
      </c>
      <c r="F1" s="2" t="inlineStr">
        <is>
          <t>[1]</t>
        </is>
      </c>
      <c r="G1" s="2" t="inlineStr">
        <is>
          <t>Dec. 31, 2018</t>
        </is>
      </c>
      <c r="H1" s="2" t="inlineStr">
        <is>
          <t>[1]</t>
        </is>
      </c>
    </row>
    <row r="2">
      <c r="A2" s="3" t="inlineStr">
        <is>
          <t>Disclosure of reserves within equity [line items]</t>
        </is>
      </c>
    </row>
    <row r="3">
      <c r="A3" s="4" t="inlineStr">
        <is>
          <t>Total equity</t>
        </is>
      </c>
      <c r="B3" s="6" t="n">
        <v>123713</v>
      </c>
      <c r="C3" s="6" t="n">
        <v>183032</v>
      </c>
      <c r="D3" s="4" t="inlineStr">
        <is>
          <t>[1]</t>
        </is>
      </c>
      <c r="E3" s="6" t="n">
        <v>217918</v>
      </c>
      <c r="G3" s="6" t="n">
        <v>224169</v>
      </c>
    </row>
    <row r="4">
      <c r="A4" s="4" t="inlineStr">
        <is>
          <t>Capital Surplus</t>
        </is>
      </c>
    </row>
    <row r="5">
      <c r="A5" s="3" t="inlineStr">
        <is>
          <t>Disclosure of reserves within equity [line items]</t>
        </is>
      </c>
    </row>
    <row r="6">
      <c r="A6" s="4" t="inlineStr">
        <is>
          <t>Total equity</t>
        </is>
      </c>
      <c r="B6" s="5" t="n">
        <v>132993</v>
      </c>
      <c r="C6" s="5" t="n">
        <v>127956</v>
      </c>
      <c r="D6" s="4" t="inlineStr">
        <is>
          <t>[1]</t>
        </is>
      </c>
      <c r="E6" s="6" t="n">
        <v>430616</v>
      </c>
      <c r="G6" s="6" t="n">
        <v>430616</v>
      </c>
    </row>
    <row r="7">
      <c r="A7" s="4" t="inlineStr">
        <is>
          <t>Issuance of ordinary shares</t>
        </is>
      </c>
    </row>
    <row r="8">
      <c r="A8" s="3" t="inlineStr">
        <is>
          <t>Disclosure of reserves within equity [line items]</t>
        </is>
      </c>
    </row>
    <row r="9">
      <c r="A9" s="4" t="inlineStr">
        <is>
          <t>Total equity</t>
        </is>
      </c>
      <c r="B9" s="5" t="n">
        <v>125747</v>
      </c>
      <c r="C9" s="5" t="n">
        <v>125747</v>
      </c>
    </row>
    <row r="10">
      <c r="A10" s="4" t="inlineStr">
        <is>
          <t>Expired share option</t>
        </is>
      </c>
    </row>
    <row r="11">
      <c r="A11" s="3" t="inlineStr">
        <is>
          <t>Disclosure of reserves within equity [line items]</t>
        </is>
      </c>
    </row>
    <row r="12">
      <c r="A12" s="4" t="inlineStr">
        <is>
          <t>Total equity</t>
        </is>
      </c>
      <c r="B12" s="5" t="n">
        <v>2209</v>
      </c>
      <c r="C12" s="5" t="n">
        <v>2209</v>
      </c>
    </row>
    <row r="13">
      <c r="A13" s="4" t="inlineStr">
        <is>
          <t>Employee restricted shares</t>
        </is>
      </c>
    </row>
    <row r="14">
      <c r="A14" s="3" t="inlineStr">
        <is>
          <t>Disclosure of reserves within equity [line items]</t>
        </is>
      </c>
    </row>
    <row r="15">
      <c r="A15" s="4" t="inlineStr">
        <is>
          <t>Total equity</t>
        </is>
      </c>
      <c r="B15" s="6" t="n">
        <v>5037</v>
      </c>
      <c r="C15" s="6" t="n">
        <v>0</v>
      </c>
    </row>
    <row r="16"/>
    <row r="17">
      <c r="A17" s="4" t="inlineStr">
        <is>
          <t>[1]</t>
        </is>
      </c>
      <c r="B17" s="4" t="inlineStr">
        <is>
          <t>Prior period results have been retroactively adjusted to reflect the 1:0.8752888353 share subdivision effected on April 4, 2022. Refer to Note 19 for details.</t>
        </is>
      </c>
    </row>
  </sheetData>
  <mergeCells count="31">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A16:H16"/>
    <mergeCell ref="B17:H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1:25:07Z</dcterms:created>
  <dcterms:modified xmlns:dcterms="http://purl.org/dc/terms/" xmlns:xsi="http://www.w3.org/2001/XMLSchema-instance" xsi:type="dcterms:W3CDTF">2022-05-02T11:25:07Z</dcterms:modified>
</cp:coreProperties>
</file>